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GENERAL" sheetId="10" state="visible" r:id="rId10"/>
    <sheet xmlns:r="http://schemas.openxmlformats.org/officeDocument/2006/relationships" name="REVENUES"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CONCENTRATIONS AND CREDIT RISK" sheetId="14" state="visible" r:id="rId14"/>
    <sheet xmlns:r="http://schemas.openxmlformats.org/officeDocument/2006/relationships" name="RECEIVABL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LOSURE AND POST-CLOSURE OBLIG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OPERATING SEGMENTS" sheetId="26" state="visible" r:id="rId26"/>
    <sheet xmlns:r="http://schemas.openxmlformats.org/officeDocument/2006/relationships" name="SUBSEQUENT EVENTS" sheetId="27" state="visible" r:id="rId27"/>
    <sheet xmlns:r="http://schemas.openxmlformats.org/officeDocument/2006/relationships" name="GENERAL (Policies)" sheetId="28" state="visible" r:id="rId28"/>
    <sheet xmlns:r="http://schemas.openxmlformats.org/officeDocument/2006/relationships" name="REVENUES (Tables)" sheetId="29" state="visible" r:id="rId29"/>
    <sheet xmlns:r="http://schemas.openxmlformats.org/officeDocument/2006/relationships" name="BUSINESS COMBINATIONS (Tables)" sheetId="30" state="visible" r:id="rId30"/>
    <sheet xmlns:r="http://schemas.openxmlformats.org/officeDocument/2006/relationships" name="ACCUMULATED OTHER COMPREHENSI_2" sheetId="31" state="visible" r:id="rId31"/>
    <sheet xmlns:r="http://schemas.openxmlformats.org/officeDocument/2006/relationships" name="RECEIVABL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CLOSURE AND POST-CLOSURE OBLI_2" sheetId="38" state="visible" r:id="rId38"/>
    <sheet xmlns:r="http://schemas.openxmlformats.org/officeDocument/2006/relationships" name="EARNINGS PER SHARE (Tables)" sheetId="39" state="visible" r:id="rId39"/>
    <sheet xmlns:r="http://schemas.openxmlformats.org/officeDocument/2006/relationships" name="EQUITY (Tables)" sheetId="40" state="visible" r:id="rId40"/>
    <sheet xmlns:r="http://schemas.openxmlformats.org/officeDocument/2006/relationships" name="OPERATING SEGMENTS (Tables)" sheetId="41" state="visible" r:id="rId41"/>
    <sheet xmlns:r="http://schemas.openxmlformats.org/officeDocument/2006/relationships" name="GENERAL (Details)" sheetId="42" state="visible" r:id="rId42"/>
    <sheet xmlns:r="http://schemas.openxmlformats.org/officeDocument/2006/relationships" name="GENERAL - NRCG Merger (Details)" sheetId="43" state="visible" r:id="rId43"/>
    <sheet xmlns:r="http://schemas.openxmlformats.org/officeDocument/2006/relationships" name="REVENUES (Details)" sheetId="44" state="visible" r:id="rId44"/>
    <sheet xmlns:r="http://schemas.openxmlformats.org/officeDocument/2006/relationships" name="REVENUES - Treatment and Dispos" sheetId="45" state="visible" r:id="rId45"/>
    <sheet xmlns:r="http://schemas.openxmlformats.org/officeDocument/2006/relationships" name="REVENUES - Geography (Details)" sheetId="46" state="visible" r:id="rId46"/>
    <sheet xmlns:r="http://schemas.openxmlformats.org/officeDocument/2006/relationships" name="REVENUES - Practical Expedients" sheetId="47" state="visible" r:id="rId47"/>
    <sheet xmlns:r="http://schemas.openxmlformats.org/officeDocument/2006/relationships" name="BUSINESS COMBINATIONS (Details)"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RECEIVABLES (Details)" sheetId="51" state="visible" r:id="rId51"/>
    <sheet xmlns:r="http://schemas.openxmlformats.org/officeDocument/2006/relationships" name="FAIR VALUE MEASUREMENTS (Detail" sheetId="52" state="visible" r:id="rId52"/>
    <sheet xmlns:r="http://schemas.openxmlformats.org/officeDocument/2006/relationships" name="PROPERTY AND EQUIPMENT (Details" sheetId="53" state="visible" r:id="rId53"/>
    <sheet xmlns:r="http://schemas.openxmlformats.org/officeDocument/2006/relationships" name="LEASES (Details)" sheetId="54" state="visible" r:id="rId54"/>
    <sheet xmlns:r="http://schemas.openxmlformats.org/officeDocument/2006/relationships" name="LEASES - Leased assets and liab" sheetId="55" state="visible" r:id="rId55"/>
    <sheet xmlns:r="http://schemas.openxmlformats.org/officeDocument/2006/relationships" name="LEASES - Lease cost (Details)" sheetId="56" state="visible" r:id="rId56"/>
    <sheet xmlns:r="http://schemas.openxmlformats.org/officeDocument/2006/relationships" name="LEASES - Supplemental Cash Flow" sheetId="57" state="visible" r:id="rId57"/>
    <sheet xmlns:r="http://schemas.openxmlformats.org/officeDocument/2006/relationships" name="LEASES - Weighted-average remai" sheetId="58" state="visible" r:id="rId58"/>
    <sheet xmlns:r="http://schemas.openxmlformats.org/officeDocument/2006/relationships" name="LEASES - Future maturity of lea" sheetId="59" state="visible" r:id="rId59"/>
    <sheet xmlns:r="http://schemas.openxmlformats.org/officeDocument/2006/relationships" name="LEASES - Operating Leases (Deta"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DEBT - Schedule (Details)" sheetId="63" state="visible" r:id="rId63"/>
    <sheet xmlns:r="http://schemas.openxmlformats.org/officeDocument/2006/relationships" name="DEBT - Paragraph (Details)" sheetId="64" state="visible" r:id="rId64"/>
    <sheet xmlns:r="http://schemas.openxmlformats.org/officeDocument/2006/relationships" name="CLOSURE AND POST-CLOSURE OBLI_3"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EQUITY - Stock Repurchase Progr" sheetId="68" state="visible" r:id="rId68"/>
    <sheet xmlns:r="http://schemas.openxmlformats.org/officeDocument/2006/relationships" name="EQUITY - Omnibus Incentive Plan" sheetId="69" state="visible" r:id="rId69"/>
    <sheet xmlns:r="http://schemas.openxmlformats.org/officeDocument/2006/relationships" name="EQUITY - PSUs, Restricted Stock" sheetId="70" state="visible" r:id="rId70"/>
    <sheet xmlns:r="http://schemas.openxmlformats.org/officeDocument/2006/relationships" name="EQUITY - Stock Options (Details" sheetId="71" state="visible" r:id="rId71"/>
    <sheet xmlns:r="http://schemas.openxmlformats.org/officeDocument/2006/relationships" name="EQUITY - Treasury Stock (Detail" sheetId="72" state="visible" r:id="rId72"/>
    <sheet xmlns:r="http://schemas.openxmlformats.org/officeDocument/2006/relationships" name="COMMITMENTS AND CONTINGENCIES -" sheetId="73" state="visible" r:id="rId73"/>
    <sheet xmlns:r="http://schemas.openxmlformats.org/officeDocument/2006/relationships" name="OPERATING SEGMENTS - Summarized" sheetId="74" state="visible" r:id="rId74"/>
    <sheet xmlns:r="http://schemas.openxmlformats.org/officeDocument/2006/relationships" name="OPERATING SEGMENTS - Reconcilia" sheetId="75" state="visible" r:id="rId75"/>
    <sheet xmlns:r="http://schemas.openxmlformats.org/officeDocument/2006/relationships" name="OPERATING SEGMENTS - Revenue an"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58">
  <si>
    <t>Document and Entity Information - shares</t>
  </si>
  <si>
    <t>9 Months Ended</t>
  </si>
  <si>
    <t>Sep. 30, 2019</t>
  </si>
  <si>
    <t>Oct. 29, 2019</t>
  </si>
  <si>
    <t>Document Type</t>
  </si>
  <si>
    <t>10-Q</t>
  </si>
  <si>
    <t>Document Quarterly Report</t>
  </si>
  <si>
    <t>true</t>
  </si>
  <si>
    <t>Document Transition Report</t>
  </si>
  <si>
    <t>false</t>
  </si>
  <si>
    <t>Document Period End Date</t>
  </si>
  <si>
    <t>Sep. 30,
		2019</t>
  </si>
  <si>
    <t>Entity File Number</t>
  </si>
  <si>
    <t>000-11688</t>
  </si>
  <si>
    <t>Entity Registrant Name</t>
  </si>
  <si>
    <t>US ECOLOGY, INC.</t>
  </si>
  <si>
    <t>Entity Incorporation, State or Country Code</t>
  </si>
  <si>
    <t>DE</t>
  </si>
  <si>
    <t>Entity Tax Identification Number</t>
  </si>
  <si>
    <t>95-3889638</t>
  </si>
  <si>
    <t>Entity Address, Address Line One</t>
  </si>
  <si>
    <t>101 S. Capitol Blvd., Suite 1000</t>
  </si>
  <si>
    <t>Entity Address, City or Town</t>
  </si>
  <si>
    <t>Boise</t>
  </si>
  <si>
    <t>Entity Address, State or Province</t>
  </si>
  <si>
    <t>ID</t>
  </si>
  <si>
    <t>Entity Address, Postal Zip Code</t>
  </si>
  <si>
    <t>83702</t>
  </si>
  <si>
    <t>City Area Code</t>
  </si>
  <si>
    <t>208</t>
  </si>
  <si>
    <t>Local Phone Number</t>
  </si>
  <si>
    <t>331-8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783400</t>
  </si>
  <si>
    <t>Amendment Flag</t>
  </si>
  <si>
    <t>Common Stock</t>
  </si>
  <si>
    <t>Title of 12(b) Security</t>
  </si>
  <si>
    <t>Trading Symbol</t>
  </si>
  <si>
    <t>ECOL</t>
  </si>
  <si>
    <t>Security Exchange Name</t>
  </si>
  <si>
    <t>NASDAQ</t>
  </si>
  <si>
    <t>Warrants</t>
  </si>
  <si>
    <t>Warrants to Purchase Common Stock</t>
  </si>
  <si>
    <t>ECOLW</t>
  </si>
  <si>
    <t>CONSOLIDATED BALANCE SHEETS - USD ($) $ in Thousands</t>
  </si>
  <si>
    <t>Dec. 31, 2018</t>
  </si>
  <si>
    <t>Current Assets:</t>
  </si>
  <si>
    <t>Cash and cash equivalents</t>
  </si>
  <si>
    <t>Receivables, net</t>
  </si>
  <si>
    <t>Prepaid expenses and other current assets</t>
  </si>
  <si>
    <t>Income taxes receivable</t>
  </si>
  <si>
    <t>Total current assets</t>
  </si>
  <si>
    <t>Property and equipment, net</t>
  </si>
  <si>
    <t>Operating lease assets</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Short-term borrowings</t>
  </si>
  <si>
    <t>Current portion of closure and post-closure obligations</t>
  </si>
  <si>
    <t>Current portion of operating lease liabilities</t>
  </si>
  <si>
    <t>Total current liabilities</t>
  </si>
  <si>
    <t>Long-term debt</t>
  </si>
  <si>
    <t>Long-term closure and post-closure obligations</t>
  </si>
  <si>
    <t>Long-term operating lease liabilities</t>
  </si>
  <si>
    <t>Other long-term liabilities</t>
  </si>
  <si>
    <t>Deferred income taxes, net</t>
  </si>
  <si>
    <t>Total liabilities</t>
  </si>
  <si>
    <t>Commitments and contingencies</t>
  </si>
  <si>
    <t xml:space="preserve"> </t>
  </si>
  <si>
    <t>Stockholders' Equity:</t>
  </si>
  <si>
    <t>Common stock $0.01 par value, 50,000 authorized; 22,094 and 22,040 shares issued and outstanding, respectively</t>
  </si>
  <si>
    <t>Additional paid-in capital</t>
  </si>
  <si>
    <t>Retained earnings</t>
  </si>
  <si>
    <t>Treasury stock, at cost, 13 and 8 shares, respectively</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8</t>
  </si>
  <si>
    <t>CONSOLIDATED STATEMENTS OF OPERATIONS</t>
  </si>
  <si>
    <t>Revenue</t>
  </si>
  <si>
    <t>Direct operating costs</t>
  </si>
  <si>
    <t>Gross profit</t>
  </si>
  <si>
    <t>Selling, general and administrative expenses</t>
  </si>
  <si>
    <t>Impairment charges</t>
  </si>
  <si>
    <t>Operating income</t>
  </si>
  <si>
    <t>Other income (expense):</t>
  </si>
  <si>
    <t>Interest income</t>
  </si>
  <si>
    <t>Interest expense</t>
  </si>
  <si>
    <t>Foreign currency loss</t>
  </si>
  <si>
    <t>Other</t>
  </si>
  <si>
    <t>Total other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gain (loss)</t>
  </si>
  <si>
    <t>Net changes in interest rate hedge, net of taxes of $(40), $114, $(537) and $706,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Property and equipment impairment charges</t>
  </si>
  <si>
    <t>Goodwill and intangible asset impairment charges</t>
  </si>
  <si>
    <t>Unrealized foreign currency loss (gain)</t>
  </si>
  <si>
    <t>Deferred income taxes</t>
  </si>
  <si>
    <t>Share-based compensation expense</t>
  </si>
  <si>
    <t>Unrecognized tax benefits</t>
  </si>
  <si>
    <t>Net loss (gain) on disposition of assets</t>
  </si>
  <si>
    <t>Gain on insurance proceeds from damaged property and equipment</t>
  </si>
  <si>
    <t>Amortization of debt issuance costs</t>
  </si>
  <si>
    <t>Changes in assets and liabilities (net of effects of business acquisitions):</t>
  </si>
  <si>
    <t>Receivables</t>
  </si>
  <si>
    <t>Accounts payable and accrued liabilities</t>
  </si>
  <si>
    <t>Closure and post-closure obligations</t>
  </si>
  <si>
    <t>Net cash provided by operating activities</t>
  </si>
  <si>
    <t>Cash flows from investing activities:</t>
  </si>
  <si>
    <t>Purchases of property and equipment</t>
  </si>
  <si>
    <t>Business acquisitions (net of cash acquired)</t>
  </si>
  <si>
    <t>Insurance proceeds from damaged property and equipment</t>
  </si>
  <si>
    <t>Minority interest investment</t>
  </si>
  <si>
    <t>Proceeds from sale of property and equipment</t>
  </si>
  <si>
    <t>Purchases of restricted investments</t>
  </si>
  <si>
    <t>Proceeds from sale of restricted investments</t>
  </si>
  <si>
    <t>Net cash used in investing activities</t>
  </si>
  <si>
    <t>Cash flows from financing activities:</t>
  </si>
  <si>
    <t>Proceeds from long-term debt</t>
  </si>
  <si>
    <t>Payments on long-term debt</t>
  </si>
  <si>
    <t>Payments on short-term borrowings</t>
  </si>
  <si>
    <t>Proceeds from short-term borrowings</t>
  </si>
  <si>
    <t>Dividends paid</t>
  </si>
  <si>
    <t>Payment of equipment financing obligations</t>
  </si>
  <si>
    <t>Proceeds from exercise of stock options</t>
  </si>
  <si>
    <t>Net cash used in financing activities</t>
  </si>
  <si>
    <t>Effect of foreign exchange rate changes on cash</t>
  </si>
  <si>
    <t>Decrease in Cash and cash equivalents and restricted cash</t>
  </si>
  <si>
    <t>Cash and cash equivalents and restricted cash at beginning of period</t>
  </si>
  <si>
    <t>Cash and cash equivalents and restricted cash at end of period</t>
  </si>
  <si>
    <t>Supplemental Disclosures:</t>
  </si>
  <si>
    <t>Income taxes paid, net of receipts</t>
  </si>
  <si>
    <t>Interest paid</t>
  </si>
  <si>
    <t>Non-cash investing and financing activities:</t>
  </si>
  <si>
    <t>Capital expenditures in accounts payable</t>
  </si>
  <si>
    <t>Restricted stock issued from treasury shares</t>
  </si>
  <si>
    <t>CONSOLIDATED STATEMENTS OF CASH FLOWS - (Restricted cash and investments) - USD ($) $ in Thousands</t>
  </si>
  <si>
    <t>Dec. 31, 2017</t>
  </si>
  <si>
    <t>Reconciliation of Cash and cash equivalents and restricted cash</t>
  </si>
  <si>
    <t>Restricted cash</t>
  </si>
  <si>
    <t>Cash and cash equivalents and restricted cash</t>
  </si>
  <si>
    <t>CONSOLIDATED STATEMENTS OF STOCKHOLDERS' EQUITY - USD ($) $ in Thousands</t>
  </si>
  <si>
    <t>Additional Paid-In Capital</t>
  </si>
  <si>
    <t>Retained Earnings</t>
  </si>
  <si>
    <t>Treasury Stock</t>
  </si>
  <si>
    <t>Accumulated Other Comprehensive Income (Loss)</t>
  </si>
  <si>
    <t>Total</t>
  </si>
  <si>
    <t>Beginning balances at Dec. 31, 2017</t>
  </si>
  <si>
    <t>Increase (Decrease) in Stockholders' Equity</t>
  </si>
  <si>
    <t>Other comprehensive income (loss)</t>
  </si>
  <si>
    <t>Share-based compensation</t>
  </si>
  <si>
    <t>Stock option exercised and issuance of common stock and restricted common stock</t>
  </si>
  <si>
    <t>Repurchase of common stock</t>
  </si>
  <si>
    <t>Issuance of restricted common stock from treasury shares</t>
  </si>
  <si>
    <t>Ending balances at Sep. 30, 2018</t>
  </si>
  <si>
    <t>Beginning balances at Jun. 30, 2018</t>
  </si>
  <si>
    <t>Beginning balances at Dec. 31, 2018</t>
  </si>
  <si>
    <t>Balance (in shares) at Dec. 31, 2018</t>
  </si>
  <si>
    <t>Issuance of restricted stock from treasury stock (in shares)</t>
  </si>
  <si>
    <t>Ending balances at Sep. 30, 2019</t>
  </si>
  <si>
    <t>Balance (in shares) at Sep. 30, 2019</t>
  </si>
  <si>
    <t>Beginning balances at Jun. 30, 2019</t>
  </si>
  <si>
    <t>GENERAL</t>
  </si>
  <si>
    <t>NOTE 1. GENERAL ​ 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8. The results of operations for the three and nine months ended September 30, 2019 are not necessarily indicative of the results to be expected for the entire year ending December 31, 2019. ​ The Company’s consolidated balance sheet as of December 31, 2018 has been derived from the Company’s audited consolidated balance sheet as of that date.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 Recently Issued Accounting Pronouncements ​ In August 2018, the SEC adopted the final rule under SEC Release No. 33-10532, “Disclosure Update and Simplification,” adopting amendments to certain disclosure rules that were redundant, duplicative, overlapping, outdated, or superseded, in light of other SEC disclosure requirements, GAAP or changes in the information environment. In addition, the amendments expanded the disclosure requirements relating to the analysis of equity for interim financial statements. Under the amendments, an analysis of the changes in each caption of shareholders’ equity and noncontrolling interests presented in the balance sheet must be provided in a note or separate statement. The analysis must present a reconciliation of the beginning balance to the ending balance of each period for which a statement of earnings is required to be filed. The final rule was effective on November 5, 2018. The Company adopted the final rule effective for the first quarter of 2019. The adoption of the final rule did not have an impact on the Company’s consolidated financial position or results of operations. In August 2017, the FASB issued ASU No. 2017-12, Derivatives and Hedging (Topic 815). through changes to both the designation and measurement guidance for qualifying hedging relationships and the presentation of hedge results. The guidance is effective for annual and interim reporting periods beginning after December 15, 2018, with early adoption permitted. The Company adopted ASU 2017-12 on January 1, 2019 and the standard did not have a material impact on its consolidated financial statements. In February 2016, the FASB issued ASU No. 2016-02, Leases (Topic 842) ​ Adoption of ASU 2016-02 resulted in the recognition of right-of-use assets and lease liabilities for operating leases of $18.1 million on its consolidated balance sheet as of March 31, 2019, with no material impact on its consolidated statement of stockholders’ equity or consolidated statements of operations. See Note 9 for additional information and disclosure on our leases. ​ NRCG Merger ​ On June 23, 2019, US Ecology, Inc. entered into an Agreement and Plan of Merger (the “Merger Agreement”) with NRC Group Holdings Corp., a Delaware corporation (“NRCG”), US Ecology Holdings, Inc. (f/k/a US Ecology, Inc.) (“Predecessor US Ecology”), Rooster Merger Sub, Inc., a Delaware corporation (“NRCG Merger Sub”), and ECOL Merger Sub, Inc., a Delaware corporation (“ECOL Merger Sub”). ​ On November 1, 2019, pursuant to and subject to the conditions set forth in the Merger Agreement, ECOL Merger Sub merged with and into US Ecology Holdings, Inc. (“Predecessor US Ecology”) (the “ECOL Merger”), with Predecessor US Ecology continuing as the surviving company and as a wholly-owned subsidiary of the Company. Substantially concurrently therewith, NRCG Merger Sub merged with and into NRCG (the “NRCG Merger,” and, together with the ECOL Merger, the “Mergers”), with NRCG continuing as the surviving company and as a wholly-owned subsidiary of the Company. Following the completion of the Mergers, the Company contributed all of the issued and outstanding equity interests of NRCG to Predecessor US Ecology so that, after such contribution, NRCG became a wholly-owned subsidiary of Predecessor US Ecology. ​ In the ECOL Merger, each share of common stock, par value $0.01 per share, of Predecessor US Ecology (“Predecessor US Ecology Common Stock”) issued and outstanding immediately prior to the Effective Time (other than cancelled shares) was converted into one share of common stock, par value $0.01 per share, of the Company (“Company Common Stock”). Each share of Predecessor US Ecology Common Stock that was held by Predecessor US Ecology as treasury stock or that was owned by Predecessor US Ecology, ECOL Merger Sub, or any other subsidiary of the Company, immediately prior to the effective time of the Mergers (the “Effective Time”) ceased to be outstanding and was cancelled and ceased to exist, and no consideration was delivered in exchange therefor. At the Effective Time, outstanding equity awards of Predecessor US Ecology were automatically assumed by the Company and converted into equity awards of the Company on a one-for-one basis as set forth in the Merger Agreement. ​ In the NRCG Merger, each share of common stock, par value $0.0001 per share, of NRCG (“NRCG Common Stock”) issued and outstanding immediately prior to the Effective Time (other than cancelled shares) was converted into: (1) 0.196 (the “NRCG Exchange Ratio”) of a share of Company Common Stock, (2) cash in lieu of fractional shares of Company Common Stock payable pursuant to the Merger Agreement and (3) any dividends or other distributions to which the holder thereof became entitled to upon the surrender of such shares of NRCG Common Stock in accordance with the Merger Agreement. Outstanding shares of NRCG equity awards were converted into equity awards of the Company pursuant to the mechanics set forth in the Merger Agreement. In the NRCG Merger, each share of NRCG Common Stock that was held by NRCG as treasury stock or that is owned by NRCG, NRCG Merger Sub or any other subsidiary of Predecessor US Ecology or NRCG immediately prior to the Effective Time ceased to be outstanding and was cancelled and ceased to exist, and no consideration was delivered in exchange therefor. At the Effective Time, outstanding equity awards of NRCG were automatically assumed by the Company and converted into equity awards of the Company pursuant to the terms of the Merger Agreement. ​ In addition, in the NRCG Merger, each share of 7.00% Series A Convertible Cumulative Preferred Stock, par value $0.0001 per share, of NRCG (the “NRCG Series A Preferred Stock”) was converted into, and became exchangeable for 1.7506 shares of Company Common Stock in accordance with the Merger Agreement. ​ At the closing of the NRCG Merger, in respect of each outstanding warrant to purchase NRCG Common Stock (each, a “NRCG Warrant”) issued pursuant to that certain Warrant Agreement, dated as of June 22, 2017 (the “NRCG Warrant Agreement”), between Continental Stock Transfer &amp; Trust Company and NRCG, the Company issued a replacement warrant (each, a “Replacement Warrant”) to each holder of such NRCG Warrant that complies with and satisfies that applicable terms and conditions under the NRCG Warrant Agreement and is exercisable for a number of shares of Company Common Stock equal to the product (rounded to the nearest whole number) of (1) the number of shares of NRCG Common Stock that would have been issuable upon the exercise of the NRCG Warrant immediately prior to the effective time of the NRCG Merger and (2) the NRCG Exchange Ratio, at an exercise price equal to $58.67. ​ At the Effective Time, Predecessor US Ecology caused all shares of the Company issued and outstanding immediately prior to the Effective Time to be surrendered and cancelled and cease to exist, with no consideration delivered in exchange therefor. ​ Effective as of the close of market on October 31, 2019, each of the Predecessor US Ecology Common Stock, the NRCG Common Stock and the NRCG Warrants ceased to be traded on the Nasdaq Global Select Market and NYSE American, respectively. As a consequence of the Mergers, Form 25s were filed to (i) remove of the Predecessor US Ecology Common Stock from listing and registration on Nasdaq and from registration under the Exchange Act and (ii) remove the NRCG Common Stock and NRCG Warrants from listing and registration on NYSE American, and each of Predecessor US Ecology and NRCG intend to file a Form 15 with the SEC to terminate the registration under the Exchange Act of the Predecessor US Ecology Common Stock and the NRCG Common Stock and NRCG Warrants, respectively, and suspend all of their respective reporting obligations under Section 15(d) of the Exchange Act. ​ Effective as of November 1, 2019, the Company changed its name from “US Ecology Parent, Inc.” to “US Ecology, Inc.,” the Company Common Stock and the Replacement Warrants began trading on the Nasdaq Global Select Market under the symbol “ECOL” and “ECOLW,” respectively. Also effective as of November 1, 2019, Predecessor US Ecology changed its name from “US Ecology, Inc.” to “US Ecology Holdings, Inc.” ​ See Note 18 for additional information on the NRCG Merger. ​</t>
  </si>
  <si>
    <t>REVENUES</t>
  </si>
  <si>
    <t>NOTE 2. REVENUES ​ Our operations are managed in two reportable segments, Environmental Services and Field &amp; Industrial Services, reflecting our internal reporting structure and nature of services offered. See Note 17 for additional information on our operating segments. ​ Effective December 31, 2018, we changed our presentation of disaggregated revenues to align with changes in how we manage our service lines within our Field &amp; Industrial Services segment. Revenues previously combined and reported as Technical Services are now disaggregated into two service lines, Small Quantity Generation (“SQG”) and Total Waste Management (“TWM”) and certain revenues formerly classified as Technical Services are now included in Remediation. Also, marine terminal services revenues, formerly classified as Other, are now included in Industrial Services. Effective January 1, 2019, Emergency Response revenues, formerly classified as Other, are now presented as a discrete service line. We also conformed the allocation of intercompany revenues between Treatment &amp; Disposal Revenue and Services Revenue to be consistent across both segments. Throughout this Quarterly Report on Form 10-Q, our disaggregated revenues for all periods presented have been recast to reflect these changes. ​ The following table presents our revenue disaggregated by our reportable segments and service lines: ​ ​ ​ ​ ​ ​ ​ ​ ​ ​ ​ ​ ​ Three Months Ended September 30, 2019 ​ ​ ​ ​ Field &amp; ​ ​ ​ ​ ​ Environmental ​ Industrial ​ ​ ​ $s in thousands Services Services Total Treatment &amp; Disposal Revenue (1) ​ $ 98,554 ​ $ 3,312 ​ $ 101,866 Services Revenue: ​ ​ ​ ​ ​ ​ ​ ​ ​ Transportation and Logistics (2) ​ ​ 23,658 ​ ​ 12,070 ​ ​ 35,728 Industrial Services (3) ​ ​ — ​ ​ 4,850 ​ ​ 4,850 Small Quantity Generation (4) ​ ​ — ​ ​ 10,001 ​ ​ 10,001 Total Waste Management (5) ​ ​ — ​ ​ 8,674 ​ ​ 8,674 Remediation (6) ​ ​ — ​ ​ 1,388 ​ ​ 1,388 Emergency Response (7) ​ ​ — ​ ​ 3,294 ​ ​ 3,294 Other (8) ​ ​ — ​ ​ 1,601 ​ ​ 1,601 Revenue ​ $ 122,212 ​ $ 45,190 ​ $ 167,402 ​ ​ ​ ​ ​ ​ ​ ​ ​ ​ ​ ​ ​ Three Months Ended September 30, 2018 ​ ​ ​ ​ Field &amp; ​ ​ ​ ​ ​ Environmental ​ Industrial ​ ​ ​ $s in thousands Services Services Total Treatment &amp; Disposal Revenue (1) ​ $ 82,768 ​ $ 3,221 ​ $ 85,989 Services Revenue: ​ ​ ​ ​ ​ ​ ​ ​ ​ Transportation and Logistics (2) ​ ​ 24,429 ​ ​ 9,345 ​ ​ 33,774 Industrial Services (3) ​ ​ — ​ ​ 6,052 ​ ​ 6,052 Small Quantity Generation (4) ​ ​ — ​ ​ 8,611 ​ ​ 8,611 Total Waste Management (5) ​ ​ — ​ ​ 10,054 ​ ​ 10,054 Remediation (6) ​ ​ — ​ ​ 2,296 ​ ​ 2,296 Emergency Response (7) ​ ​ — ​ ​ 2,794 ​ ​ 2,794 Other (8) ​ ​ — ​ ​ 1,846 ​ ​ 1,846 Revenue ​ $ 107,197 ​ $ 44,219 ​ $ 151,416 ​ ​ ​ ​ ​ ​ ​ ​ ​ ​ ​ ​ ​ Nine Months Ended September 30, 2019 ​ ​ ​ ​ Field &amp; ​ ​ ​ ​ ​ Environmental ​ Industrial ​ ​ ​ $s in thousands Services Services Total Treatment &amp; Disposal Revenue (1) ​ $ 266,646 ​ $ 9,241 ​ $ 275,887 Services Revenue: ​ ​ ​ ​ ​ ​ ​ ​ ​ Transportation and Logistics (2) ​ ​ 60,743 ​ ​ 31,922 ​ ​ 92,665 Industrial Services (3) ​ ​ — ​ ​ 15,830 ​ ​ 15,830 Small Quantity Generation (4) ​ ​ — ​ ​ 27,516 ​ ​ 27,516 Total Waste Management (5) ​ ​ — ​ ​ 25,393 ​ ​ 25,393 Remediation (6) ​ ​ — ​ ​ 4,003 ​ ​ 4,003 Emergency Response (7) ​ ​ — ​ ​ 9,520 ​ ​ 9,520 Other (8) ​ ​ — ​ ​ 3,427 ​ ​ 3,427 Revenue ​ $ 327,389 ​ $ 126,852 ​ $ 454,241 ​ ​ ​ ​ ​ ​ ​ ​ ​ ​ ​ ​ ​ Nine Months Ended September 30, 2018 ​ ​ ​ ​ Field &amp; ​ ​ ​ ​ ​ Environmental ​ Industrial ​ ​ ​ $s in thousands Services Services Total Treatment &amp; Disposal Revenue (1) ​ $ 233,570 ​ $ 8,770 ​ $ 242,340 Services Revenue: ​ ​ ​ ​ ​ ​ ​ ​ ​ Transportation and Logistics (2) ​ ​ 59,058 ​ ​ 22,593 ​ ​ 81,651 Industrial Services (3) ​ ​ — ​ ​ 14,437 ​ ​ 14,437 Small Quantity Generation (4) ​ ​ — ​ ​ 26,075 ​ ​ 26,075 Total Waste Management (5) ​ ​ — ​ ​ 29,295 ​ ​ 29,295 Remediation (6) ​ ​ — ​ ​ 8,454 ​ ​ 8,454 Emergency Response (7) ​ ​ — ​ ​ 4,185 ​ ​ 4,185 Other (8) ​ ​ — ​ ​ 1,950 ​ ​ 1,950 Revenue ​ $ 292,628 ​ $ 115,759 ​ $ 408,387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September 30, 2019 and 2018, 25% and 22% , respectively, of our treatment and disposal revenue was derived from Event Business projects. Base Business revenue accounted for 75% and 78% of our treatment and disposal revenue for the three months ended September 30, 2019 and 2018, respectively. For the nine months ended September 30, 2019 and 2018, 22% and 20% , respectively, of our treatment and disposal revenue was derived from Event Business projects. Base Business revenue accounted for 78% and 80% of our treatment and disposal revenue for the nine months ended September 30, 2019 and 2018,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pill response, waste analysis and treatment and disposal planning. (8) Includes equipment rental and other miscellaneous services. ​ We provide services in the United States and Canada. The following table presents our revenue disaggregated by our reportable segments and geographic location where the underlying services were performed: ​ ​ ​ ​ ​ ​ ​ ​ ​ ​ ​ ​ ​ ​ ​ ​ ​ ​ ​ ​ ​ Three Months Ended September 30, 2019 ​ Three Months Ended September 30, 2018 ​ ​ ​ ​ Field &amp; ​ ​ ​ ​ ​ ​ Field &amp; ​ ​ ​ ​ ​ Environmental ​ Industrial ​ ​ ​ ​ Environmental ​ Industrial ​ ​ ​ $s in thousands Services Services ​ Total ​ Services Services ​ Total United States ​ $ 99,554 ​ $ 44,332 ​ $ 143,886 ​ $ 85,183 ​ $ 44,219 ​ $ 129,402 Canada ​ 22,658 ​ 858 ​ 23,516 ​ 22,014 ​ — ​ 22,014 Total revenue ​ $ 122,212 ​ $ 45,190 ​ $ 167,402 ​ $ 107,197 ​ $ 44,219 ​ $ 151,416 ​ ​ ​ ​ ​ ​ ​ ​ ​ ​ ​ ​ ​ ​ ​ ​ ​ ​ ​ ​ ​ Nine Months Ended September 30, 2019 ​ Nine Months Ended September 30, 2018 ​ ​ ​ ​ Field &amp; ​ ​ ​ ​ ​ ​ Field &amp; ​ ​ ​ ​ ​ Environmental ​ Industrial ​ ​ ​ ​ Environmental ​ Industrial ​ ​ ​ $s in thousands Services Services ​ Total ​ Services Services ​ Total United States ​ $ 262,699 ​ $ 125,994 ​ $ 388,693 ​ $ 245,086 ​ $ 115,759 ​ $ 360,845 Canada ​ 64,690 ​ 858 ​ 65,548 ​ 47,542 ​ — ​ 47,542 Total revenue ​ $ 327,389 ​ $ 126,852 ​ $ 454,241 ​ $ 292,628 ​ $ 115,759 ​ $ 408,387 ​ Deferred Revenue We record deferred revenue when cash payments are received, or advance billings are charged, prior to performance of services. Deferred revenue includes waste that has been received but not yet treated or disposed, and is recognized when services are performed. During the three months ended September 30, 2019 and 2018, we recognized $738,000 and $496,000 of revenue, respectively, that was included in the deferred revenue balance at the beginning of each year. During the nine months ended September 30, 2019 and 2018, we recognized $9.7 million and $8.3 million of revenue, respectively, that was included in the deferred revenue balance at the beginning of each year. ​ Receivables ​ Our receivables include invoiced and unbilled amounts where the Company has an unconditional right to payment. ​ Principal versus Agent Considerations ​ The Company commonly contracts with third-parties to perform certain waste-related services that we have promised in our customer contracts. We consider ourselves the principal in these arrangements as we direct the timing, nature and pricing of the services ultimately provided by the third-party to the customer. ​ Costs to obtain a contract ​ The Company pays sales commissions to employees, which qualify as costs to obtain a contract. Sales commissions are expensed as incurred as the commissions are earned by the employee and paid by the Company over time as the related revenue is recognized. ​ Practical Expedients and Optional Exemptions ​ Our payment terms may vary based on type of service or customer; however, we do not adjust the promised amount of consideration in our contracts for the time value of money as payment terms extended to our customers do not exceed one year and are not considered a significant financing component in our contracts. ​ We do not disclose the value of unsatisfied performance obligations as contracts with an original expected length of more than one year and contracts for which we do not recognize revenue at the amount to which we have the right to invoice for services performed is insignificant and the aggregate amount of fixed consideration allocated to unsatisfied performance obligations is not material.</t>
  </si>
  <si>
    <t>BUSINESS COMBINATIONS</t>
  </si>
  <si>
    <t>NOTE 3. BUSINESS COMBINATIONS ​ NRC Group Holdings Corp. ​ On November 1, 2019, we completed our previously announced merger transaction with NRCG. See Note 1 and Note 18 for additional information. ​ W.I.S.E. Environmental Solutions Inc. ​ On August 1, 2019, we acquired 100% of the outstanding shares of W.I.S.E. Environmental Services Inc. (“US Ecology Sarnia”), an equipment rental and waste services company based in Sarnia, Ontario, Canada for 23.5 million Canadian dollars, which translated to $17.9 million at the time of transaction. The purchase price is subject to post-closing adjustments based on agreed upon working capital requirements, which are expected to be finalized and settled in the fourth quarter of 2019. US Ecology Sarnia is reported as part of our Field &amp; Industrial Services segment. The Company assessed the revenues, net income, earnings per share and total assets of US Ecology Sarnia and concluded they are not material to our consolidated financial position or results of operations. ​ We allocated the purchase price to the assets acquired and liabilities assumed based on estimates of the fair value at the date of the acquisition, resulting in $9.0 million allocated to goodwill and $4.3 million allocated to intangible assets (primarily customer relationships) to be amortized over a weighted average life of approximately 14 years. All of the goodwill recognized was assigned to our Field &amp; Industrial Services segment and is not expected to be deductible for income tax purposes. ​ Ecoserv Industrial Disposal, LLC ​ On November 14, 2018, the Company acquired Ecoserv Industrial Disposal, LLC (“Winnie”), which provides non-hazardous industrial wastewater disposal solutions and employs deep-well injection technology in the southern United States. ​ The following table summarizes the consideration paid for Winnie and the fair value estimates of assets acquired and liabilities assumed, recognized at the acquisition date, with purchase price allocation adjustments since the preliminary purchase price allocation as previously disclosed as of December 31, 2018: ​ ​ ​ ​ ​ ​ ​ ​ ​ ​ ​ ​ ​ Purchase Price Allocation ​ ​ December 31, ​ ​ ​ ​ September 30, $s in thousands 2018 ​ Adjustments ​ 2019 Current assets ​ $ 1,923 ​ $ (63) ​ $ 1,860 Property and equipment ​ ​ 6,300 ​ ​ (2,324) ​ ​ 3,976 Identifiable intangible assets ​ ​ 66,600 ​ ​ (100) ​ ​ 66,500 Current liabilities ​ ​ (755) ​ ​ — ​ ​ (755) Other liabilities ​ ​ (512) ​ ​ — ​ ​ (512) Total identifiable net assets ​ ​ 73,556 ​ ​ (2,487) ​ ​ 71,069 Goodwill ​ ​ 13,573 ​ ​ 2,586 ​ ​ 16,159 Total purchase price ​ $ 87,129 ​ $ 99 ​ $ 87,228 ​ Purchase price allocation adjustments relate primarily to the receipt of additional information regarding the fair values of property and equipment, a post-closing price adjustment based on working capital requirements and residual goodwill.</t>
  </si>
  <si>
    <t>ACCUMULATED OTHER COMPREHENSIVE INCOME (LOSS)</t>
  </si>
  <si>
    <t>ACCUMULATED OTHER COMPREHENSIVE INCOME (LOSS).</t>
  </si>
  <si>
    <t>NOTE 4. ACCUMULATED OTHER COMPREHENSIVE INCOME (LOSS) ​ Changes in accumulated other comprehensive income (loss) (“AOCI”) consisted of the following: ​ ​ ​ ​ ​ ​ ​ ​ ​ ​ ​ ​ ​ Foreign ​ Unrealized Gain ​ ​ ​ ​ ​ Currency ​ (Loss) on Interest ​ ​ ​ $s in thousands Translation Rate Hedge Total Balance at December 31, 2018 ​ $ (14,697) ​ $ 906 ​ $ (13,791) Other comprehensive income (loss) before reclassifications, net of tax ​ 2,374 ​ (1,780) ​ 594 Amounts reclassified out of AOCI, net of tax (1) ​ — ​ (238) ​ (238) Other comprehensive income, net ​ 2,374 ​ (2,018) ​ 356 Balance at September 30, 2019 ​ $ (12,323) ​ $ (1,112) ​ $ (13,435) (1) Before-tax reclassifications of $ 35,000 ($27,000 after-tax) and $301,000 ($238,000 after-tax) for the three and nine months ended September 30, 2019, respectively, were included as a reduction of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as a reduction of interest expense over the next 12 months total approximately $ 139,000 ($110,000 after-tax). ​ ​ ​ ​ ​ ​ ​ ​ ​ ​ ​ ​ ​ Foreign ​ Unrealized Gain ​ ​ ​ ​ ​ Currency ​ (Loss) on Interest ​ ​ ​ $s in thousands Translation Rate Hedge Total Balance at December 31, 2017 ​ $ (8,603) ​ $ (501) ​ $ (9,104) Other comprehensive income (loss) before reclassifications, net of tax ​ (1,878) ​ 2,310 ​ 432 Amounts reclassified out of AOCI, net of tax (2) ​ — ​ 341 ​ 341 Other comprehensive income, net ​ (1,878) ​ 2,651 ​ 773 Balance at September 30, 2018 ​ $ (10,481) ​ $ 2,150 ​ $ (8,331) (2) Before-tax reclassifications of $40,000 ($31,000 after-tax) and $432,000 ($341,000 after-tax) for the three and nine months ended September 30, 2018, respectively,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t>
  </si>
  <si>
    <t>CONCENTRATIONS AND CREDIT RISK</t>
  </si>
  <si>
    <t>NOTE 5. CONCENTRATIONS AND CREDIT RISK ​ Major Customers ​ No customer accounted for more than 10% of total revenue for the three or nine months ended September 30, 2019 or 2018, respectively. No customer accounted for more than 10% of total trade receivables as of September 30, 2019 or December 31, 2018. ​ Credit Risk Concentration ​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 ​</t>
  </si>
  <si>
    <t>RECEIVABLES</t>
  </si>
  <si>
    <t>NOTE 6. RECEIVABLES ​ Receivables consisted of the following: ​ ​ ​ ​ ​ ​ ​ ​ ​ September 30, ​ December 31, $s in thousands ​ 2019 2018 Trade ​ $ 117,913 ​ $ 118,909 Unbilled revenue ​ 30,810 ​ 26,538 Other ​ 9,739 ​ 2,241 Total receivables ​ 158,462 ​ 147,688 Allowance for doubtful accounts ​ (2,636) ​ (2,998) Receivables, net ​ $ 155,826 ​ $ 144,690 ​</t>
  </si>
  <si>
    <t>FAIR VALUE MEASUREMENTS</t>
  </si>
  <si>
    <t>NOTE 7. FAIR VALUE MEASURE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 The Company’s financial instruments consist of cash and cash equivalents, accounts receivable, restricted cash and investments, accounts payable, accrued liabilities, debt and interest rate swap agreements. The estimated fair value of cash and cash equivalents, accounts receivable, accounts payable and accrued liabilities approximate their carrying value due to the short-term nature of these instruments. ​ On September 19, 2019, the Company invested $7.9 million in the preferred stock of a privately held company which is included in Other assets in the Company’s consolidated balance sheets. The investment does not have a readily determinable fair value therefore the investment is valued at cost, less impairment, plus or minus observable price changes of an identical or similar investment of the same issuer, if any. As of September 30, 2019, there have been no identified events or changes in circumstances that would indicate the cost method investment should be impaired nor have there been any observable price changes of an identical or similar investment of the same issuer. ​ The Company estimates the fair value of its variable-rate debt using Level 2 inputs, such as interest rates, related terms and maturities of similar obligations. At September 30, 2019, the carrying value of the Company’s variable-rate debt approximates fair value due to the short-term nature of the interest rates. ​ The Company’s assets and liabilities measured at fair value on a recurring basis consisted of the following: ​ ​ ​ ​ ​ ​ ​ ​ ​ ​ ​ ​ ​ ​ ​ ​ ​ September 30, 2019 ​ ​ Quoted Prices in ​ Other Observable ​ Unobservable ​ ​ ​ ​ ​ Active Markets ​ Inputs ​ Inputs ​ ​ ​ $s in thousands (Level 1) (Level 2) (Level 3) Total Assets: ​ ​ ​ ​ ​ ​ ​ ​ ​ ​ ​ ​ Fixed-income securities (1) ​ $ 1,980 ​ $ 2,224 ​ $ — ​ $ 4,204 Money market funds (2) ​ ​ 841 ​ ​ — ​ ​ — ​ ​ 841 Total ​ $ 2,821 ​ $ 2,224 ​ $ — ​ $ 5,045 ​ ​ ​ ​ ​ ​ ​ ​ ​ ​ ​ ​ ​ Liabilities: ​ ​ ​ ​ ​ ​ ​ ​ ​ ​ ​ ​ Interest rate swap agreement (3) ​ $ — ​ $ 1,408 ​ $ — ​ $ 1,408 Total ​ $ — ​ $ 1,408 ​ $ — ​ $ 1,408 ​ ​ ​ ​ ​ ​ ​ ​ ​ ​ ​ ​ ​ ​ ​ ​ ​ December 31, 2018 ​ ​ Quoted Prices in ​ Other Observable ​ Unobservable ​ ​ ​ ​ ​ Active Markets ​ Inputs ​ Inputs ​ ​ ​ $s in thousands (Level 1) (Level 2) (Level 3) Total Assets: ​ ​ ​ ​ ​ ​ ​ ​ ​ ​ ​ ​ Fixed-income securities (1) ​ $ 1,561 ​ $ 2,596 ​ $ — ​ $ 4,157 Money market funds (2) ​ ​ 784 ​ ​ — ​ ​ — ​ ​ 784 Interest rate swap agreement (3) ​ ​ — ​ ​ 1,147 ​ ​ ​ ​ ​ 1,147 Total ​ $ 2,345 ​ $ 3,743 ​ $ — ​ $ 6,08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 (2) We invest a portion of our Restricted cash and investments in money market funds. We measure the fair value of these money market fund investments using quoted prices for identical assets in active markets. Money market funds are considered restricted cash for purposes of reconciling the beginning-of-period and end-of-period amounts presented in the Company’s consolidated statements of cash flows. ​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and Other assets in the Company’s consolidated balance sheet as of September 30, 2019 and December 31, 2018, respectively .</t>
  </si>
  <si>
    <t>PROPERTY AND EQUIPMENT</t>
  </si>
  <si>
    <t>NOTE 8. PROPERTY AND EQUIPMENT ​ Property and equipment consisted of the following: ​ ​ ​ ​ ​ ​ ​ ​ ​ September 30, ​ December 31, $s in thousands ​ 2019 2018 Cell development costs ​ $ 146,861 ​ $ 146,155 Land and improvements ​ 51,997 ​ 50,481 Buildings and improvements ​ 92,389 ​ 91,358 Railcars ​ 17,299 ​ 17,299 Vehicles and other equipment ​ 169,454 ​ 154,014 Construction in progress ​ 36,303 ​ 14,554 Total property and equipment ​ 514,303 ​ 473,861 Accumulated depreciation and amortization ​ (240,522) ​ (215,418) Property and equipment, net ​ $ 273,781 ​ $ 258,443 ​ Depreciation and amortization expense for the three months ended September 30, 2019 and 2018 was $9.4 million and $7.3 million, respectively. Depreciation and amortization expense for the nine months ended September 30, 2019 and 2018 was $26.7 million and $21.0 million, respectively.</t>
  </si>
  <si>
    <t>LEASES</t>
  </si>
  <si>
    <t>NOTE 9. LEASES ​ We lease certain facilities, office space, land and equipment. Our lease payments are primarily fixed, but also include variable payments that are based on usage of the leased asset. Initial lease terms range from one to 15 years, and may include one or more options to renew, with renewal terms extending a lease up to 40 years. None of our renewal options are considered reasonably certain to be exercised. Provisions for residual value guarantees exist in some of our equipment leases, however amounts associated with these provisions are not material. Our leases do not include any material restrictive covenants. ​ Leases with an initial term of 12 months or less are not recorded on the balance sheet and expense is recognized on a straight-line basis over the lease term. We combine lease and nonlease components in our leases, except for equipment leases that include maintenance related services. We use the rate implicit in the lease, when available, to discount lease payments to present value. However, many of our leases do not provide a readily determinable implicit rate and we estimate our incremental borrowing rate to discount payments based on information available at lease commencement. ​ Lease assets and liabilities consisted of the following: ​ ​ ​ ​ ​ $s in thousands September 30, 2019 Assets: ​ ​ ​ Operating right-of-use assets (1) ​ $ 17,496 Finance right-of-use assets (2) ​ ​ 2,780 Total ​ $ 20,276 ​ ​ ​ ​ Liabilities: ​ ​ ​ Current: ​ ​ ​ Operating (3) ​ $ 4,914 Finance (4) ​ ​ 774 Long-term: ​ ​ ​ Operating (5) ​ ​ 12,590 Finance (6) ​ ​ 2,118 Total ​ $ 20,396 (1) Included in Operating lease assets in the Company’s consolidated balance sheets. (2) Included in Property and equipment, net in the Company’s consolidated balance sheets. Finance right-of-use assets are recorded net of accumulated amortization of $1.8 million as of September 30, 2019.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 ​ Lease expense consisted of the following: ​ ​ ​ ​ ​ ​ ​ ​ ​ ​ Three Months Ended ​ Nine Months Ended $s in thousands September 30, 2019 September 30, 2019 Operating lease cost (1) ​ $ 1,691 ​ $ 5,146 Finance lease cost: ​ ​ ​ ​ ​ ​ Amortization of leased assets (2) ​ ​ 249 ​ ​ 725 Interest on lease liabilities (3) ​ ​ 28 ​ ​ 78 Total ​ $ 1,968 ​ $ 5,949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 ​ Supplemental cash flow information related to our leases is as follows: ​ ​ ​ ​ ​ ​ ​ Nine Months Ended $s in thousands September 30, 2019 Cash paid for amounts included in the measurement of lease liabilities: ​ ​ ​ Operating cash flows from operating leases ​ $ 4,868 Operating cash flows from finance leases ​ ​ 78 Financing cash flows from finance leases ​ ​ 619 ​ ​ ​ ​ Non-cash investing and financing activities: ​ ​ ​ Right-of-use assets obtained in exchange for new operating lease liabilities ​ $ 3,817 Right-of-use assets obtained in exchange for new finance lease liabilities ​ ​ 1,844 ​ Other information related to our leases is as follows: ​ ​ ​ ​ ​ ​ ​ September 30, 2019 Weighted-average remaining lease term (years): ​ ​ ​ ​ Operating leases ​ ​ 5.5 ​ Finance leases ​ ​ 3.5 ​ Weighted-average discount rate: ​ ​ ​ ​ Operating leases ​ ​ 4.38 % Finance leases ​ ​ 3.80 % ​ The Company’s maturity analysis of its lease liabilities as of September 30, 2019 is as follows: ​ ​ ​ ​ ​ ​ ​ ​ ​ ​ ​ ​ ​ Operating ​ Finance ​ ​ $s in thousands Leases ​ Leases ​ Total 2019 (excluding the nine months ended September 30, 2019) ​ $ 1,546 ​ $ 242 ​ $ 1,788 2020 ​ ​ 4,584 ​ ​ 792 ​ ​ 5,376 2021 ​ 4,035 ​ 619 ​ 4,654 2022 ​ 2,589 ​ 548 ​ 3,137 2023 ​ 2,092 ​ 612 ​ 2,704 Thereafter ​ 5,209 ​ 354 ​ 5,563 Total ​ $ 20,055 ​ $ 3,167 ​ $ 23,222 Less: Interest ​ ​ 2,551 ​ ​ 275 ​ ​ 2,826 Present value of lease liabilities ​ $ 17,504 ​ $ 2,892 ​ $ 20,396 ​ Future minimum lease payments on non-cancellable operating leases as of December 31, 2018 are as follows: ​ ​ ​ ​ ​ $s in thousands Payments 2019 ​ $ 5,638 2020 ​ 3,644 2021 ​ 3,184 2022 ​ 1,885 2023 ​ 1,457 Thereafter ​ 5,065 ​ ​ $ 20,873 ​</t>
  </si>
  <si>
    <t>GOODWILL AND INTANGIBLE ASSETS</t>
  </si>
  <si>
    <t>NOTE 10. GOODWILL AND INTANGIBLE ASSETS ​ Changes in goodwill for the nine months ended September 30, 2019 consisted of the following: ​ ​ ​ ​ ​ ​ ​ ​ ​ ​ ​ ​ ​ ​ ​ ​ ​ ​ ​ ​ ​ ​ ​ ​ ​ Field &amp; ​ ​ ​ ​ ​ Environmental ​ Industrial ​ ​ ​ ​ Services ​ Services ​ ​ ​ ​ ​ ​ ​ Accumulated ​ ​ ​ Accumulated ​ ​ ​ $s in thousands ​ Gross ​ Impairment ​ Gross ​ Impairment ​ Total Balance at December 31, 2018 ​ $ 162,816 ​ $ (6,870) ​ $ 51,231 ​ $ — ​ $ 207,177 US Ecology Sarnia acquisition ​ ​ — ​ ​ — ​ ​ 8,975 ​ ​ — ​ ​ 8,975 Winnie purchase price allocation adjustment ​ ​ 2,586 ​ ​ — ​ ​ — ​ ​ — ​ ​ 2,586 Foreign currency translation ​ 503 ​ ​ — ​ (60) ​ ​ — ​ 443 Balance at September 30, 2019 ​ $ 165,905 ​ $ (6,870) ​ $ 60,146 ​ $ — ​ $ 219,181 ​ Intangible assets, net consisted of the following: ​ ​ ​ ​ ​ ​ ​ ​ ​ ​ ​ ​ ​ ​ ​ ​ ​ ​ ​ ​ ​ ​ September 30, 2019 ​ December 31, 2018 ​ ​ ​ ​ ​ Accumulated ​ ​ ​ ​ ​ ​ ​ Accumulated ​ ​ ​ $s in thousands Cost Amortization Net Cost Amortization Net Amortizing intangible assets: ​ ​ ​ ​ ​ ​ ​ ​ ​ ​ ​ ​ ​ ​ ​ ​ ​ ​ Permits, licenses and lease ​ $ 165,355 ​ $ (17,642) ​ $ 147,713 ​ $ 164,840 ​ $ (14,804) ​ $ 150,036 Customer relationships ​ ​ 103,203 ​ ​ (30,609) ​ ​ 72,594 ​ ​ 99,241 ​ ​ (25,676) ​ ​ 73,565 Technology - formulae and processes ​ 6,872 ​ (1,931) ​ 4,941 ​ 6,672 ​ (1,714) ​ 4,958 Customer backlog ​ 3,652 ​ (1,930) ​ 1,722 ​ 3,652 ​ (1,656) ​ 1,996 Developed software ​ ​ 2,891 ​ ​ (1,807) ​ ​ 1,084 ​ ​ 2,884 ​ ​ (1,581) ​ ​ 1,303 Non-compete agreements ​ 1,995 ​ (1,191) ​ 804 ​ 1,542 ​ (875) ​ 667 Internet domain and website ​ ​ 536 ​ ​ (149) ​ ​ 387 ​ ​ 536 ​ ​ (128) ​ ​ 408 Database ​ ​ 387 ​ ​ (185) ​ ​ 202 ​ ​ 384 ​ ​ (167) ​ ​ 217 Total amortizing intangible assets ​ 284,891 ​ (55,444) ​ 229,447 ​ 279,751 ​ (46,601) ​ 233,150 Non-amortizing intangible assets: ​ ​ ​ ​ ​ ​ ​ ​ ​ ​ ​ ​ ​ ​ ​ ​ ​ ​ Permits and licenses ​ 46,408 ​ ​ — ​ 46,408 ​ 46,391 ​ ​ — ​ 46,391 Tradename ​ 128 ​ ​ — ​ ​ 128 ​ 125 ​ ​ — ​ ​ 125 Total intangible assets ​ $ 331,427 ​ $ (55,444) ​ $ 275,983 ​ $ 326,267 ​ $ (46,601) ​ $ 279,666 ​ During the nine months ended September 30, 2019, the Company acquired US Ecology Sarnia and recorded $9.0 million of goodwill and $4.3 million of amortizing intangible assets (consisting primarily of customer relationships). See Note 3 for additional information. ​ Amortization expense for the three months ended September 30, 2019 and 2018 was $2.9 million and $2.3 million, respectively. Amortization expense for the nine months ended September 30, 2019 and 2018 was $8.6 million and $6.9 million, respectively. Foreign intangible asset carrying amounts are affected by foreign currency translation.</t>
  </si>
  <si>
    <t>DEBT</t>
  </si>
  <si>
    <t>NOTE 11. DEBT ​ Long-term debt consisted of the following: ​ ​ ​ ​ ​ ​ ​ ​ ​ ​ September 30, ​ December 31, $s in thousands 2019 2018 Revolving credit facility ​ $ 354,000 ​ $ 364,000 Long-term debt ​ $ 354,000 ​ $ 364,000 ​ 2017 Credit Agreement ​ On April 18, 2017, Predecessor US Ecology, a wholly-owned subsidiary of the Company, entered into a senior secured credit agreement (the “2017 Credit Agreement”) with Wells Fargo Bank, National Association (“Wells Fargo”), as administrative agent for the lenders, swingline lender and issuing lender, and Bank of America, N.A., as an issuing lender, that provides for a $500.0 million, five-year revolving credit facility (the “Revolving Credit Facility”), including a $75.0 million sublimit for the issuance of standby letters of credit and a $25.0 million sublimit for the issuance of swingline loans used to fund short-term working capital requirements. The 2017 Credit Agreement also contains an accordion feature whereby Predecessor US Ecology may request up to $200.0 million of additional funds through an increase to the Revolving Credit Facility, through incremental term loans, or some combination thereof. As described below, the 2017 Credit Agreement was amended in November 2019 in connection with Mergers. In addition, as a result of the consummation of the Mergers, the borrower under the 2017 Credit Facility is Predecessor US Ecology, a wholly-owned subsidiary of the Company. ​ The Revolving Credit Facility provides up to $500.0 million of revolving credit loans or letters of credit with the use of proceeds restricted solely for working capital and other general corporate purposes (including acquisitions and capital expenditures). Under the Revolving Credit Facility, revolving credit loans are available based on a base rate (as defined in the 2017 Credit Agreement) or LIBOR, at Predecessor US Ecology’s option, plus an applicable margin which is determined according to a pricing grid under which the interest rate decreases or increases based on our ratio of funded debt to consolidated earnings before interest, taxes, depreciation and amortization (as defined in the 2017 Credit Agreement), as set forth in the table below: ​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 ​ At September 30, 2019, the effective interest rate on the Revolving Credit Facility, after giving effect to the impact of our interest rate swap, was 3.62%. Interest only payments are due either quarterly or on the last day of any interest period, as applicable. ​ In October 2014, Predecessor US Ecology entered into an interest rate swap agreement, effectively fixing the interest rate on $155.0 million, or 44%, of the Revolving Credit Facility borrowings as of September 30, 2019. ​ Predecessor US Ecology is required to pay a commitment fee ranging from 0.175% to 0.35% on the average daily unused portion of the Revolving Credit Facility, with such commitment fee to be reduced based upon Predecessor US Ecology’s total net leverage ratio (as defined in the 2017 Credit Agreement). The maximum letter of credit capacity under the Revolving Credit Facility is $75.0 million and the 2017 Credit Agreement provides for a letter of credit fee equal to the applicable margin for LIBOR loans under the Revolving Credit Facility. At September 30, 2019, there were $354.0 million of revolving credit loans outstanding on the Revolving Credit Facility. These revolving credit loans are due upon the earliest to occur of (a) April 18, 2022 (or, with respect to any lender, such later date as requested by us and accepted by such lender), (b) the date of termination of the entire revolving credit commitment (as defined in the 2017 Credit Agreement) by us, and (c) the date of termination of the revolving credit commitment and are presented as Long-term debt in the consolidated balance sheets. ​ Predecessor US Ecolog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25.0 million swingline loan sublimit under the Revolving Credit Facility. The Company’s revolving credit loans outstanding under the Revolving Credit Facility are not subject to repayment through the Sweep Arrangement. As of September 30, 2019, there were $1.5 million in borrowings outstanding subject to the Sweep Arrangement, which are presented as Short-term borrowings in the consolidated balance sheet. ​ As of September 30, 2019, the availability under the Revolving Credit Facility was $138.7 million with $5.7 million of the Revolving Credit Facility issued in the form of standby letters of credit utilized as collateral for closure and post-closure financial assurance and other assurance obligations. ​ Predecessor US Ecolog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2017 Credit Agreement) or from fees payable to terminate the deposits from which such funds were obtained) with respect to the early termination of any LIBOR rate loan. The 2017 Credit Agreement provides for mandatory prepayment at any time if the revolving credit outstanding exceeds the revolving credit commitment (as such terms are defined in the 2017 Credit Agreement), in an amount equal to such excess. Subject to certain exceptions, the 2017 Credit Agreement provides for mandatory prepayment upon certain asset dispositions, casualty events and issuances of indebtedness. ​ Pursuant to (i) an unconditional guarantee agreement and (ii) a collateral agreement, each entered into by Predecessor US Ecology and its domestic subsidiaries on April 18, 2017, Predecessor US Ecology’s obligations under the 2017 Credit Agreement are (or will be) jointly and severally and fully and unconditionally guaranteed on a senior basis by all of the Company’s existing and certain future domestic subsidiaries and are secured by substantially all of the assets of Predecessor US Ecolog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 The 2017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2017 Credit Agreement), among other things, amounts outstanding under the 2017 Credit Agreement may be accelerated and the commitments may be terminated. ​ The 2017 Credit Agreement also contains financial maintenance covenants, a maximum consolidated total net leverage ratio and a consolidated interest coverage ratio (as such terms are defined in the 2017 Credit Agreement). Our consolidated total net leverage ratio as of the last day of any fiscal quarter may not exceed 3.50 to 1.00, subject to certain exceptions. Our consolidated interest coverage ratio as of the last day of any fiscal quarter may not be less than 3.00 to 1.00. ​ At September 30, 2019, we were in compliance with all of the financial covenants in the 2017 Credit Agreement. ​ Amendments to the 2017 Credit Agreement ​ On August 6, 2019, Predecessor US Ecology entered into the first amendment (the “First Amendment”) to the 2017 Credit Agreement, by and among Predecessor US Ecology, the subsidiaries of Predecessor US Ecology party thereto, the lenders referred to therein and Wells Fargo, as issuing lender, swingline lender and administrative agent. Effective November 1, 2019, the First Amendment, among other things, extended the expiration of the Revolving Credit Facility to November 1, 2024, permitted the issuance of a $400.0 million incremental term loan to be used to refinance existing indebtedness of NRCG and pay related transaction expenses in connection with the Mergers, modified the accordion feature allowing the Company to request up to the greater of (x) $250.0 million and (y) 100% of consolidated EBITDA plus certain additional amounts, increased the sublimit for the issuance of swingline loans to $40.0 million and increased the maximum consolidated total net leverage ratio to 4.00 to 1.00. ​ On November 1, 2019, Predecessor US Ecology entered into the lender joinder agreement and second amendment (the “Second Amendment”) to the 2017 Credit Agreement. Effective November 1, 2019, the Second Amendment, among other things, amended the 2017 Credit Agreement to increase the capacity for incremental term loans by $50.0 million and provided for Wells Fargo lending $450.0 million in incremental term loans to Predecessor US Ecology to pay off the existing debt of NRCG in connection with the Mergers, to pay certain fees, costs and expenses incurred in connection with the Mergers and to repay outstanding borrowings under the Revolving Credit Facility. The seven-year incremental term loan matures November 1, 2026, requires principal repayment of 1% annually, and bears interest at LIBOR plus 2.25% or a base rate plus 1.25% (with a step-up to LIBOR plus 2.50% or a base rate plus 1.50% in the event that US Ecology credit ratings are not BB (with a stable or better outlook) or better from S&amp;P and Ba2 (with a stable or better outlook) or better from Moody’s).</t>
  </si>
  <si>
    <t>CLOSURE AND POST-CLOSURE OBLIGATIONS</t>
  </si>
  <si>
    <t>NOTE 12. CLOSURE AND POST-CLOSURE OBLIGATIONS ​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 Changes to closure and post-closure obligations consisted of the following: ​ ​ ​ ​ ​ ​ ​ ​ ​ ​ ​ Three Months Ended ​ Nine Months Ended ​ $s in thousands September 30, 2019 ​ September 30, 2019 ​ Closure and post-closure obligations, beginning of period ​ $ 79,919 ​ $ 78,363 ​ Accretion expense ​ 1,139 ​ 3,397 ​ Payments ​ (638) ​ (1,413) ​ Foreign currency translation ​ (21) ​ 52 ​ Closure and post-closure obligations, end of period ​ 80,399 ​ 80,399 ​ Less current portion ​ (2,196) ​ (2,196) ​ Long-term portion ​ $ 78,203 ​ $ 78,203 ​ ​</t>
  </si>
  <si>
    <t>INCOME TAXES</t>
  </si>
  <si>
    <t>NOTE 13. INCOME TAXES ​ Our effective tax rate for the three months ended September 30, 2019 was 33.0%, up from 20.2% for the three months ended September 30, 2018. Our effective tax rate for the nine months ended September 30, 2019 was 30.2%, up from 23.7% for the nine months ended September 30, 2018. These increases were primarily due to higher non-deductible expenses during the three and nine months ended September 30, 2019 compared to the three and nine months ended September 30, 2018. In addition, the Company implemented various one-time federal and state tax planning strategies during the three months ended September 30, 2018 that favorably impacted the effective tax rate. ​ Gross unrecognized tax benefits, included in Other long-term liabilities in the consolidated balance sheets, were $247,000 and $555,000 as of September 30, 2019 and December 31, 2018, respectively. The decrease in the gross unrecognized tax benefits was the result of the state of Idaho audit completion, as well as federal statute of limitations expirations. The gross unrecognized tax benefits, if recognized by the Company, will result in a reduction of approximately $236,000 to the provision for income taxes thereby favorably impacting the Company’s effective tax rate. We do not anticipate our total unrecognized tax benefits to increase or decrease materially within the next twelve months. We recognize interest assessed by taxing authorities or interest associated with uncertain tax positions as a component of interest expense. We recognize any penalties assessed by taxing authorities or penalties associated with uncertain tax positions as a component of Selling, general and administrative expenses. ​ We file a consolidated U.S. federal income tax return with the Internal Revenue Service (“IRS”) as well as tax returns in various states, Canada, and Mexico. The Company is subject to examination by the IRS for tax years 2015 through 2018. The Company is currently under examination by the state of Texas for the year 2014. During the third quarter of 2019, the state of Idaho examination for the years 2014 through 2018 concluded with no material changes. We may be subject to examinations by various state and local taxing jurisdictions for tax years 2014 through 2018. The tax years 2015 through 2018 remain subject to examination by foreign jurisdictions. We are currently not aware of any other significant examinations by taxing authorities. ​</t>
  </si>
  <si>
    <t>EARNINGS PER SHARE</t>
  </si>
  <si>
    <t>NOTE 14. EARNINGS PER SHARE ​ ​ ​ ​ ​ ​ ​ ​ ​ ​ ​ ​ ​ ​ ​ ​ Three Months Ended September 30, ​ ​ 2019 ​ 2018 $s and shares in thousands, except per share amounts Basic Diluted Basic Diluted Net income ​ $ 13,070 ​ $ 13,070 ​ $ 13,427 ​ $ 13,427 Weighted average basic shares outstanding ​ 22,013 ​ 22,013 ​ 21,928 ​ 21,928 ​ ​ ​ ​ ​ ​ ​ ​ ​ ​ ​ ​ ​ Dilutive effect of share-based awards ​ ​ ​ ​ 218 ​ ​ ​ ​ 171 Weighted average diluted shares outstanding ​ ​ ​ ​ 22,231 ​ ​ ​ ​ 22,099 ​ ​ ​ ​ ​ ​ ​ ​ ​ ​ ​ ​ ​ Earnings per share ​ $ 0.59 ​ $ 0.59 ​ $ 0.61 ​ $ 0.61 Anti-dilutive shares excluded from calculation ​ ​ ​ ​ 80 ​ ​ ​ ​ 16 ​ ​ ​ ​ ​ ​ ​ ​ ​ ​ ​ ​ ​ ​ ​ ​ Nine Months Ended September 30, ​ ​ 2019 ​ 2018 $s and shares in thousands, except per share amounts Basic Diluted Basic Diluted Net income ​ $ 36,604 ​ $ 36,604 ​ $ 35,890 ​ $ 35,890 Weighted average basic shares outstanding ​ 22,002 ​ 22,002 ​ 21,866 ​ 21,866 ​ ​ ​ ​ ​ ​ ​ ​ ​ ​ ​ ​ ​ Dilutive effect of share-based awards ​ ​ ​ ​ 210 ​ ​ ​ ​ 161 Weighted average diluted shares outstanding ​ ​ ​ ​ 22,212 ​ ​ ​ ​ 22,027 ​ ​ ​ ​ ​ ​ ​ ​ ​ ​ ​ ​ ​ Earnings per share ​ $ 1.66 ​ $ 1.65 ​ $ 1.64 ​ $ 1.63 Anti-dilutive shares excluded from calculation ​ ​ ​ ​ 84 ​ ​ ​ ​ 56 ​</t>
  </si>
  <si>
    <t>EQUITY</t>
  </si>
  <si>
    <t xml:space="preserve">NOTE 15. EQUITY ​ Stock Repurchase Program ​ On June 1, 2016, Predecessor US Ecology’s Board of Directors authorized the repurchase of $25.0 million of the Company’s outstanding common stock. Repurchases may be made from time to time in the open market or through privately negotiated transactions. The timing of any repurchases will be based upon prevailing market conditions and other factors. The Company did not repurchase any shares of common stock under the repurchase program during the three or nine months ended September 30, 2019. On May 29, 2018 the repurchase program was extended and will remain in effect until June 6, 2020, unless further extended by our Board of Directors. ​ Omnibus Incentive Plan ​ On May 27, 2015, our stockholders approved the Omnibus Incentive Plan (“Omnibus Plan”), which was approved by our Board of Directors on April 7, 2015. The Omnibus Plan was developed to provide additional incentives through equity ownership in the Company and, as a result, encourage employees and directors to contribute to our success. The Omnibus Plan provides, among other things, the ability for the Company to grant restricted stock, performance stock, options, stock appreciation rights, restricted stock units (“RSUs”), performance stock units (“PSUs”) and other share-based awards or cash awards to officers, employees, consultants and non-employee directors. Subsequent to the approval of the Omnibus Plan in May 2015, we stopped granting equity awards under our 2008 Stock Option Incentive Plan and our 2006 Restricted Stock Plan (collectively, the “Previous Plans”).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00,000 shares of common stock for grant over the life of the Omnibus Plan. As of September 30, 2019, 873,163 shares of common stock remain available for grant under the Omnibus Plan. ​ PSUs, RSUs and Restricted Stock ​ On March 1, 2019, the Company granted 17,111 PSUs to certain employees. Each PSU represents the right to receive, on the settlement date, one share of the Company’s common stock. The total number of PSUs each participant is eligible to earn ranges from 0% to 300% of the target number of PSUs granted. The actual number of PSUs that will vest and be settled in shares is determined at the end of a three-year performance period beginning January 1, 2019, based on adjusted earnings per share and return on invested capital relative to established targets with an additional adjustment based on total stockholder return relative to a set of peer companies. The fair value of the PSUs estimated on the grant date using a Monte Carlo simulation was $58.20 per unit. Compensation expense is recorded over the awards’ vesting period. ​ Assumptions used in the Monte Carlo simulation to calculate the fair value of the PSUs granted in 2019 are as follows: ​ ​ ​ ​ ​ ​ ​ 2019 Stock price on grant date ​ $ 58.40 ​ Expected term ​ 3.0 years Expected volatility ​ ​ 30 % Risk-free interest rate ​ 2.5 % Expected dividend yield ​ 1.1 % ​ A summary of our PSU, restricted stock and RSU activity for the nine months ended September 30, 2019 is as follows: ​ ​ ​ ​ ​ ​ ​ ​ ​ ​ ​ ​ ​ ​ ​ ​ ​ ​ ​ PSUs ​ Restricted Stock ​ RSUs ​ ​ ​ ​ Weighted ​ ​ ​ Weighted ​ ​ ​ Weighted ​ ​ ​ ​ Average ​ ​ ​ Average ​ ​ ​ Average ​ ​ ​ ​ Grant Date ​ ​ ​ Grant Date ​ ​ ​ Grant Date ​ Shares Fair Value Shares Fair Value ​ Shares Fair Value Outstanding as of December 31, 2018 39,200 ​ $ 55.48 74,988 ​ $ 46.74 ​ 66,785 ​ $ 53.77 Granted 17,111 ​ ​ 58.20 28,900 ​ ​ 62.59 ​ 33,020 ​ ​ 56.21 Vested (13,600) ​ 41.22 (39,234) ​ 43.77 ​ (29,772) ​ 51.15 Cancelled, expired or forfeited — ​ — — ​ — ​ (1,389) ​ 52.54 Outstanding as of September 30, 2019 42,711 ​ $ 61.11 64,654 ​ $ 55.62 ​ 68,644 ​ $ 56.11 ​ During the nine months ended September 30, 2019, 13,600 PSUs vested and PSU holders earned 19,414 shares of the Company’s common stock. ​ Stock Options ​ A summary of our stock option activity for the nine months ended September 30, 2019 is as follows: ​ ​ ​ ​ ​ ​ ​ ​ ​ ​ ​ Weighted ​ ​ ​ ​ Average ​ ​ ​ ​ Exercise ​ Shares Price Outstanding as of December 31, 2018 236,503 ​ $ 44.93 Granted 41,100 ​ ​ 63.36 Exercised (6,272) ​ 40.75 Cancelled, expired or forfeited (1,540) ​ 43.55 Outstanding as of September 30, 2019 269,791 ​ $ 47.84 Exercisable as of September 30, 2019 188,730 ​ $ 43.91 ​ During the nine months ended September 30, 2019, option holders tendered 3,136 options in connection with options exercised via net share settlement. ​ Treasury Stock ​ During the nine months ended September 30, 2019, the Company repurchased 14,462 shares of the Company’s common stock in connection with the net share settlement of employee equity awards at an average cost of $63.34 per share. During the nine months ended September 30, 2019, the Company issued 8,900 treasury shares related to restricted stock awards at an average cost of $57.77 per share. ​ Dividends ​ The Company paid dividends of $0.18 per common share during each of the three months ended September 30, 2019 and 2018 and paid dividends of $0.54 per common share during each of the nine months ended September 30, 2019 and 2018. </t>
  </si>
  <si>
    <t>COMMITMENTS AND CONTINGENCIES</t>
  </si>
  <si>
    <t>NOTE 16. COMMITMENTS AND CONTINGENCIES ​ Litigation and Regulatory Proceedings ​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On November 17, 2018, an explosion occurred at our Grand View, Idaho facility, resulting in one employee fatality and injuries to other employees. The incident severely damaged the facility’s primary waste-treatment building as well as surrounding waste handling, waste storage, maintenance and administrative support structures, resulting in the closure of the entire facility that remained in effect through January 2019. We resumed landfill operations at our Grand View, Idaho facility in first quarter of 2019 and resumed operations of our secondary waste-treatment facility in the second quarter of 2019. Reconstruction of the primary waste-treatment building is currently underway. In addition to conducting our own investigation into the incident, we are fully cooperating with government agencies, including Idaho Department of Environmental Quality (“IDEQ”) and the U.S. Environmental Protection Agency (“USEPA”) to support their comprehensive and independent investigations of the incident. We cannot presently estimate the potential liability related to the incident and, therefore, no amounts related to such claims have been recorded in our financial statements as of September 30, 2019. We have not been named as a defendant in any civil action relating to the incident. As a result of the Occupational Safety and Health Administration’s (“OSHA”) inspection following the incident, OSHA issued a Citation and Notification of Penalty on May 6, 2019. We are currently contesting the Citation and Notification of Penalty before the Occupational Safety and Health Review Commission and the contested penalty is not material. We maintain workers’ compensation insurance, business interruption insurance and liability insurance for personal injury, property and casualty damage. We believe that any potential third-party claims associated with the explosion, in excess of our deductibles, are expected to be resolved primarily through our insurance policies. Although we carry business interruption insurance, a disruption of our business caused by a casualty event, including the full and partial closure of our Grand View, Idaho facility, may result in the loss of business, profits or customers during the time of such closure. Accordingly, our insurance policies may not fully compensate us for these losses. ​ The Company is actively working with its insurance companies on comprehensive property and business interruption insurance claims related to the incident at our Grand View, Idaho facility in the fourth quarter of 2018. The Company has received $10.0 million of property-related insurance payments in the first nine months of 2019 and has recognized $498,000 and $9.7 million of property-related insurance recovery gains for the three and nine months ended September 30, 2019, respectively. The Company has also recognized insurance recoveries of $699,000 and $4.7 million for the three and nine months ended September 30, 2019, respectively, related to expenses incurred to continue limited operations at the facility and $2.6 million for both the three and nine months ended September 30, 2019, related to lost profits as a result of lost business or customers. ​ Other than as described above, during the period covered by this Quarterly Report on Form 10-Q, we have not been a party to any material legal proceedings.</t>
  </si>
  <si>
    <t>OPERATING SEGMENTS</t>
  </si>
  <si>
    <t>NOTE 17. OPERATING SEGMENTS ​ Financial Information by Segment ​ Our operations are managed in two reportable segments reflecting our internal reporting structure and nature of services offered as follows: ​ Environmental Services ​ Field &amp; Industrial Services ​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 Summarized financial information of our reportable segments is as follows: ​ ​ ​ ​ ​ ​ ​ ​ ​ ​ ​ ​ ​ ​ ​ ​ Three Months Ended September 30, 2019 ​ ​ ​ ​ Field &amp; ​ ​ ​ ​ ​ ​ ​ ​ Environmental ​ Industrial ​ ​ ​ ​ ​ ​ $s in thousands Services Services Corporate Total Revenue ​ $ 122,212 ​ $ 45,190 ​ $ — ​ $ 167,402 Depreciation, amortization and accretion ​ $ 10,790 ​ $ 2,319 ​ $ 358 ​ $ 13,467 Capital expenditures ​ $ 12,188 ​ $ 1,018 ​ $ 579 ​ $ 13,785 Total assets ​ $ 750,915 ​ $ 167,996 ​ $ 81,238 ​ $ 1,000,149 ​ ​ ​ ​ ​ ​ ​ ​ ​ ​ ​ ​ ​ ​ ​ ​ Three Months Ended September 30, 2018 ​ ​ ​ ​ Field &amp; ​ ​ ​ ​ ​ ​ ​ ​ Environmental ​ Industrial ​ ​ ​ ​ ​ ​ $s in thousands Services Services Corporate Total Revenue ​ $ 107,197 ​ $ 44,219 ​ $ — ​ $ 151,416 Depreciation, amortization and accretion ​ $ 8,903 ​ $ 1,537 ​ $ 316 ​ $ 10,756 Capital expenditures ​ $ 9,878 ​ $ 573 ​ $ 379 ​ $ 10,830 Total assets ​ $ 614,228 ​ $ 157,989 ​ $ 80,957 ​ $ 853,174 ​ ​ ​ ​ ​ ​ ​ ​ ​ ​ ​ ​ ​ ​ ​ ​ Nine Months Ended September 30, 2019 ​ ​ ​ ​ Field &amp; ​ ​ ​ ​ ​ ​ ​ ​ Environmental ​ Industrial ​ ​ ​ ​ ​ ​ $s in thousands Services Services Corporate Total Revenue ​ $ 327,389 ​ $ 126,852 ​ $ — ​ $ 454,241 Depreciation, amortization and accretion ​ $ 30,793 ​ $ 6,601 ​ $ 1,259 ​ $ 38,653 Capital expenditures ​ $ 33,485 ​ $ 3,126 ​ $ 1,832 ​ $ 38,443 Total assets ​ $ 750,915 ​ $ 167,996 ​ $ 81,238 ​ $ 1,000,149 ​ ​ ​ ​ ​ ​ ​ ​ ​ ​ ​ ​ ​ ​ ​ ​ Nine Months Ended September 30, 2018 ​ ​ ​ ​ Field &amp; ​ ​ ​ ​ ​ ​ ​ ​ Environmental ​ Industrial ​ ​ ​ ​ ​ ​ $s in thousands Services Services Corporate Total Revenue ​ $ 292,628 ​ $ 115,759 ​ $ — ​ $ 408,387 Depreciation, amortization and accretion ​ $ 26,089 ​ $ 4,307 ​ $ 762 ​ $ 31,158 Capital expenditures ​ $ 20,818 ​ $ 3,460 ​ $ 1,513 ​ $ 25,791 Total assets ​ $ 614,228 ​ $ 157,989 ​ $ 80,957 ​ $ 853,174 ​ ​ Adjusted Earnings Before Interest, Taxes, Depreciation and Amortization (“Adjusted EBITDA”) ​ Management uses Adjusted EBITDA as a financial measure to assess segment performance. Adjusted EBITDA is defined as net income before interest expense, interest income, income tax expense, depreciation, amortization, share-based compensation, accretion of closure and post-closure liabilities, foreign currency gain/loss, non-cash property and equipment impairment charges, non-cash goodwill and intangible asset impairment charges, property insurance recoveries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 Adjusted EBITDA does not reflect changes in, or cash requirements for, our working capital needs; ​ ● Adjusted EBITDA does not reflect our interest expense, or the requirements necessary to service interest or principal payments on our debt; ​ ● Adjusted EBITDA does not reflect our income tax expenses or the cash requirements to pay our taxes; ​ ● Adjusted EBITDA does not reflect our cash expenditures or future requirements for capital expenditures or contractual commitments; and ​ ● Although depreciation and amortization charges are non-cash charges, the assets being depreciated and amortized will often have to be replaced in the future, and Adjusted EBITDA does not reflect any cash requirements for such replacements. ​ A reconciliation of Net income to Adjusted EBITDA is as follows: ​ ​ ​ ​ ​ ​ ​ ​ ​ ​ ​ ​ ​ ​ ​ ​ Three Months Ended September 30, ​ Nine Months Ended September 30, $s in thousands 2019 2018 2019 2018 Net income ​ $ 13,070 ​ $ 13,427 ​ $ 36,604 ​ $ 35,890 Income tax expense ​ ​ 6,428 ​ ​ 3,400 ​ ​ 15,864 ​ ​ 11,178 Interest expense ​ ​ 3,891 ​ ​ 3,066 ​ ​ 11,509 ​ ​ 8,782 Interest income ​ ​ (158) ​ ​ (34) ​ ​ (567) ​ ​ (97) Foreign currency loss ​ ​ 90 ​ ​ 303 ​ ​ 613 ​ ​ 456 Other income ​ ​ (110) ​ ​ (177) ​ ​ (342) ​ ​ (2,493) Property and equipment impairment charges ​ ​ — ​ ​ — ​ ​ 25 ​ ​ — Goodwill and intangible asset impairment charges ​ ​ — ​ ​ 3,666 ​ ​ — ​ ​ 3,666 Depreciation and amortization of plant and equipment ​ ​ 9,402 ​ ​ 7,342 ​ ​ 26,656 ​ ​ 20,991 Amortization of intangible assets ​ ​ 2,926 ​ ​ 2,327 ​ ​ 8,600 ​ ​ 6,925 Share-based compensation ​ ​ 1,246 ​ ​ 1,193 ​ ​ 3,713 ​ ​ 3,272 Accretion and non-cash adjustment of closure &amp; post-closure liabilities ​ ​ 1,139 ​ ​ 1,087 ​ ​ 3,397 ​ ​ 3,242 Property insurance recoveries ​ ​ (498) ​ ​ — ​ ​ (9,651) ​ ​ — Adjusted EBITDA ​ $ 37,426 ​ $ 35,600 ​ $ 96,421 ​ $ 91,812 ​ Adjusted EBITDA, by operating segment, is as follows: ​ ​ ​ ​ ​ ​ ​ ​ ​ ​ ​ ​ ​ ​ ​ Three Months Ended September 30, Nine Months Ended September 30, $s in thousands ​ 2019 2018 ​ 2019 2018 Environmental Services $ 51,409 ​ $ 43,210 $ 133,725 ​ $ 117,742 Field &amp; Industrial Services 5,848 ​ 6,236 13,424 ​ 13,143 Corporate (19,831) ​ (13,846) (50,728) ​ (39,073) Total $ 37,426 ​ $ 35,600 $ 96,421 ​ $ 91,812 ​ Property and Equipment and Intangible Assets Outside of the United States ​ We provide services in the United States and Canada. Long-lived assets, comprised of property and equipment and intangible assets net of accumulated depreciation and amortization, by geographic location are as follows: ​ ​ ​ ​ ​ ​ ​ ​ ​ September 30, ​ December 31, $s in thousands ​ 2019 2018 United States ​ $ 491,904 ​ $ 480,322 Canada ​ 57,860 ​ 57,787 Total long-lived assets ​ $ 549,764 ​ $ 538,109 ​</t>
  </si>
  <si>
    <t>SUBSEQUENT EVENTS</t>
  </si>
  <si>
    <t>NOTE 18. SUBSEQUENT EVENTS ​ Quarterly Dividend ​ On October 1, 2019, we declared a quarterly dividend of $0.18 per common share to stockholders of record on October 18, 2019. The dividend was paid using cash on hand on October 25, 2019 in an aggregate amount of $4.0 million. ​ NRCG Merger ​ As discussed above in Note 1, on November 1, 2019, upon the terms and subject to the conditions set forth in the Merger Agreement, the Mergers were completed. Following the completion of the Mergers, the Company contributed all of the issued and outstanding equity interests of NRCG to Predecessor US Ecology so that, after such contribution, NRCG became a wholly-owned subsidiary of Predecessor US Ecology. ​ Also on November 1, 2019, the Company entered into the Second Amendment to the 2017 Credit Agreement. Effective November 1, 2019, the Second Amendment, among other things, amended the 2017 Credit Agreement to increase the capacity for incremental term loans by $50.0 million and provided for Wells Fargo lending $450.0 million in incremental term loans to Predecessor US Ecology to pay off the existing debt of NRCG in connection with the Mergers, to pay certain fees, costs and expenses incurred in connection with the Mergers and to repay outstanding borrowings under the Revolving Credit Facility. The seven-year incremental term loan matures November 1, 2026, requires principal repayment of 1% annually, and bears interest at LIBOR plus 2.25% or a base rate plus 1.25% (with a step-up to LIBOR plus 2.50% or a base rate plus 1.50% in the event that US Ecology credit ratings are not BB (with a stable or better outlook) or better from S&amp;P and Ba2 (with a stable or better outlook) or better from Moody’s). ​</t>
  </si>
  <si>
    <t>GENERAL (Policies)</t>
  </si>
  <si>
    <t>Basis of Presentation</t>
  </si>
  <si>
    <t xml:space="preserve">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8. The results of operations for the three and nine months ended September 30, 2019 are not necessarily indicative of the results to be expected for the entire year ending December 31, 2019. ​ The Company’s consolidated balance sheet as of December 31, 2018 has been derived from the Company’s audited consolidated balance sheet as of that date. </t>
  </si>
  <si>
    <t>Use of Estimates</t>
  </si>
  <si>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cently Issued Accounting Pronouncements</t>
  </si>
  <si>
    <t>Recently Issued Accounting Pronouncements ​ In August 2018, the SEC adopted the final rule under SEC Release No. 33-10532, “Disclosure Update and Simplification,” adopting amendments to certain disclosure rules that were redundant, duplicative, overlapping, outdated, or superseded, in light of other SEC disclosure requirements, GAAP or changes in the information environment. In addition, the amendments expanded the disclosure requirements relating to the analysis of equity for interim financial statements. Under the amendments, an analysis of the changes in each caption of shareholders’ equity and noncontrolling interests presented in the balance sheet must be provided in a note or separate statement. The analysis must present a reconciliation of the beginning balance to the ending balance of each period for which a statement of earnings is required to be filed. The final rule was effective on November 5, 2018. The Company adopted the final rule effective for the first quarter of 2019. The adoption of the final rule did not have an impact on the Company’s consolidated financial position or results of operations. In August 2017, the FASB issued ASU No. 2017-12, Derivatives and Hedging (Topic 815). through changes to both the designation and measurement guidance for qualifying hedging relationships and the presentation of hedge results. The guidance is effective for annual and interim reporting periods beginning after December 15, 2018, with early adoption permitted. The Company adopted ASU 2017-12 on January 1, 2019 and the standard did not have a material impact on its consolidated financial statements. In February 2016, the FASB issued ASU No. 2016-02, Leases (Topic 842) ​ Adoption of ASU 2016-02 resulted in the recognition of right-of-use assets and lease liabilities for operating leases of $18.1 million on its consolidated balance sheet as of March 31, 2019, with no material impact on its consolidated statement of stockholders’ equity or consolidated statements of operations. See Note 9 for additional information and disclosure on our leases. ​</t>
  </si>
  <si>
    <t>REVENUES (Tables)</t>
  </si>
  <si>
    <t>Schedule of disaggregation of revenues</t>
  </si>
  <si>
    <t>​ ​ ​ ​ ​ ​ ​ ​ ​ ​ ​ ​ ​ Three Months Ended September 30, 2019 ​ ​ ​ ​ Field &amp; ​ ​ ​ ​ ​ Environmental ​ Industrial ​ ​ ​ $s in thousands Services Services Total Treatment &amp; Disposal Revenue (1) ​ $ 98,554 ​ $ 3,312 ​ $ 101,866 Services Revenue: ​ ​ ​ ​ ​ ​ ​ ​ ​ Transportation and Logistics (2) ​ ​ 23,658 ​ ​ 12,070 ​ ​ 35,728 Industrial Services (3) ​ ​ — ​ ​ 4,850 ​ ​ 4,850 Small Quantity Generation (4) ​ ​ — ​ ​ 10,001 ​ ​ 10,001 Total Waste Management (5) ​ ​ — ​ ​ 8,674 ​ ​ 8,674 Remediation (6) ​ ​ — ​ ​ 1,388 ​ ​ 1,388 Emergency Response (7) ​ ​ — ​ ​ 3,294 ​ ​ 3,294 Other (8) ​ ​ — ​ ​ 1,601 ​ ​ 1,601 Revenue ​ $ 122,212 ​ $ 45,190 ​ $ 167,402 ​ ​ ​ ​ ​ ​ ​ ​ ​ ​ ​ ​ ​ Three Months Ended September 30, 2018 ​ ​ ​ ​ Field &amp; ​ ​ ​ ​ ​ Environmental ​ Industrial ​ ​ ​ $s in thousands Services Services Total Treatment &amp; Disposal Revenue (1) ​ $ 82,768 ​ $ 3,221 ​ $ 85,989 Services Revenue: ​ ​ ​ ​ ​ ​ ​ ​ ​ Transportation and Logistics (2) ​ ​ 24,429 ​ ​ 9,345 ​ ​ 33,774 Industrial Services (3) ​ ​ — ​ ​ 6,052 ​ ​ 6,052 Small Quantity Generation (4) ​ ​ — ​ ​ 8,611 ​ ​ 8,611 Total Waste Management (5) ​ ​ — ​ ​ 10,054 ​ ​ 10,054 Remediation (6) ​ ​ — ​ ​ 2,296 ​ ​ 2,296 Emergency Response (7) ​ ​ — ​ ​ 2,794 ​ ​ 2,794 Other (8) ​ ​ — ​ ​ 1,846 ​ ​ 1,846 Revenue ​ $ 107,197 ​ $ 44,219 ​ $ 151,416 ​ ​ ​ ​ ​ ​ ​ ​ ​ ​ ​ ​ ​ Nine Months Ended September 30, 2019 ​ ​ ​ ​ Field &amp; ​ ​ ​ ​ ​ Environmental ​ Industrial ​ ​ ​ $s in thousands Services Services Total Treatment &amp; Disposal Revenue (1) ​ $ 266,646 ​ $ 9,241 ​ $ 275,887 Services Revenue: ​ ​ ​ ​ ​ ​ ​ ​ ​ Transportation and Logistics (2) ​ ​ 60,743 ​ ​ 31,922 ​ ​ 92,665 Industrial Services (3) ​ ​ — ​ ​ 15,830 ​ ​ 15,830 Small Quantity Generation (4) ​ ​ — ​ ​ 27,516 ​ ​ 27,516 Total Waste Management (5) ​ ​ — ​ ​ 25,393 ​ ​ 25,393 Remediation (6) ​ ​ — ​ ​ 4,003 ​ ​ 4,003 Emergency Response (7) ​ ​ — ​ ​ 9,520 ​ ​ 9,520 Other (8) ​ ​ — ​ ​ 3,427 ​ ​ 3,427 Revenue ​ $ 327,389 ​ $ 126,852 ​ $ 454,241 ​ ​ ​ ​ ​ ​ ​ ​ ​ ​ ​ ​ ​ Nine Months Ended September 30, 2018 ​ ​ ​ ​ Field &amp; ​ ​ ​ ​ ​ Environmental ​ Industrial ​ ​ ​ $s in thousands Services Services Total Treatment &amp; Disposal Revenue (1) ​ $ 233,570 ​ $ 8,770 ​ $ 242,340 Services Revenue: ​ ​ ​ ​ ​ ​ ​ ​ ​ Transportation and Logistics (2) ​ ​ 59,058 ​ ​ 22,593 ​ ​ 81,651 Industrial Services (3) ​ ​ — ​ ​ 14,437 ​ ​ 14,437 Small Quantity Generation (4) ​ ​ — ​ ​ 26,075 ​ ​ 26,075 Total Waste Management (5) ​ ​ — ​ ​ 29,295 ​ ​ 29,295 Remediation (6) ​ ​ — ​ ​ 8,454 ​ ​ 8,454 Emergency Response (7) ​ ​ — ​ ​ 4,185 ​ ​ 4,185 Other (8) ​ ​ — ​ ​ 1,950 ​ ​ 1,950 Revenue ​ $ 292,628 ​ $ 115,759 ​ $ 408,387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September 30, 2019 and 2018, 25% and 22% , respectively, of our treatment and disposal revenue was derived from Event Business projects. Base Business revenue accounted for 75% and 78% of our treatment and disposal revenue for the three months ended September 30, 2019 and 2018, respectively. For the nine months ended September 30, 2019 and 2018, 22% and 20% , respectively, of our treatment and disposal revenue was derived from Event Business projects. Base Business revenue accounted for 78% and 80% of our treatment and disposal revenue for the nine months ended September 30, 2019 and 2018,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pill response, waste analysis and treatment and disposal planning. (8) Includes equipment rental and other miscellaneous services. ​ ​ ​ ​ ​ ​ ​ ​ ​ ​ ​ ​ ​ ​ ​ ​ ​ ​ ​ ​ ​ Three Months Ended September 30, 2019 ​ Three Months Ended September 30, 2018 ​ ​ ​ ​ Field &amp; ​ ​ ​ ​ ​ ​ Field &amp; ​ ​ ​ ​ ​ Environmental ​ Industrial ​ ​ ​ ​ Environmental ​ Industrial ​ ​ ​ $s in thousands Services Services ​ Total ​ Services Services ​ Total United States ​ $ 99,554 ​ $ 44,332 ​ $ 143,886 ​ $ 85,183 ​ $ 44,219 ​ $ 129,402 Canada ​ 22,658 ​ 858 ​ 23,516 ​ 22,014 ​ — ​ 22,014 Total revenue ​ $ 122,212 ​ $ 45,190 ​ $ 167,402 ​ $ 107,197 ​ $ 44,219 ​ $ 151,416 ​ ​ ​ ​ ​ ​ ​ ​ ​ ​ ​ ​ ​ ​ ​ ​ ​ ​ ​ ​ ​ Nine Months Ended September 30, 2019 ​ Nine Months Ended September 30, 2018 ​ ​ ​ ​ Field &amp; ​ ​ ​ ​ ​ ​ Field &amp; ​ ​ ​ ​ ​ Environmental ​ Industrial ​ ​ ​ ​ Environmental ​ Industrial ​ ​ ​ $s in thousands Services Services ​ Total ​ Services Services ​ Total United States ​ $ 262,699 ​ $ 125,994 ​ $ 388,693 ​ $ 245,086 ​ $ 115,759 ​ $ 360,845 Canada ​ 64,690 ​ 858 ​ 65,548 ​ 47,542 ​ — ​ 47,542 Total revenue ​ $ 327,389 ​ $ 126,852 ​ $ 454,241 ​ $ 292,628 ​ $ 115,759 ​ $ 408,387</t>
  </si>
  <si>
    <t>BUSINESS COMBINATIONS (Tables)</t>
  </si>
  <si>
    <t>Summary of preliminary fair value estimates of assets acquired and liabilities assumed</t>
  </si>
  <si>
    <t>​ ​ ​ ​ ​ ​ ​ ​ ​ ​ ​ ​ ​ Purchase Price Allocation ​ ​ December 31, ​ ​ ​ ​ September 30, $s in thousands 2018 ​ Adjustments ​ 2019 Current assets ​ $ 1,923 ​ $ (63) ​ $ 1,860 Property and equipment ​ ​ 6,300 ​ ​ (2,324) ​ ​ 3,976 Identifiable intangible assets ​ ​ 66,600 ​ ​ (100) ​ ​ 66,500 Current liabilities ​ ​ (755) ​ ​ — ​ ​ (755) Other liabilities ​ ​ (512) ​ ​ — ​ ​ (512) Total identifiable net assets ​ ​ 73,556 ​ ​ (2,487) ​ ​ 71,069 Goodwill ​ ​ 13,573 ​ ​ 2,586 ​ ​ 16,159 Total purchase price ​ $ 87,129 ​ $ 99 ​ $ 87,228</t>
  </si>
  <si>
    <t>ACCUMULATED OTHER COMPREHENSIVE INCOME (LOSS) (Tables)</t>
  </si>
  <si>
    <t>Schedule of changes in accumulated other comprehensive income (loss)</t>
  </si>
  <si>
    <t>​ ​ ​ ​ ​ ​ ​ ​ ​ ​ ​ ​ ​ Foreign ​ Unrealized Gain ​ ​ ​ ​ ​ Currency ​ (Loss) on Interest ​ ​ ​ $s in thousands Translation Rate Hedge Total Balance at December 31, 2018 ​ $ (14,697) ​ $ 906 ​ $ (13,791) Other comprehensive income (loss) before reclassifications, net of tax ​ 2,374 ​ (1,780) ​ 594 Amounts reclassified out of AOCI, net of tax (1) ​ — ​ (238) ​ (238) Other comprehensive income, net ​ 2,374 ​ (2,018) ​ 356 Balance at September 30, 2019 ​ $ (12,323) ​ $ (1,112) ​ $ (13,435) (1) Before-tax reclassifications of $ 35,000 ($27,000 after-tax) and $301,000 ($238,000 after-tax) for the three and nine months ended September 30, 2019, respectively, were included as a reduction of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as a reduction of interest expense over the next 12 months total approximately $ 139,000 ($110,000 after-tax). ​ ​ ​ ​ ​ ​ ​ ​ ​ ​ ​ ​ ​ Foreign ​ Unrealized Gain ​ ​ ​ ​ ​ Currency ​ (Loss) on Interest ​ ​ ​ $s in thousands Translation Rate Hedge Total Balance at December 31, 2017 ​ $ (8,603) ​ $ (501) ​ $ (9,104) Other comprehensive income (loss) before reclassifications, net of tax ​ (1,878) ​ 2,310 ​ 432 Amounts reclassified out of AOCI, net of tax (2) ​ — ​ 341 ​ 341 Other comprehensive income, net ​ (1,878) ​ 2,651 ​ 773 Balance at September 30, 2018 ​ $ (10,481) ​ $ 2,150 ​ $ (8,331) (2) Before-tax reclassifications of $40,000 ($31,000 after-tax) and $432,000 ($341,000 after-tax) for the three and nine months ended September 30, 2018, respectively,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t>
  </si>
  <si>
    <t>RECEIVABLES (Tables)</t>
  </si>
  <si>
    <t>Schedule of receivables</t>
  </si>
  <si>
    <t>​ ​ ​ ​ ​ ​ ​ ​ ​ September 30, ​ December 31, $s in thousands ​ 2019 2018 Trade ​ $ 117,913 ​ $ 118,909 Unbilled revenue ​ 30,810 ​ 26,538 Other ​ 9,739 ​ 2,241 Total receivables ​ 158,462 ​ 147,688 Allowance for doubtful accounts ​ (2,636) ​ (2,998) Receivables, net ​ $ 155,826 ​ $ 144,690</t>
  </si>
  <si>
    <t>FAIR VALUE MEASUREMENTS (Tables)</t>
  </si>
  <si>
    <t>Schedule of assets and liabilities measured at fair value on a recurring basis</t>
  </si>
  <si>
    <t>​ ​ ​ ​ ​ ​ ​ ​ ​ ​ ​ ​ ​ ​ ​ September 30, 2019 ​ ​ Quoted Prices in ​ Other Observable ​ Unobservable ​ ​ ​ ​ ​ Active Markets ​ Inputs ​ Inputs ​ ​ ​ $s in thousands (Level 1) (Level 2) (Level 3) Total Assets: ​ ​ ​ ​ ​ ​ ​ ​ ​ ​ ​ ​ Fixed-income securities (1) ​ $ 1,980 ​ $ 2,224 ​ $ — ​ $ 4,204 Money market funds (2) ​ ​ 841 ​ ​ — ​ ​ — ​ ​ 841 Total ​ $ 2,821 ​ $ 2,224 ​ $ — ​ $ 5,045 ​ ​ ​ ​ ​ ​ ​ ​ ​ ​ ​ ​ ​ Liabilities: ​ ​ ​ ​ ​ ​ ​ ​ ​ ​ ​ ​ Interest rate swap agreement (3) ​ $ — ​ $ 1,408 ​ $ — ​ $ 1,408 Total ​ $ — ​ $ 1,408 ​ $ — ​ $ 1,408 ​ ​ ​ ​ ​ ​ ​ ​ ​ ​ ​ ​ ​ ​ ​ ​ ​ December 31, 2018 ​ ​ Quoted Prices in ​ Other Observable ​ Unobservable ​ ​ ​ ​ ​ Active Markets ​ Inputs ​ Inputs ​ ​ ​ $s in thousands (Level 1) (Level 2) (Level 3) Total Assets: ​ ​ ​ ​ ​ ​ ​ ​ ​ ​ ​ ​ Fixed-income securities (1) ​ $ 1,561 ​ $ 2,596 ​ $ — ​ $ 4,157 Money market funds (2) ​ ​ 784 ​ ​ — ​ ​ — ​ ​ 784 Interest rate swap agreement (3) ​ ​ — ​ ​ 1,147 ​ ​ ​ ​ ​ 1,147 Total ​ $ 2,345 ​ $ 3,743 ​ $ — ​ $ 6,08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 (2) We invest a portion of our Restricted cash and investments in money market funds. We measure the fair value of these money market fund investments using quoted prices for identical assets in active markets. Money market funds are considered restricted cash for purposes of reconciling the beginning-of-period and end-of-period amounts presented in the Company’s consolidated statements of cash flows. ​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and Other assets in the Company’s consolidated balance sheet as of September 30, 2019 and December 31, 2018, respectively .</t>
  </si>
  <si>
    <t>PROPERTY AND EQUIPMENT (Tables)</t>
  </si>
  <si>
    <t>Schedule of property and equipment</t>
  </si>
  <si>
    <t>​ ​ ​ ​ ​ ​ ​ ​ ​ September 30, ​ December 31, $s in thousands ​ 2019 2018 Cell development costs ​ $ 146,861 ​ $ 146,155 Land and improvements ​ 51,997 ​ 50,481 Buildings and improvements ​ 92,389 ​ 91,358 Railcars ​ 17,299 ​ 17,299 Vehicles and other equipment ​ 169,454 ​ 154,014 Construction in progress ​ 36,303 ​ 14,554 Total property and equipment ​ 514,303 ​ 473,861 Accumulated depreciation and amortization ​ (240,522) ​ (215,418) Property and equipment, net ​ $ 273,781 ​ $ 258,443</t>
  </si>
  <si>
    <t>LEASES (Tables)</t>
  </si>
  <si>
    <t>Summary of leased assets and liabilities</t>
  </si>
  <si>
    <t>​ ​ ​ ​ ​ $s in thousands September 30, 2019 Assets: ​ ​ ​ Operating right-of-use assets (1) ​ $ 17,496 Finance right-of-use assets (2) ​ ​ 2,780 Total ​ $ 20,276 ​ ​ ​ ​ Liabilities: ​ ​ ​ Current: ​ ​ ​ Operating (3) ​ $ 4,914 Finance (4) ​ ​ 774 Long-term: ​ ​ ​ Operating (5) ​ ​ 12,590 Finance (6) ​ ​ 2,118 Total ​ $ 20,396 (1) Included in Operating lease assets in the Company’s consolidated balance sheets. (2) Included in Property and equipment, net in the Company’s consolidated balance sheets. Finance right-of-use assets are recorded net of accumulated amortization of $1.8 million as of September 30, 2019.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t>
  </si>
  <si>
    <t>Summary of lease cost</t>
  </si>
  <si>
    <t>​ ​ ​ ​ ​ ​ ​ ​ ​ ​ Three Months Ended ​ Nine Months Ended $s in thousands September 30, 2019 September 30, 2019 Operating lease cost (1) ​ $ 1,691 ​ $ 5,146 Finance lease cost: ​ ​ ​ ​ ​ ​ Amortization of leased assets (2) ​ ​ 249 ​ ​ 725 Interest on lease liabilities (3) ​ ​ 28 ​ ​ 78 Total ​ $ 1,968 ​ $ 5,949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t>
  </si>
  <si>
    <t>Schedule of cash flow supplemental information</t>
  </si>
  <si>
    <t>​ ​ ​ ​ ​ ​ ​ Nine Months Ended $s in thousands September 30, 2019 Cash paid for amounts included in the measurement of lease liabilities: ​ ​ ​ Operating cash flows from operating leases ​ $ 4,868 Operating cash flows from finance leases ​ ​ 78 Financing cash flows from finance leases ​ ​ 619 ​ ​ ​ ​ Non-cash investing and financing activities: ​ ​ ​ Right-of-use assets obtained in exchange for new operating lease liabilities ​ $ 3,817 Right-of-use assets obtained in exchange for new finance lease liabilities ​ ​ 1,844</t>
  </si>
  <si>
    <t>Summary of weighted-average remaining lease term and discount rate</t>
  </si>
  <si>
    <t>​ ​ ​ ​ ​ ​ ​ September 30, 2019 Weighted-average remaining lease term (years): ​ ​ ​ ​ Operating leases ​ ​ 5.5 ​ Finance leases ​ ​ 3.5 ​ Weighted-average discount rate: ​ ​ ​ ​ Operating leases ​ ​ 4.38 % Finance leases ​ ​ 3.80 %</t>
  </si>
  <si>
    <t>Summary of future maturity of lease liability and its present value</t>
  </si>
  <si>
    <t>​ ​ ​ ​ ​ ​ ​ ​ ​ ​ ​ ​ ​ Operating ​ Finance ​ ​ $s in thousands Leases ​ Leases ​ Total 2019 (excluding the nine months ended September 30, 2019) ​ $ 1,546 ​ $ 242 ​ $ 1,788 2020 ​ ​ 4,584 ​ ​ 792 ​ ​ 5,376 2021 ​ 4,035 ​ 619 ​ 4,654 2022 ​ 2,589 ​ 548 ​ 3,137 2023 ​ 2,092 ​ 612 ​ 2,704 Thereafter ​ 5,209 ​ 354 ​ 5,563 Total ​ $ 20,055 ​ $ 3,167 ​ $ 23,222 Less: Interest ​ ​ 2,551 ​ ​ 275 ​ ​ 2,826 Present value of lease liabilities ​ $ 17,504 ​ $ 2,892 ​ $ 20,396 ​ ​ ​ ​ ​ $s in thousands Payments 2019 ​ $ 5,638 2020 ​ 3,644 2021 ​ 3,184 2022 ​ 1,885 2023 ​ 1,457 Thereafter ​ 5,065 ​ ​ $ 20,873</t>
  </si>
  <si>
    <t>GOODWILL AND INTANGIBLE ASSETS (Tables)</t>
  </si>
  <si>
    <t>Schedule of changes in goodwill</t>
  </si>
  <si>
    <t>​ ​ ​ ​ ​ ​ ​ ​ ​ ​ ​ ​ ​ ​ ​ ​ ​ ​ ​ ​ ​ ​ ​ ​ ​ Field &amp; ​ ​ ​ ​ ​ Environmental ​ Industrial ​ ​ ​ ​ Services ​ Services ​ ​ ​ ​ ​ ​ ​ Accumulated ​ ​ ​ Accumulated ​ ​ ​ $s in thousands ​ Gross ​ Impairment ​ Gross ​ Impairment ​ Total Balance at December 31, 2018 ​ $ 162,816 ​ $ (6,870) ​ $ 51,231 ​ $ — ​ $ 207,177 US Ecology Sarnia acquisition ​ ​ — ​ ​ — ​ ​ 8,975 ​ ​ — ​ ​ 8,975 Winnie purchase price allocation adjustment ​ ​ 2,586 ​ ​ — ​ ​ — ​ ​ — ​ ​ 2,586 Foreign currency translation ​ 503 ​ ​ — ​ (60) ​ ​ — ​ 443 Balance at September 30, 2019 ​ $ 165,905 ​ $ (6,870) ​ $ 60,146 ​ $ — ​ $ 219,181</t>
  </si>
  <si>
    <t>Schedule of intangible assets, net</t>
  </si>
  <si>
    <t>​ ​ ​ ​ ​ ​ ​ ​ ​ ​ ​ ​ ​ ​ ​ ​ ​ ​ ​ ​ ​ ​ September 30, 2019 ​ December 31, 2018 ​ ​ ​ ​ ​ Accumulated ​ ​ ​ ​ ​ ​ ​ Accumulated ​ ​ ​ $s in thousands Cost Amortization Net Cost Amortization Net Amortizing intangible assets: ​ ​ ​ ​ ​ ​ ​ ​ ​ ​ ​ ​ ​ ​ ​ ​ ​ ​ Permits, licenses and lease ​ $ 165,355 ​ $ (17,642) ​ $ 147,713 ​ $ 164,840 ​ $ (14,804) ​ $ 150,036 Customer relationships ​ ​ 103,203 ​ ​ (30,609) ​ ​ 72,594 ​ ​ 99,241 ​ ​ (25,676) ​ ​ 73,565 Technology - formulae and processes ​ 6,872 ​ (1,931) ​ 4,941 ​ 6,672 ​ (1,714) ​ 4,958 Customer backlog ​ 3,652 ​ (1,930) ​ 1,722 ​ 3,652 ​ (1,656) ​ 1,996 Developed software ​ ​ 2,891 ​ ​ (1,807) ​ ​ 1,084 ​ ​ 2,884 ​ ​ (1,581) ​ ​ 1,303 Non-compete agreements ​ 1,995 ​ (1,191) ​ 804 ​ 1,542 ​ (875) ​ 667 Internet domain and website ​ ​ 536 ​ ​ (149) ​ ​ 387 ​ ​ 536 ​ ​ (128) ​ ​ 408 Database ​ ​ 387 ​ ​ (185) ​ ​ 202 ​ ​ 384 ​ ​ (167) ​ ​ 217 Total amortizing intangible assets ​ 284,891 ​ (55,444) ​ 229,447 ​ 279,751 ​ (46,601) ​ 233,150 Non-amortizing intangible assets: ​ ​ ​ ​ ​ ​ ​ ​ ​ ​ ​ ​ ​ ​ ​ ​ ​ ​ Permits and licenses ​ 46,408 ​ ​ — ​ 46,408 ​ 46,391 ​ ​ — ​ 46,391 Tradename ​ 128 ​ ​ — ​ ​ 128 ​ 125 ​ ​ — ​ ​ 125 Total intangible assets ​ $ 331,427 ​ $ (55,444) ​ $ 275,983 ​ $ 326,267 ​ $ (46,601) ​ $ 279,666</t>
  </si>
  <si>
    <t>DEBT (Tables)</t>
  </si>
  <si>
    <t>Schedule of long-term debt</t>
  </si>
  <si>
    <t>​ ​ ​ ​ ​ ​ ​ ​ ​ ​ September 30, ​ December 31, $s in thousands 2019 2018 Revolving credit facility ​ $ 354,000 ​ $ 364,000 Long-term debt ​ $ 354,000 ​ $ 364,000</t>
  </si>
  <si>
    <t>Schedule of interest margins based on the total net leverage ratio</t>
  </si>
  <si>
    <t>​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t>
  </si>
  <si>
    <t>CLOSURE AND POST-CLOSURE OBLIGATIONS (Tables)</t>
  </si>
  <si>
    <t>Schedule of changes to reported closure and post closure obligations</t>
  </si>
  <si>
    <t>​ ​ ​ ​ ​ ​ ​ ​ ​ ​ ​ Three Months Ended ​ Nine Months Ended ​ $s in thousands September 30, 2019 ​ September 30, 2019 ​ Closure and post-closure obligations, beginning of period ​ $ 79,919 ​ $ 78,363 ​ Accretion expense ​ 1,139 ​ 3,397 ​ Payments ​ (638) ​ (1,413) ​ Foreign currency translation ​ (21) ​ 52 ​ Closure and post-closure obligations, end of period ​ 80,399 ​ 80,399 ​ Less current portion ​ (2,196) ​ (2,196) ​ Long-term portion ​ $ 78,203 ​ $ 78,203 ​</t>
  </si>
  <si>
    <t>EARNINGS PER SHARE (Tables)</t>
  </si>
  <si>
    <t>Schedule of earnings per share</t>
  </si>
  <si>
    <t>​ ​ ​ ​ ​ ​ ​ ​ ​ ​ ​ ​ ​ ​ ​ ​ Three Months Ended September 30, ​ ​ 2019 ​ 2018 $s and shares in thousands, except per share amounts Basic Diluted Basic Diluted Net income ​ $ 13,070 ​ $ 13,070 ​ $ 13,427 ​ $ 13,427 Weighted average basic shares outstanding ​ 22,013 ​ 22,013 ​ 21,928 ​ 21,928 ​ ​ ​ ​ ​ ​ ​ ​ ​ ​ ​ ​ ​ Dilutive effect of share-based awards ​ ​ ​ ​ 218 ​ ​ ​ ​ 171 Weighted average diluted shares outstanding ​ ​ ​ ​ 22,231 ​ ​ ​ ​ 22,099 ​ ​ ​ ​ ​ ​ ​ ​ ​ ​ ​ ​ ​ Earnings per share ​ $ 0.59 ​ $ 0.59 ​ $ 0.61 ​ $ 0.61 Anti-dilutive shares excluded from calculation ​ ​ ​ ​ 80 ​ ​ ​ ​ 16 ​ ​ ​ ​ ​ ​ ​ ​ ​ ​ ​ ​ ​ ​ ​ ​ Nine Months Ended September 30, ​ ​ 2019 ​ 2018 $s and shares in thousands, except per share amounts Basic Diluted Basic Diluted Net income ​ $ 36,604 ​ $ 36,604 ​ $ 35,890 ​ $ 35,890 Weighted average basic shares outstanding ​ 22,002 ​ 22,002 ​ 21,866 ​ 21,866 ​ ​ ​ ​ ​ ​ ​ ​ ​ ​ ​ ​ ​ Dilutive effect of share-based awards ​ ​ ​ ​ 210 ​ ​ ​ ​ 161 Weighted average diluted shares outstanding ​ ​ ​ ​ 22,212 ​ ​ ​ ​ 22,027 ​ ​ ​ ​ ​ ​ ​ ​ ​ ​ ​ ​ ​ Earnings per share ​ $ 1.66 ​ $ 1.65 ​ $ 1.64 ​ $ 1.63 Anti-dilutive shares excluded from calculation ​ ​ ​ ​ 84 ​ ​ ​ ​ 56</t>
  </si>
  <si>
    <t>EQUITY (Tables)</t>
  </si>
  <si>
    <t>Schedule of assumptions for determining the fair value for PSU awards using Monte Carlo simulation models</t>
  </si>
  <si>
    <t>​ ​ ​ ​ ​ ​ ​ 2019 Stock price on grant date ​ $ 58.40 ​ Expected term ​ 3.0 years Expected volatility ​ ​ 30 % Risk-free interest rate ​ 2.5 % Expected dividend yield ​ 1.1 %</t>
  </si>
  <si>
    <t>Summary of PSU, restricted stock and RSU activity</t>
  </si>
  <si>
    <t>​ ​ ​ ​ ​ ​ ​ ​ ​ ​ ​ ​ ​ ​ ​ ​ ​ ​ ​ PSUs ​ Restricted Stock ​ RSUs ​ ​ ​ ​ Weighted ​ ​ ​ Weighted ​ ​ ​ Weighted ​ ​ ​ ​ Average ​ ​ ​ Average ​ ​ ​ Average ​ ​ ​ ​ Grant Date ​ ​ ​ Grant Date ​ ​ ​ Grant Date ​ Shares Fair Value Shares Fair Value ​ Shares Fair Value Outstanding as of December 31, 2018 39,200 ​ $ 55.48 74,988 ​ $ 46.74 ​ 66,785 ​ $ 53.77 Granted 17,111 ​ ​ 58.20 28,900 ​ ​ 62.59 ​ 33,020 ​ ​ 56.21 Vested (13,600) ​ 41.22 (39,234) ​ 43.77 ​ (29,772) ​ 51.15 Cancelled, expired or forfeited — ​ — — ​ — ​ (1,389) ​ 52.54 Outstanding as of September 30, 2019 42,711 ​ $ 61.11 64,654 ​ $ 55.62 ​ 68,644 ​ $ 56.11</t>
  </si>
  <si>
    <t>Summary of stock option activity</t>
  </si>
  <si>
    <t>​ ​ ​ ​ ​ ​ ​ ​ ​ ​ ​ Weighted ​ ​ ​ ​ Average ​ ​ ​ ​ Exercise ​ Shares Price Outstanding as of December 31, 2018 236,503 ​ $ 44.93 Granted 41,100 ​ ​ 63.36 Exercised (6,272) ​ 40.75 Cancelled, expired or forfeited (1,540) ​ 43.55 Outstanding as of September 30, 2019 269,791 ​ $ 47.84 Exercisable as of September 30, 2019 188,730 ​ $ 43.91</t>
  </si>
  <si>
    <t>OPERATING SEGMENTS (Tables)</t>
  </si>
  <si>
    <t>Summary of financial information of our reportable segments</t>
  </si>
  <si>
    <t>​ ​ ​ ​ ​ ​ ​ ​ ​ ​ ​ ​ ​ ​ ​ ​ Three Months Ended September 30, 2019 ​ ​ ​ ​ Field &amp; ​ ​ ​ ​ ​ ​ ​ ​ Environmental ​ Industrial ​ ​ ​ ​ ​ ​ $s in thousands Services Services Corporate Total Revenue ​ $ 122,212 ​ $ 45,190 ​ $ — ​ $ 167,402 Depreciation, amortization and accretion ​ $ 10,790 ​ $ 2,319 ​ $ 358 ​ $ 13,467 Capital expenditures ​ $ 12,188 ​ $ 1,018 ​ $ 579 ​ $ 13,785 Total assets ​ $ 750,915 ​ $ 167,996 ​ $ 81,238 ​ $ 1,000,149 ​ ​ ​ ​ ​ ​ ​ ​ ​ ​ ​ ​ ​ ​ ​ ​ Three Months Ended September 30, 2018 ​ ​ ​ ​ Field &amp; ​ ​ ​ ​ ​ ​ ​ ​ Environmental ​ Industrial ​ ​ ​ ​ ​ ​ $s in thousands Services Services Corporate Total Revenue ​ $ 107,197 ​ $ 44,219 ​ $ — ​ $ 151,416 Depreciation, amortization and accretion ​ $ 8,903 ​ $ 1,537 ​ $ 316 ​ $ 10,756 Capital expenditures ​ $ 9,878 ​ $ 573 ​ $ 379 ​ $ 10,830 Total assets ​ $ 614,228 ​ $ 157,989 ​ $ 80,957 ​ $ 853,174 ​ ​ ​ ​ ​ ​ ​ ​ ​ ​ ​ ​ ​ ​ ​ ​ Nine Months Ended September 30, 2019 ​ ​ ​ ​ Field &amp; ​ ​ ​ ​ ​ ​ ​ ​ Environmental ​ Industrial ​ ​ ​ ​ ​ ​ $s in thousands Services Services Corporate Total Revenue ​ $ 327,389 ​ $ 126,852 ​ $ — ​ $ 454,241 Depreciation, amortization and accretion ​ $ 30,793 ​ $ 6,601 ​ $ 1,259 ​ $ 38,653 Capital expenditures ​ $ 33,485 ​ $ 3,126 ​ $ 1,832 ​ $ 38,443 Total assets ​ $ 750,915 ​ $ 167,996 ​ $ 81,238 ​ $ 1,000,149 ​ ​ ​ ​ ​ ​ ​ ​ ​ ​ ​ ​ ​ ​ ​ ​ Nine Months Ended September 30, 2018 ​ ​ ​ ​ Field &amp; ​ ​ ​ ​ ​ ​ ​ ​ Environmental ​ Industrial ​ ​ ​ ​ ​ ​ $s in thousands Services Services Corporate Total Revenue ​ $ 292,628 ​ $ 115,759 ​ $ — ​ $ 408,387 Depreciation, amortization and accretion ​ $ 26,089 ​ $ 4,307 ​ $ 762 ​ $ 31,158 Capital expenditures ​ $ 20,818 ​ $ 3,460 ​ $ 1,513 ​ $ 25,791 Total assets ​ $ 614,228 ​ $ 157,989 ​ $ 80,957 ​ $ 853,174 ​</t>
  </si>
  <si>
    <t>Reconciliation of Net Income to Adjusted EBITDA and adjusted EBITDA by operating segment</t>
  </si>
  <si>
    <t>​ ​ ​ ​ ​ ​ ​ ​ ​ ​ ​ ​ ​ ​ ​ ​ Three Months Ended September 30, ​ Nine Months Ended September 30, $s in thousands 2019 2018 2019 2018 Net income ​ $ 13,070 ​ $ 13,427 ​ $ 36,604 ​ $ 35,890 Income tax expense ​ ​ 6,428 ​ ​ 3,400 ​ ​ 15,864 ​ ​ 11,178 Interest expense ​ ​ 3,891 ​ ​ 3,066 ​ ​ 11,509 ​ ​ 8,782 Interest income ​ ​ (158) ​ ​ (34) ​ ​ (567) ​ ​ (97) Foreign currency loss ​ ​ 90 ​ ​ 303 ​ ​ 613 ​ ​ 456 Other income ​ ​ (110) ​ ​ (177) ​ ​ (342) ​ ​ (2,493) Property and equipment impairment charges ​ ​ — ​ ​ — ​ ​ 25 ​ ​ — Goodwill and intangible asset impairment charges ​ ​ — ​ ​ 3,666 ​ ​ — ​ ​ 3,666 Depreciation and amortization of plant and equipment ​ ​ 9,402 ​ ​ 7,342 ​ ​ 26,656 ​ ​ 20,991 Amortization of intangible assets ​ ​ 2,926 ​ ​ 2,327 ​ ​ 8,600 ​ ​ 6,925 Share-based compensation ​ ​ 1,246 ​ ​ 1,193 ​ ​ 3,713 ​ ​ 3,272 Accretion and non-cash adjustment of closure &amp; post-closure liabilities ​ ​ 1,139 ​ ​ 1,087 ​ ​ 3,397 ​ ​ 3,242 Property insurance recoveries ​ ​ (498) ​ ​ — ​ ​ (9,651) ​ ​ — Adjusted EBITDA ​ $ 37,426 ​ $ 35,600 ​ $ 96,421 ​ $ 91,812 ​ Adjusted EBITDA, by operating segment, is as follows: ​ ​ ​ ​ ​ ​ ​ ​ ​ ​ ​ ​ ​ ​ ​ Three Months Ended September 30, Nine Months Ended September 30, $s in thousands ​ 2019 2018 ​ 2019 2018 Environmental Services $ 51,409 ​ $ 43,210 $ 133,725 ​ $ 117,742 Field &amp; Industrial Services 5,848 ​ 6,236 13,424 ​ 13,143 Corporate (19,831) ​ (13,846) (50,728) ​ (39,073) Total $ 37,426 ​ $ 35,600 $ 96,421 ​ $ 91,812</t>
  </si>
  <si>
    <t>Schedule of long-lived assets by geographic location</t>
  </si>
  <si>
    <t>​ ​ ​ ​ ​ ​ ​ ​ ​ September 30, ​ December 31, $s in thousands ​ 2019 2018 United States ​ $ 491,904 ​ $ 480,322 Canada ​ 57,860 ​ 57,787 Total long-lived assets ​ $ 549,764 ​ $ 538,109</t>
  </si>
  <si>
    <t>GENERAL (Details) - USD ($) $ in Thousands</t>
  </si>
  <si>
    <t>Jan. 01, 2019</t>
  </si>
  <si>
    <t>Mar. 31, 2019</t>
  </si>
  <si>
    <t>Recently issued accounting pronouncements</t>
  </si>
  <si>
    <t>Operating lease, right-of-use asset</t>
  </si>
  <si>
    <t>Operating lease liability</t>
  </si>
  <si>
    <t>ASU 2016-02</t>
  </si>
  <si>
    <t>Practical expedients - Package</t>
  </si>
  <si>
    <t>Practical expedients - Land easements</t>
  </si>
  <si>
    <t>Practical expedients - Hindsight</t>
  </si>
  <si>
    <t>GENERAL - NRCG Merger (Details) - USD ($)</t>
  </si>
  <si>
    <t>Nov. 01, 2019</t>
  </si>
  <si>
    <t>Acquisition</t>
  </si>
  <si>
    <t>US Ecology</t>
  </si>
  <si>
    <t>Number of shares of stock to be received of Company's for each share of stock held</t>
  </si>
  <si>
    <t>US Ecology | Treasury Stock</t>
  </si>
  <si>
    <t>Acquisition price</t>
  </si>
  <si>
    <t>NRCG</t>
  </si>
  <si>
    <t>NRCG | Replacement warrants</t>
  </si>
  <si>
    <t>Exercise price</t>
  </si>
  <si>
    <t>NRCG | 7.00% Series A Convertible Cumulative Preferred Stock</t>
  </si>
  <si>
    <t>Preferred stock, par value (in dollars per share)</t>
  </si>
  <si>
    <t>Preferred stock, percentage</t>
  </si>
  <si>
    <t>7.00%</t>
  </si>
  <si>
    <t>NRCG | Treasury Stock</t>
  </si>
  <si>
    <t>REVENUES (Details) $ in Thousands</t>
  </si>
  <si>
    <t>Sep. 30, 2019USD ($)</t>
  </si>
  <si>
    <t>Sep. 30, 2018USD ($)</t>
  </si>
  <si>
    <t>Sep. 30, 2019USD ($)segment</t>
  </si>
  <si>
    <t>Dec. 31, 2018item</t>
  </si>
  <si>
    <t>Disaggregation of revenue</t>
  </si>
  <si>
    <t>Number of reportable segments | segment</t>
  </si>
  <si>
    <t>Field and Industrial Services</t>
  </si>
  <si>
    <t>Number of service lines | item</t>
  </si>
  <si>
    <t>Treatment and disposal</t>
  </si>
  <si>
    <t>Transportation and Logistics</t>
  </si>
  <si>
    <t>Industrial Services</t>
  </si>
  <si>
    <t>Small Quantity Generation</t>
  </si>
  <si>
    <t>Total Waste Management</t>
  </si>
  <si>
    <t>Remediation</t>
  </si>
  <si>
    <t>Emergency Response</t>
  </si>
  <si>
    <t>Operating Segment | Environmental Services</t>
  </si>
  <si>
    <t>Operating Segment | Field and Industrial Services</t>
  </si>
  <si>
    <t>Operating Segment | Treatment and disposal | Environmental Services</t>
  </si>
  <si>
    <t>Operating Segment | Treatment and disposal | Field and Industrial Services</t>
  </si>
  <si>
    <t>Operating Segment | Transportation and Logistics | Environmental Services</t>
  </si>
  <si>
    <t>Operating Segment | Transportation and Logistics | Field and Industrial Services</t>
  </si>
  <si>
    <t>Operating Segment | Industrial Services | Field and Industrial Services</t>
  </si>
  <si>
    <t>Operating Segment | Small Quantity Generation | Field and Industrial Services</t>
  </si>
  <si>
    <t>Operating Segment | Total Waste Management | Field and Industrial Services</t>
  </si>
  <si>
    <t>Operating Segment | Remediation | Field and Industrial Services</t>
  </si>
  <si>
    <t>Operating Segment | Emergency Response | Field and Industrial Services</t>
  </si>
  <si>
    <t>Operating Segment | Other | Field and Industrial Services</t>
  </si>
  <si>
    <t>REVENUES - Treatment and Disposal Revenue (Details) - Treatment and disposal - T</t>
  </si>
  <si>
    <t>Event Business</t>
  </si>
  <si>
    <t>Threshold Tons of Non-recurring projects</t>
  </si>
  <si>
    <t>Revenue (in percent)</t>
  </si>
  <si>
    <t>25.00%</t>
  </si>
  <si>
    <t>22.00%</t>
  </si>
  <si>
    <t>20.00%</t>
  </si>
  <si>
    <t>Base Business</t>
  </si>
  <si>
    <t>75.00%</t>
  </si>
  <si>
    <t>78.00%</t>
  </si>
  <si>
    <t>80.00%</t>
  </si>
  <si>
    <t>REVENUES - Geography (Details) - USD ($) $ in Thousands</t>
  </si>
  <si>
    <t>United States</t>
  </si>
  <si>
    <t>Canada</t>
  </si>
  <si>
    <t>Operating Segment | Environmental Services | United States</t>
  </si>
  <si>
    <t>Operating Segment | Environmental Services | Canada</t>
  </si>
  <si>
    <t>Operating Segment | Field and Industrial Services | United States</t>
  </si>
  <si>
    <t>Operating Segment | Field and Industrial Services | Canada</t>
  </si>
  <si>
    <t>REVENUES - Practical Expedients (Details) - USD ($) $ in Thousands</t>
  </si>
  <si>
    <t>Deferred revenue recognized in revenue</t>
  </si>
  <si>
    <t>Revenue, Practical Expedient, Financing Component</t>
  </si>
  <si>
    <t>Revenue, Practical Expedient, Initial Application and Transition, Nonrestatement of Modified Contract</t>
  </si>
  <si>
    <t>BUSINESS COMBINATIONS (Details) $ in Thousands, $ in Millions</t>
  </si>
  <si>
    <t>Aug. 01, 2019CAD ($)</t>
  </si>
  <si>
    <t>Aug. 01, 2019USD ($)</t>
  </si>
  <si>
    <t>Dec. 31, 2018USD ($)</t>
  </si>
  <si>
    <t>Payment to acquire business, net of cash acquired</t>
  </si>
  <si>
    <t>Consideration paid and the fair value of assets acquired and liabilities assumed</t>
  </si>
  <si>
    <t>Winnie</t>
  </si>
  <si>
    <t>Current assets</t>
  </si>
  <si>
    <t>Property and equipment</t>
  </si>
  <si>
    <t>Identifiable intangible assets</t>
  </si>
  <si>
    <t>Current liabilities</t>
  </si>
  <si>
    <t>Other liabilities</t>
  </si>
  <si>
    <t>Total identifiable net assets</t>
  </si>
  <si>
    <t>Total purchase price</t>
  </si>
  <si>
    <t>Adjustments</t>
  </si>
  <si>
    <t>Current assets - adjustment</t>
  </si>
  <si>
    <t>Property and equipment - adjustment</t>
  </si>
  <si>
    <t>Identifiable intangible assets - adjustment</t>
  </si>
  <si>
    <t>Total identifiable net assets - adjustment</t>
  </si>
  <si>
    <t>Goodwill - adjustment</t>
  </si>
  <si>
    <t>Total purchase price - adjustment</t>
  </si>
  <si>
    <t>US Ecology Sarnia</t>
  </si>
  <si>
    <t>Percentage of outstanding shares acquired</t>
  </si>
  <si>
    <t>100.00%</t>
  </si>
  <si>
    <t>Weighted average amortization period</t>
  </si>
  <si>
    <t>14 years</t>
  </si>
  <si>
    <t>ACCUMULATED OTHER COMPREHENSIVE INCOME (LOSS) - Changes in AOCI (Details) - USD ($) $ in Thousands</t>
  </si>
  <si>
    <t>Accumulated other comprehensive income (loss)</t>
  </si>
  <si>
    <t>Beginning balances</t>
  </si>
  <si>
    <t>Ending balances</t>
  </si>
  <si>
    <t>Foreign Currency Translation</t>
  </si>
  <si>
    <t>Other comprehensive income (loss) before reclassifications, net of tax</t>
  </si>
  <si>
    <t>Other comprehensive income, net</t>
  </si>
  <si>
    <t>Unrealized Gain (Loss) on Interest Rate Hedge</t>
  </si>
  <si>
    <t>Amounts reclassified out of AOCI, net of tax</t>
  </si>
  <si>
    <t>ACCUMULATED OTHER COMPREHENSIVE INCOME (LOSS) -Reclassifications Line Items (Details) - USD ($)</t>
  </si>
  <si>
    <t>Reclassification adjustments</t>
  </si>
  <si>
    <t>Unrealized Gain (Loss) on Interest Rate Hedge | Interest rate swap agreement</t>
  </si>
  <si>
    <t>Amounts in AOCI expected to be recognized over the next 12 months before tax</t>
  </si>
  <si>
    <t>Amounts in AOCI expected to be recognized over the next 12 months, net of taxes</t>
  </si>
  <si>
    <t>Unrealized Gain (Loss) on Interest Rate Hedge | Interest rate swap agreement | Reclassification out of accumulated other comprehensive income</t>
  </si>
  <si>
    <t>Interest expense, net of tax</t>
  </si>
  <si>
    <t>RECEIVABLES (Details) - USD ($) $ in Thousands</t>
  </si>
  <si>
    <t>Trade</t>
  </si>
  <si>
    <t>Unbilled revenue</t>
  </si>
  <si>
    <t>Total receivables</t>
  </si>
  <si>
    <t>Allowance for doubtful accounts</t>
  </si>
  <si>
    <t>FAIR VALUE MEASUREMENTS (Details) - USD ($) $ in Thousands</t>
  </si>
  <si>
    <t>Sep. 19, 2019</t>
  </si>
  <si>
    <t>Dec. 31, 2014</t>
  </si>
  <si>
    <t>Interest rate swap agreement</t>
  </si>
  <si>
    <t>Assets measured at fair value on a recurring basis</t>
  </si>
  <si>
    <t>Initial notional amount</t>
  </si>
  <si>
    <t>Preferred Stock | Other Assets</t>
  </si>
  <si>
    <t>Equity securities without readily determinable fair value</t>
  </si>
  <si>
    <t>Investment in privately held company</t>
  </si>
  <si>
    <t>Recurring</t>
  </si>
  <si>
    <t>Assets fair value disclosure</t>
  </si>
  <si>
    <t>Liabilitie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PROPERTY AND EQUIPMENT (Details) - USD ($) $ in Thousands</t>
  </si>
  <si>
    <t>Total property and equipment</t>
  </si>
  <si>
    <t>Accumulated depreciation and amortization</t>
  </si>
  <si>
    <t>Depreciation and amortization of plant and equipment</t>
  </si>
  <si>
    <t>Cell development costs</t>
  </si>
  <si>
    <t>Land and improvements</t>
  </si>
  <si>
    <t>Buildings and improvements</t>
  </si>
  <si>
    <t>Railcars</t>
  </si>
  <si>
    <t>Vehicles and other equipment</t>
  </si>
  <si>
    <t>Construction in progress</t>
  </si>
  <si>
    <t>LEASES (Details)</t>
  </si>
  <si>
    <t>Leases</t>
  </si>
  <si>
    <t>Operating lease - existence of option to renew</t>
  </si>
  <si>
    <t>Finance lease - existence of option to renew</t>
  </si>
  <si>
    <t>Minimum</t>
  </si>
  <si>
    <t>Operating lease - term</t>
  </si>
  <si>
    <t>1 year</t>
  </si>
  <si>
    <t>Finance lease - term</t>
  </si>
  <si>
    <t>Maximum</t>
  </si>
  <si>
    <t>15 years</t>
  </si>
  <si>
    <t>Operating lease - renewal term</t>
  </si>
  <si>
    <t>40 years</t>
  </si>
  <si>
    <t>Finance lease - renewal term</t>
  </si>
  <si>
    <t>LEASES - Leased assets and liabilities (Details) $ in Thousands</t>
  </si>
  <si>
    <t>Assets:</t>
  </si>
  <si>
    <t>Finance right-of-use lease assets</t>
  </si>
  <si>
    <t>Finance leased assets - accumulated amortization</t>
  </si>
  <si>
    <t>Liabilities:</t>
  </si>
  <si>
    <t>Operating lease, current</t>
  </si>
  <si>
    <t>Finance lease, current</t>
  </si>
  <si>
    <t>Finance lease, long term</t>
  </si>
  <si>
    <t>LEASES - Lease cost (Details) - USD ($) $ in Thousands</t>
  </si>
  <si>
    <t>Lease cost</t>
  </si>
  <si>
    <t>Operating lease cost</t>
  </si>
  <si>
    <t>Amortization of leased assets</t>
  </si>
  <si>
    <t>Interest on lease liabilities</t>
  </si>
  <si>
    <t>LEASES - Supplemental Cash Flow information (Details) $ in Thousand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LEASES - Weighted-average remaining lease term and discount rate (Details)</t>
  </si>
  <si>
    <t>Weighted-average remaining lease term, operating leases</t>
  </si>
  <si>
    <t>5 years 6 months</t>
  </si>
  <si>
    <t>Weighted-average remaining lease term, finance leases</t>
  </si>
  <si>
    <t>3 years 6 months</t>
  </si>
  <si>
    <t>Weighted-average discount rate, operating leases</t>
  </si>
  <si>
    <t>4.38%</t>
  </si>
  <si>
    <t>Weighted-average discount rate, finance leases</t>
  </si>
  <si>
    <t>3.80%</t>
  </si>
  <si>
    <t>LEASES - Future maturity of lease liability and its present value (Details) $ in Thousands</t>
  </si>
  <si>
    <t>Operating Leases</t>
  </si>
  <si>
    <t>2019 (excluding the nine months ended September 30, 2019)</t>
  </si>
  <si>
    <t>2020</t>
  </si>
  <si>
    <t>2021</t>
  </si>
  <si>
    <t>2022</t>
  </si>
  <si>
    <t>2023</t>
  </si>
  <si>
    <t>Thereafter</t>
  </si>
  <si>
    <t>Less: Interest</t>
  </si>
  <si>
    <t>Present Value of Lease Liabilities</t>
  </si>
  <si>
    <t>Finance Leases</t>
  </si>
  <si>
    <t>2019 (excluding the six months ended June 30, 2019)</t>
  </si>
  <si>
    <t>Operating And Finance Leases</t>
  </si>
  <si>
    <t>LEASES - Operating Leases (Details) $ in Thousands</t>
  </si>
  <si>
    <t>Future minimum lease payments on non-cancellable operating leases</t>
  </si>
  <si>
    <t>GOODWILL AND INTANGIBLE ASSETS - Goodwill (Details) $ in Thousands</t>
  </si>
  <si>
    <t>Changes in goodwill</t>
  </si>
  <si>
    <t>Balance at the beginning of the period</t>
  </si>
  <si>
    <t>Foreign currency translation</t>
  </si>
  <si>
    <t>Balance at the end of the period</t>
  </si>
  <si>
    <t>Purchase price allocation adjustment</t>
  </si>
  <si>
    <t>Environmental Services</t>
  </si>
  <si>
    <t>Accumulated Impairment</t>
  </si>
  <si>
    <t>Accumulated impairment at the beginning</t>
  </si>
  <si>
    <t>Accumulated impairment at the ending</t>
  </si>
  <si>
    <t>Environmental Services | Winnie</t>
  </si>
  <si>
    <t>Field and Industrial Services | US Ecology Sarnia</t>
  </si>
  <si>
    <t>GOODWILL AND INTANGIBLE ASSETS - Intangible Assets (Details) - USD ($) $ in Thousands</t>
  </si>
  <si>
    <t>Aug. 01, 2019</t>
  </si>
  <si>
    <t>Intangible Assets</t>
  </si>
  <si>
    <t>Amortizing intangible assets, Cost</t>
  </si>
  <si>
    <t>Accumulated amortization</t>
  </si>
  <si>
    <t>Amortizing intangible assets, Net</t>
  </si>
  <si>
    <t>Total intangible assets, cost</t>
  </si>
  <si>
    <t>Total intangible assets, net</t>
  </si>
  <si>
    <t>Permits and licenses</t>
  </si>
  <si>
    <t>Non-amortizing intangible assets</t>
  </si>
  <si>
    <t>Tradename</t>
  </si>
  <si>
    <t>Permits, licenses and lease</t>
  </si>
  <si>
    <t>Customer relationships</t>
  </si>
  <si>
    <t>Technology - formulae and processes</t>
  </si>
  <si>
    <t>Customer backlog</t>
  </si>
  <si>
    <t>Developed software</t>
  </si>
  <si>
    <t>Non-compete agreements</t>
  </si>
  <si>
    <t>Internet domain and website</t>
  </si>
  <si>
    <t>Database</t>
  </si>
  <si>
    <t>DEBT - Schedule (Details) - USD ($) $ in Thousands</t>
  </si>
  <si>
    <t>Loan amount</t>
  </si>
  <si>
    <t>2017 Revolving Credit Facility</t>
  </si>
  <si>
    <t>DEBT - Paragraph (Details) $ in Thousands</t>
  </si>
  <si>
    <t>Nov. 01, 2019USD ($)</t>
  </si>
  <si>
    <t>Aug. 06, 2019USD ($)</t>
  </si>
  <si>
    <t>Apr. 18, 2017USD ($)</t>
  </si>
  <si>
    <t>Maximum borrowing capacity</t>
  </si>
  <si>
    <t>Contractual term</t>
  </si>
  <si>
    <t>5 years</t>
  </si>
  <si>
    <t>Accordion feature</t>
  </si>
  <si>
    <t>Effective interest rate (as a percent)</t>
  </si>
  <si>
    <t>3.62%</t>
  </si>
  <si>
    <t>Amount of debt hedged</t>
  </si>
  <si>
    <t>Availability for borrowings under line of credit</t>
  </si>
  <si>
    <t>Line of credit issued in the form of a standby letters of credit</t>
  </si>
  <si>
    <t>Equity interest in domestic subsidiaries pledged as security (as a percent)</t>
  </si>
  <si>
    <t>Voting equity interest in foreign subsidiaries pledged as security (as a percent)</t>
  </si>
  <si>
    <t>65.00%</t>
  </si>
  <si>
    <t>Non-voting equity interest in foreign subsidiaries pledged as security (as a percent)</t>
  </si>
  <si>
    <t>Debt instrument hedged (as a percent)</t>
  </si>
  <si>
    <t>44.00%</t>
  </si>
  <si>
    <t>Total leverage ratio</t>
  </si>
  <si>
    <t>Interest coverage ratio</t>
  </si>
  <si>
    <t>2017 Revolving Credit Facility | Subsequent events</t>
  </si>
  <si>
    <t>Percentage of EBITDA plus certain additional amounts used to determine additonal borrowing capicity</t>
  </si>
  <si>
    <t>2017 Revolving Credit Facility | Sweep Arrangements</t>
  </si>
  <si>
    <t>2017 Revolving Credit Facility | Minimum</t>
  </si>
  <si>
    <t>Commitment fee (as a percent)</t>
  </si>
  <si>
    <t>0.175%</t>
  </si>
  <si>
    <t>2017 Revolving Credit Facility | Maximum</t>
  </si>
  <si>
    <t>0.35%</t>
  </si>
  <si>
    <t>2017 Revolving Credit Facility | Equal To Or Greater Than 3.25 to 1.00</t>
  </si>
  <si>
    <t>Minimum consolidated senior secured leverage ratio</t>
  </si>
  <si>
    <t>2017 Revolving Credit Facility | Equal To Or Greater Than 2.50 to 1.00, But Less Than 3.25 to 1.00</t>
  </si>
  <si>
    <t>Maximum consolidated senior secured leverage ratio</t>
  </si>
  <si>
    <t>2017 Revolving Credit Facility | Equal To Or Greater Than 1.75 to 1.00, But Less Than 2.50 to 1.00</t>
  </si>
  <si>
    <t>2017 Revolving Credit Facility | Equal To Or Greater Than 1.00 to 1.00, But Less Than 1.75 to 1.00</t>
  </si>
  <si>
    <t>2017 Revolving Credit Facility | Less Than 1.00 to 1.00</t>
  </si>
  <si>
    <t>2017 Revolving Credit Facility | LIBOR | Equal To Or Greater Than 3.25 to 1.00</t>
  </si>
  <si>
    <t>Percentage points added to the reference rate</t>
  </si>
  <si>
    <t>2.00%</t>
  </si>
  <si>
    <t>2017 Revolving Credit Facility | LIBOR | Equal To Or Greater Than 2.50 to 1.00, But Less Than 3.25 to 1.00</t>
  </si>
  <si>
    <t>1.75%</t>
  </si>
  <si>
    <t>2017 Revolving Credit Facility | LIBOR | Equal To Or Greater Than 1.75 to 1.00, But Less Than 2.50 to 1.00</t>
  </si>
  <si>
    <t>1.50%</t>
  </si>
  <si>
    <t>2017 Revolving Credit Facility | LIBOR | Equal To Or Greater Than 1.00 to 1.00, But Less Than 1.75 to 1.00</t>
  </si>
  <si>
    <t>1.25%</t>
  </si>
  <si>
    <t>2017 Revolving Credit Facility | LIBOR | Less Than 1.00 to 1.00</t>
  </si>
  <si>
    <t>1.00%</t>
  </si>
  <si>
    <t>2017 Revolving Credit Facility | Base rate | Equal To Or Greater Than 3.25 to 1.00</t>
  </si>
  <si>
    <t>2017 Revolving Credit Facility | Base rate | Equal To Or Greater Than 2.50 to 1.00, But Less Than 3.25 to 1.00</t>
  </si>
  <si>
    <t>0.75%</t>
  </si>
  <si>
    <t>2017 Revolving Credit Facility | Base rate | Equal To Or Greater Than 1.75 to 1.00, But Less Than 2.50 to 1.00</t>
  </si>
  <si>
    <t>0.50%</t>
  </si>
  <si>
    <t>2017 Revolving Credit Facility | Base rate | Equal To Or Greater Than 1.00 to 1.00, But Less Than 1.75 to 1.00</t>
  </si>
  <si>
    <t>0.25%</t>
  </si>
  <si>
    <t>2017 Revolving Credit Facility | Base rate | Less Than 1.00 to 1.00</t>
  </si>
  <si>
    <t>0.00%</t>
  </si>
  <si>
    <t>2017 Credit Agreement, Letter Of Credit</t>
  </si>
  <si>
    <t>2017 Credit Agreement, Swingline Loans</t>
  </si>
  <si>
    <t>Incremental Term Loans | Subsequent events</t>
  </si>
  <si>
    <t>Increase in capacity</t>
  </si>
  <si>
    <t>7 years</t>
  </si>
  <si>
    <t>Required annual principal repayment (as a percent)</t>
  </si>
  <si>
    <t>Incremental Term Loans | LIBOR | Subsequent events</t>
  </si>
  <si>
    <t>2.25%</t>
  </si>
  <si>
    <t>Incremental Term Loans | LIBOR | Step Up Rate Based on Credit Ratings | Subsequent events</t>
  </si>
  <si>
    <t>2.50%</t>
  </si>
  <si>
    <t>Incremental Term Loans | Base rate | Subsequent events</t>
  </si>
  <si>
    <t>Incremental Term Loans | Base rate | Step Up Rate Based on Credit Ratings | Subsequent events</t>
  </si>
  <si>
    <t>CLOSURE AND POST-CLOSURE OBLIGATIONS - Rollforward (Details) - USD ($) $ in Thousands</t>
  </si>
  <si>
    <t>Changes to reported closure and post-closure obligations</t>
  </si>
  <si>
    <t>Closure and post-closure obligations, beginning of period</t>
  </si>
  <si>
    <t>Accretion expense</t>
  </si>
  <si>
    <t>Payments</t>
  </si>
  <si>
    <t>Closure and post-closure obligations, end of period</t>
  </si>
  <si>
    <t>Less current portion</t>
  </si>
  <si>
    <t>Long-term portion</t>
  </si>
  <si>
    <t>INCOME TAXES (Details) - USD ($) $ in Thousands</t>
  </si>
  <si>
    <t>Effective tax rate (as a percent)</t>
  </si>
  <si>
    <t>33.00%</t>
  </si>
  <si>
    <t>20.20%</t>
  </si>
  <si>
    <t>30.20%</t>
  </si>
  <si>
    <t>23.70%</t>
  </si>
  <si>
    <t>Unrecognized Tax Benefits</t>
  </si>
  <si>
    <t>Possible reduction in the provision for income taxes if the unrecognized tax benefits were recognized</t>
  </si>
  <si>
    <t>EARNINGS PER SHARE (Details) - USD ($) $ / shares in Units, shares in Thousands, $ in Thousands</t>
  </si>
  <si>
    <t>Basic</t>
  </si>
  <si>
    <t>Weighted average basic shares outstanding</t>
  </si>
  <si>
    <t>Earnings per share (in dollars per share)</t>
  </si>
  <si>
    <t>Diluted</t>
  </si>
  <si>
    <t>Net income, diluted</t>
  </si>
  <si>
    <t>Dilutive effect of share-based awards (in shares)</t>
  </si>
  <si>
    <t>Weighted average diluted shares outstanding</t>
  </si>
  <si>
    <t>Anti-dilutive shares excluded from calculation</t>
  </si>
  <si>
    <t>EQUITY - Stock Repurchase Program (Details) $ in Millions</t>
  </si>
  <si>
    <t>Jun. 01, 2016USD ($)</t>
  </si>
  <si>
    <t>Authorized repurchase amount of outstanding common stock</t>
  </si>
  <si>
    <t>EQUITY - Omnibus Incentive Plan (Details) - Omnibus Plan - shares</t>
  </si>
  <si>
    <t>May 27, 2015</t>
  </si>
  <si>
    <t>Stock-Based Compensation Plans</t>
  </si>
  <si>
    <t>Number of shares authorized for grant</t>
  </si>
  <si>
    <t>Number of shares available for future grant</t>
  </si>
  <si>
    <t>EQUITY - PSUs, Restricted Stock and RSU (Details) - USD ($)</t>
  </si>
  <si>
    <t>Mar. 01, 2019</t>
  </si>
  <si>
    <t>Assumptions used in Monte Carlo simulation</t>
  </si>
  <si>
    <t>PSUs</t>
  </si>
  <si>
    <t>Number of common shares each PSU represents (in shares)</t>
  </si>
  <si>
    <t>Vesting period</t>
  </si>
  <si>
    <t>3 years</t>
  </si>
  <si>
    <t>Shares</t>
  </si>
  <si>
    <t>Outstanding at the beginning of the year (in shares)</t>
  </si>
  <si>
    <t>Granted (in shares)</t>
  </si>
  <si>
    <t>Vested (in shares)</t>
  </si>
  <si>
    <t>Outstanding at the end of the year (in shares)</t>
  </si>
  <si>
    <t>Weighted Average Grant Date Fair Value</t>
  </si>
  <si>
    <t>Outstanding at the beginning of the period (in dollars per share)</t>
  </si>
  <si>
    <t>Granted (in dollars per share)</t>
  </si>
  <si>
    <t>Vested (in dollars per share)</t>
  </si>
  <si>
    <t>Outstanding at the end of the period (in dollars per share)</t>
  </si>
  <si>
    <t>Stock price on grant date</t>
  </si>
  <si>
    <t>Expected term (years)</t>
  </si>
  <si>
    <t>Expected volatility (as a percent)</t>
  </si>
  <si>
    <t>30.00%</t>
  </si>
  <si>
    <t>Risk-free interest rate (as a percent)</t>
  </si>
  <si>
    <t>Expected dividend yield (as a percent)</t>
  </si>
  <si>
    <t>1.10%</t>
  </si>
  <si>
    <t>PSUs | Minimum</t>
  </si>
  <si>
    <t>Percentage payout rate</t>
  </si>
  <si>
    <t>PSUs | Maximum</t>
  </si>
  <si>
    <t>300.00%</t>
  </si>
  <si>
    <t>Restricted stock</t>
  </si>
  <si>
    <t>RSUs</t>
  </si>
  <si>
    <t>Cancelled, expired or forfeited (in shares)</t>
  </si>
  <si>
    <t>Cancelled, expired or forfeited (in dollars per share)</t>
  </si>
  <si>
    <t>EQUITY - Stock Options (Details)</t>
  </si>
  <si>
    <t>Sep. 30, 2019$ / sharesshares</t>
  </si>
  <si>
    <t>Additional disclosures</t>
  </si>
  <si>
    <t>Number of options exercised via net share settlement</t>
  </si>
  <si>
    <t>Stock options</t>
  </si>
  <si>
    <t>Outstanding at the beginning of the period (in shares)</t>
  </si>
  <si>
    <t>Exercised (in shares)</t>
  </si>
  <si>
    <t>Outstanding at the end of the period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Cancelled, expired or forfeited (in dollars per share) | $ / shares</t>
  </si>
  <si>
    <t>Outstanding at the end of the period (in dollars per share) | $ / shares</t>
  </si>
  <si>
    <t>Exercisable at the end of the period (in dollars per share) | $ / shares</t>
  </si>
  <si>
    <t>EQUITY - Treasury Stock (Details) - $ / shares</t>
  </si>
  <si>
    <t>Average cost (in dollars per share)</t>
  </si>
  <si>
    <t>Repurchase of common stock (in shares)</t>
  </si>
  <si>
    <t>Average cost of repurchase (in dollars per share)</t>
  </si>
  <si>
    <t>Dividends</t>
  </si>
  <si>
    <t>Dividends paid per share (in dollars per share)</t>
  </si>
  <si>
    <t>COMMITMENTS AND CONTINGENCIES - Litigation and Regulatory Proceedings (Details) $ in Thousands</t>
  </si>
  <si>
    <t>Nov. 17, 2018item</t>
  </si>
  <si>
    <t>Litigation and Regulatory Proceedings</t>
  </si>
  <si>
    <t>Property insurance recoveries</t>
  </si>
  <si>
    <t>Explosion at the Grand View, Idaho Facility</t>
  </si>
  <si>
    <t>Number of fatalities | item</t>
  </si>
  <si>
    <t>Estimated liability</t>
  </si>
  <si>
    <t>Continued limited operations insurance recoveries</t>
  </si>
  <si>
    <t>Lost profits insurance recoveries</t>
  </si>
  <si>
    <t>OPERATING SEGMENTS - Summarized Financial Information (Details) $ in Thousands</t>
  </si>
  <si>
    <t>Depreciation, amortization and accretion</t>
  </si>
  <si>
    <t>Capital expenditures</t>
  </si>
  <si>
    <t>Corporate</t>
  </si>
  <si>
    <t>Environmental Services | Operating Segment</t>
  </si>
  <si>
    <t>Environmental Services | Operating Segment | Treatment and disposal</t>
  </si>
  <si>
    <t>Environmental Services | Operating Segment | Transportation and Logistics</t>
  </si>
  <si>
    <t>Field and Industrial Services | Operating Segment</t>
  </si>
  <si>
    <t>Field and Industrial Services | Operating Segment | Treatment and disposal</t>
  </si>
  <si>
    <t>Field and Industrial Services | Operating Segment | Transportation and Logistics</t>
  </si>
  <si>
    <t>Field and Industrial Services | Operating Segment | Remediation</t>
  </si>
  <si>
    <t>Field and Industrial Services | Operating Segment | Other</t>
  </si>
  <si>
    <t>OPERATING SEGMENTS - Reconciliation of EBITDA (Details) - USD ($) $ in Thousands</t>
  </si>
  <si>
    <t>Reconciliation of Net Income to Adjusted EBITDA</t>
  </si>
  <si>
    <t>Other income</t>
  </si>
  <si>
    <t>Amortization of intangibles assets</t>
  </si>
  <si>
    <t>Accretion and non-cash adjustment of closure &amp; post-closure liabilities</t>
  </si>
  <si>
    <t>Adjusted EBITDA</t>
  </si>
  <si>
    <t>OPERATING SEGMENTS - Revenue and Long-lived Assets (Details) - USD ($) $ in Thousands</t>
  </si>
  <si>
    <t>Revenue and Long-Lived Assets Outside of the United States</t>
  </si>
  <si>
    <t>Total long- lived assets</t>
  </si>
  <si>
    <t>SUBSEQUENT EVENTS (Details) - USD ($) $ / shares in Units, $ in Thousands</t>
  </si>
  <si>
    <t>Oct. 25, 2019</t>
  </si>
  <si>
    <t>Oct. 01, 2019</t>
  </si>
  <si>
    <t>Apr. 18, 2017</t>
  </si>
  <si>
    <t>Subsequent events</t>
  </si>
  <si>
    <t>Dividend paid in cash</t>
  </si>
  <si>
    <t>Second Amendment</t>
  </si>
  <si>
    <t>Quarterly dividend declared (in dollars per share)</t>
  </si>
  <si>
    <t>Subsequent events | Incremental Term Loans</t>
  </si>
  <si>
    <t>Subsequent events | Incremental Term Loans | LIBOR</t>
  </si>
  <si>
    <t>Subsequent events | Incremental Term Loans | LIBOR | Step Up Rate Based on Credit Ratings</t>
  </si>
  <si>
    <t>Subsequent events | Incremental Term Loans | Base rate</t>
  </si>
  <si>
    <t>Subsequent events | Incremental Term Loans | Base rate | Step Up Rate Based on Credit Rating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9</v>
      </c>
    </row>
    <row r="21" spans="1:3">
      <c r="A21" s="3" t="s">
        <v>38</v>
      </c>
      <c r="B21" s="3" t="s">
        <v>9</v>
      </c>
    </row>
    <row r="22" spans="1:3">
      <c r="A22" s="3" t="s">
        <v>39</v>
      </c>
      <c r="B22" s="3" t="s">
        <v>9</v>
      </c>
    </row>
    <row r="23" spans="1:3">
      <c r="A23" s="3" t="s">
        <v>40</v>
      </c>
      <c r="C23" s="4" t="n">
        <v>22093904</v>
      </c>
    </row>
    <row r="24" spans="1:3">
      <c r="A24" s="3" t="s">
        <v>41</v>
      </c>
      <c r="B24" s="3" t="s">
        <v>42</v>
      </c>
    </row>
    <row r="25" spans="1:3">
      <c r="A25" s="3" t="s">
        <v>43</v>
      </c>
      <c r="B25" s="3" t="s">
        <v>44</v>
      </c>
    </row>
    <row r="26" spans="1:3">
      <c r="A26" s="3" t="s">
        <v>45</v>
      </c>
      <c r="B26" s="3" t="s">
        <v>46</v>
      </c>
    </row>
    <row r="27" spans="1:3">
      <c r="A27" s="3" t="s">
        <v>47</v>
      </c>
      <c r="B27" s="3" t="s">
        <v>48</v>
      </c>
    </row>
    <row r="28" spans="1:3">
      <c r="A28" s="3" t="s">
        <v>49</v>
      </c>
      <c r="B28" s="3" t="s">
        <v>9</v>
      </c>
    </row>
    <row r="29" spans="1:3">
      <c r="A29" s="3" t="s">
        <v>50</v>
      </c>
    </row>
    <row r="30" spans="1:3">
      <c r="A30" s="3" t="s">
        <v>51</v>
      </c>
      <c r="B30" s="3" t="s">
        <v>50</v>
      </c>
    </row>
    <row r="31" spans="1:3">
      <c r="A31" s="3" t="s">
        <v>52</v>
      </c>
      <c r="B31" s="3" t="s">
        <v>53</v>
      </c>
    </row>
    <row r="32" spans="1:3">
      <c r="A32" s="3" t="s">
        <v>54</v>
      </c>
      <c r="B32" s="3" t="s">
        <v>55</v>
      </c>
    </row>
    <row r="33" spans="1:3">
      <c r="A33" s="3" t="s">
        <v>56</v>
      </c>
    </row>
    <row r="34" spans="1:3">
      <c r="A34" s="3" t="s">
        <v>51</v>
      </c>
      <c r="B34" s="3" t="s">
        <v>57</v>
      </c>
    </row>
    <row r="35" spans="1:3">
      <c r="A35" s="3" t="s">
        <v>52</v>
      </c>
      <c r="B35" s="3" t="s">
        <v>58</v>
      </c>
    </row>
    <row r="36" spans="1:3">
      <c r="A36" s="3" t="s">
        <v>54</v>
      </c>
      <c r="B36" s="3"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5" t="s">
        <v>223</v>
      </c>
    </row>
    <row r="4" spans="1:2">
      <c r="A4" s="3" t="s">
        <v>223</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5" t="s">
        <v>233</v>
      </c>
    </row>
    <row r="4" spans="1:2">
      <c r="A4" s="3" t="s">
        <v>233</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5" t="s">
        <v>61</v>
      </c>
    </row>
    <row r="3" spans="1:3">
      <c r="A3" s="3" t="s">
        <v>62</v>
      </c>
      <c r="B3" s="6" t="n">
        <v>21074</v>
      </c>
      <c r="C3" s="6" t="n">
        <v>31969</v>
      </c>
    </row>
    <row r="4" spans="1:3">
      <c r="A4" s="3" t="s">
        <v>63</v>
      </c>
      <c r="B4" s="4" t="n">
        <v>155826</v>
      </c>
      <c r="C4" s="4" t="n">
        <v>144690</v>
      </c>
    </row>
    <row r="5" spans="1:3">
      <c r="A5" s="3" t="s">
        <v>64</v>
      </c>
      <c r="B5" s="4" t="n">
        <v>16014</v>
      </c>
      <c r="C5" s="4" t="n">
        <v>10938</v>
      </c>
    </row>
    <row r="6" spans="1:3">
      <c r="A6" s="3" t="s">
        <v>65</v>
      </c>
      <c r="B6" s="4" t="n">
        <v>4786</v>
      </c>
      <c r="C6" s="4" t="n">
        <v>7071</v>
      </c>
    </row>
    <row r="7" spans="1:3">
      <c r="A7" s="3" t="s">
        <v>66</v>
      </c>
      <c r="B7" s="4" t="n">
        <v>197700</v>
      </c>
      <c r="C7" s="4" t="n">
        <v>194668</v>
      </c>
    </row>
    <row r="8" spans="1:3">
      <c r="A8" s="3" t="s">
        <v>67</v>
      </c>
      <c r="B8" s="4" t="n">
        <v>273781</v>
      </c>
      <c r="C8" s="4" t="n">
        <v>258443</v>
      </c>
    </row>
    <row r="9" spans="1:3">
      <c r="A9" s="3" t="s">
        <v>68</v>
      </c>
      <c r="B9" s="4" t="n">
        <v>17496</v>
      </c>
    </row>
    <row r="10" spans="1:3">
      <c r="A10" s="3" t="s">
        <v>69</v>
      </c>
      <c r="B10" s="4" t="n">
        <v>5045</v>
      </c>
      <c r="C10" s="4" t="n">
        <v>4941</v>
      </c>
    </row>
    <row r="11" spans="1:3">
      <c r="A11" s="3" t="s">
        <v>70</v>
      </c>
      <c r="B11" s="4" t="n">
        <v>275983</v>
      </c>
      <c r="C11" s="4" t="n">
        <v>279666</v>
      </c>
    </row>
    <row r="12" spans="1:3">
      <c r="A12" s="3" t="s">
        <v>71</v>
      </c>
      <c r="B12" s="4" t="n">
        <v>219181</v>
      </c>
      <c r="C12" s="4" t="n">
        <v>207177</v>
      </c>
    </row>
    <row r="13" spans="1:3">
      <c r="A13" s="3" t="s">
        <v>72</v>
      </c>
      <c r="B13" s="4" t="n">
        <v>10963</v>
      </c>
      <c r="C13" s="4" t="n">
        <v>3003</v>
      </c>
    </row>
    <row r="14" spans="1:3">
      <c r="A14" s="3" t="s">
        <v>73</v>
      </c>
      <c r="B14" s="4" t="n">
        <v>1000149</v>
      </c>
      <c r="C14" s="4" t="n">
        <v>947898</v>
      </c>
    </row>
    <row r="15" spans="1:3">
      <c r="A15" s="5" t="s">
        <v>74</v>
      </c>
    </row>
    <row r="16" spans="1:3">
      <c r="A16" s="3" t="s">
        <v>75</v>
      </c>
      <c r="B16" s="4" t="n">
        <v>23162</v>
      </c>
      <c r="C16" s="4" t="n">
        <v>17754</v>
      </c>
    </row>
    <row r="17" spans="1:3">
      <c r="A17" s="3" t="s">
        <v>76</v>
      </c>
      <c r="B17" s="4" t="n">
        <v>12278</v>
      </c>
      <c r="C17" s="4" t="n">
        <v>10451</v>
      </c>
    </row>
    <row r="18" spans="1:3">
      <c r="A18" s="3" t="s">
        <v>77</v>
      </c>
      <c r="B18" s="4" t="n">
        <v>33369</v>
      </c>
      <c r="C18" s="4" t="n">
        <v>35524</v>
      </c>
    </row>
    <row r="19" spans="1:3">
      <c r="A19" s="3" t="s">
        <v>78</v>
      </c>
      <c r="B19" s="4" t="n">
        <v>19469</v>
      </c>
      <c r="C19" s="4" t="n">
        <v>16732</v>
      </c>
    </row>
    <row r="20" spans="1:3">
      <c r="A20" s="3" t="s">
        <v>79</v>
      </c>
      <c r="B20" s="4" t="n">
        <v>275</v>
      </c>
      <c r="C20" s="4" t="n">
        <v>505</v>
      </c>
    </row>
    <row r="21" spans="1:3">
      <c r="A21" s="3" t="s">
        <v>80</v>
      </c>
      <c r="B21" s="4" t="n">
        <v>1535</v>
      </c>
    </row>
    <row r="22" spans="1:3">
      <c r="A22" s="3" t="s">
        <v>81</v>
      </c>
      <c r="B22" s="4" t="n">
        <v>2196</v>
      </c>
      <c r="C22" s="4" t="n">
        <v>2266</v>
      </c>
    </row>
    <row r="23" spans="1:3">
      <c r="A23" s="3" t="s">
        <v>82</v>
      </c>
      <c r="B23" s="4" t="n">
        <v>4914</v>
      </c>
    </row>
    <row r="24" spans="1:3">
      <c r="A24" s="3" t="s">
        <v>83</v>
      </c>
      <c r="B24" s="4" t="n">
        <v>97198</v>
      </c>
      <c r="C24" s="4" t="n">
        <v>83232</v>
      </c>
    </row>
    <row r="25" spans="1:3">
      <c r="A25" s="3" t="s">
        <v>84</v>
      </c>
      <c r="B25" s="4" t="n">
        <v>354000</v>
      </c>
      <c r="C25" s="4" t="n">
        <v>364000</v>
      </c>
    </row>
    <row r="26" spans="1:3">
      <c r="A26" s="3" t="s">
        <v>85</v>
      </c>
      <c r="B26" s="4" t="n">
        <v>78203</v>
      </c>
      <c r="C26" s="4" t="n">
        <v>76097</v>
      </c>
    </row>
    <row r="27" spans="1:3">
      <c r="A27" s="3" t="s">
        <v>86</v>
      </c>
      <c r="B27" s="4" t="n">
        <v>12590</v>
      </c>
    </row>
    <row r="28" spans="1:3">
      <c r="A28" s="3" t="s">
        <v>87</v>
      </c>
      <c r="B28" s="4" t="n">
        <v>3792</v>
      </c>
      <c r="C28" s="4" t="n">
        <v>2146</v>
      </c>
    </row>
    <row r="29" spans="1:3">
      <c r="A29" s="3" t="s">
        <v>88</v>
      </c>
      <c r="B29" s="4" t="n">
        <v>68399</v>
      </c>
      <c r="C29" s="4" t="n">
        <v>63206</v>
      </c>
    </row>
    <row r="30" spans="1:3">
      <c r="A30" s="3" t="s">
        <v>89</v>
      </c>
      <c r="B30" s="4" t="n">
        <v>614182</v>
      </c>
      <c r="C30" s="4" t="n">
        <v>588681</v>
      </c>
    </row>
    <row r="31" spans="1:3">
      <c r="A31" s="3" t="s">
        <v>90</v>
      </c>
      <c r="B31" s="3" t="s">
        <v>91</v>
      </c>
      <c r="C31" s="3" t="s">
        <v>91</v>
      </c>
    </row>
    <row r="32" spans="1:3">
      <c r="A32" s="5" t="s">
        <v>92</v>
      </c>
    </row>
    <row r="33" spans="1:3">
      <c r="A33" s="3" t="s">
        <v>93</v>
      </c>
      <c r="B33" s="4" t="n">
        <v>221</v>
      </c>
      <c r="C33" s="4" t="n">
        <v>220</v>
      </c>
    </row>
    <row r="34" spans="1:3">
      <c r="A34" s="3" t="s">
        <v>94</v>
      </c>
      <c r="B34" s="4" t="n">
        <v>185940</v>
      </c>
      <c r="C34" s="4" t="n">
        <v>183834</v>
      </c>
    </row>
    <row r="35" spans="1:3">
      <c r="A35" s="3" t="s">
        <v>95</v>
      </c>
      <c r="B35" s="4" t="n">
        <v>214013</v>
      </c>
      <c r="C35" s="4" t="n">
        <v>189324</v>
      </c>
    </row>
    <row r="36" spans="1:3">
      <c r="A36" s="3" t="s">
        <v>96</v>
      </c>
      <c r="B36" s="4" t="n">
        <v>-772</v>
      </c>
      <c r="C36" s="4" t="n">
        <v>-370</v>
      </c>
    </row>
    <row r="37" spans="1:3">
      <c r="A37" s="3" t="s">
        <v>97</v>
      </c>
      <c r="B37" s="4" t="n">
        <v>-13435</v>
      </c>
      <c r="C37" s="4" t="n">
        <v>-13791</v>
      </c>
    </row>
    <row r="38" spans="1:3">
      <c r="A38" s="3" t="s">
        <v>98</v>
      </c>
      <c r="B38" s="4" t="n">
        <v>385967</v>
      </c>
      <c r="C38" s="4" t="n">
        <v>359217</v>
      </c>
    </row>
    <row r="39" spans="1:3">
      <c r="A39" s="3" t="s">
        <v>99</v>
      </c>
      <c r="B39" s="6" t="n">
        <v>1000149</v>
      </c>
      <c r="C39" s="6" t="n">
        <v>947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5</v>
      </c>
      <c r="B1" s="2" t="s">
        <v>1</v>
      </c>
    </row>
    <row r="2" spans="1:2">
      <c r="B2" s="2" t="s">
        <v>2</v>
      </c>
    </row>
    <row r="3" spans="1:2">
      <c r="A3" s="5" t="s">
        <v>235</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5" t="s">
        <v>237</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5" t="s">
        <v>239</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5" t="s">
        <v>241</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2</v>
      </c>
    </row>
    <row r="3" spans="1:2">
      <c r="A3" s="5" t="s">
        <v>243</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5" t="s">
        <v>245</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5" t="s">
        <v>247</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5" t="s">
        <v>249</v>
      </c>
    </row>
    <row r="4" spans="1:2">
      <c r="A4" s="3" t="s">
        <v>249</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5" t="s">
        <v>214</v>
      </c>
    </row>
    <row r="4" spans="1:2">
      <c r="A4" s="3" t="s">
        <v>252</v>
      </c>
      <c r="B4" s="3" t="s">
        <v>253</v>
      </c>
    </row>
    <row r="5" spans="1:2">
      <c r="A5" s="3" t="s">
        <v>254</v>
      </c>
      <c r="B5" s="3" t="s">
        <v>255</v>
      </c>
    </row>
    <row r="6" spans="1:2">
      <c r="A6" s="3" t="s">
        <v>256</v>
      </c>
      <c r="B6"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5" t="s">
        <v>216</v>
      </c>
    </row>
    <row r="4" spans="1:2">
      <c r="A4" s="3" t="s">
        <v>259</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v>
      </c>
      <c r="C1" s="2" t="s">
        <v>60</v>
      </c>
    </row>
    <row r="2" spans="1:3">
      <c r="A2" s="5" t="s">
        <v>101</v>
      </c>
    </row>
    <row r="3" spans="1:3">
      <c r="A3" s="3" t="s">
        <v>102</v>
      </c>
      <c r="B3" s="7" t="n">
        <v>0.01</v>
      </c>
      <c r="C3" s="7" t="n">
        <v>0.01</v>
      </c>
    </row>
    <row r="4" spans="1:3">
      <c r="A4" s="3" t="s">
        <v>103</v>
      </c>
      <c r="B4" s="4" t="n">
        <v>50000</v>
      </c>
      <c r="C4" s="4" t="n">
        <v>50000</v>
      </c>
    </row>
    <row r="5" spans="1:3">
      <c r="A5" s="3" t="s">
        <v>104</v>
      </c>
      <c r="B5" s="4" t="n">
        <v>22094</v>
      </c>
      <c r="C5" s="4" t="n">
        <v>22040</v>
      </c>
    </row>
    <row r="6" spans="1:3">
      <c r="A6" s="3" t="s">
        <v>105</v>
      </c>
      <c r="B6" s="4" t="n">
        <v>22094</v>
      </c>
      <c r="C6" s="4" t="n">
        <v>22040</v>
      </c>
    </row>
    <row r="7" spans="1:3">
      <c r="A7" s="3" t="s">
        <v>106</v>
      </c>
      <c r="B7" s="4" t="n">
        <v>13</v>
      </c>
      <c r="C7" s="4" t="n">
        <v>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5" t="s">
        <v>218</v>
      </c>
    </row>
    <row r="4" spans="1:2">
      <c r="A4" s="3" t="s">
        <v>262</v>
      </c>
      <c r="B4"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5" t="s">
        <v>221</v>
      </c>
    </row>
    <row r="4" spans="1:2">
      <c r="A4" s="3" t="s">
        <v>265</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5" t="s">
        <v>225</v>
      </c>
    </row>
    <row r="4" spans="1:2">
      <c r="A4" s="3" t="s">
        <v>268</v>
      </c>
      <c r="B4"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5" t="s">
        <v>227</v>
      </c>
    </row>
    <row r="4" spans="1:2">
      <c r="A4" s="3" t="s">
        <v>271</v>
      </c>
      <c r="B4" s="3"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5" t="s">
        <v>229</v>
      </c>
    </row>
    <row r="4" spans="1:2">
      <c r="A4" s="3" t="s">
        <v>274</v>
      </c>
      <c r="B4" s="3"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5" t="s">
        <v>231</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5" t="s">
        <v>233</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5" t="s">
        <v>235</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5" t="s">
        <v>237</v>
      </c>
    </row>
    <row r="4" spans="1:2">
      <c r="A4" s="3" t="s">
        <v>298</v>
      </c>
      <c r="B4" s="3"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5" t="s">
        <v>241</v>
      </c>
    </row>
    <row r="4" spans="1:2">
      <c r="A4" s="3" t="s">
        <v>301</v>
      </c>
      <c r="B4" s="3"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5" t="s">
        <v>110</v>
      </c>
    </row>
    <row r="4" spans="1:5">
      <c r="A4" s="3" t="s">
        <v>111</v>
      </c>
      <c r="B4" s="6" t="n">
        <v>167402</v>
      </c>
      <c r="C4" s="6" t="n">
        <v>151416</v>
      </c>
      <c r="D4" s="6" t="n">
        <v>454241</v>
      </c>
      <c r="E4" s="6" t="n">
        <v>408387</v>
      </c>
    </row>
    <row r="5" spans="1:5">
      <c r="A5" s="3" t="s">
        <v>112</v>
      </c>
      <c r="B5" s="4" t="n">
        <v>110862</v>
      </c>
      <c r="C5" s="4" t="n">
        <v>104116</v>
      </c>
      <c r="D5" s="4" t="n">
        <v>312877</v>
      </c>
      <c r="E5" s="4" t="n">
        <v>283968</v>
      </c>
    </row>
    <row r="6" spans="1:5">
      <c r="A6" s="3" t="s">
        <v>113</v>
      </c>
      <c r="B6" s="4" t="n">
        <v>56540</v>
      </c>
      <c r="C6" s="4" t="n">
        <v>47300</v>
      </c>
      <c r="D6" s="4" t="n">
        <v>141364</v>
      </c>
      <c r="E6" s="4" t="n">
        <v>124419</v>
      </c>
    </row>
    <row r="7" spans="1:5">
      <c r="A7" s="3" t="s">
        <v>114</v>
      </c>
      <c r="B7" s="4" t="n">
        <v>33329</v>
      </c>
      <c r="C7" s="4" t="n">
        <v>23649</v>
      </c>
      <c r="D7" s="4" t="n">
        <v>77683</v>
      </c>
      <c r="E7" s="4" t="n">
        <v>67037</v>
      </c>
    </row>
    <row r="8" spans="1:5">
      <c r="A8" s="3" t="s">
        <v>115</v>
      </c>
      <c r="C8" s="4" t="n">
        <v>3666</v>
      </c>
      <c r="E8" s="4" t="n">
        <v>3666</v>
      </c>
    </row>
    <row r="9" spans="1:5">
      <c r="A9" s="3" t="s">
        <v>116</v>
      </c>
      <c r="B9" s="4" t="n">
        <v>23211</v>
      </c>
      <c r="C9" s="4" t="n">
        <v>19985</v>
      </c>
      <c r="D9" s="4" t="n">
        <v>63681</v>
      </c>
      <c r="E9" s="4" t="n">
        <v>53716</v>
      </c>
    </row>
    <row r="10" spans="1:5">
      <c r="A10" s="5" t="s">
        <v>117</v>
      </c>
    </row>
    <row r="11" spans="1:5">
      <c r="A11" s="3" t="s">
        <v>118</v>
      </c>
      <c r="B11" s="4" t="n">
        <v>158</v>
      </c>
      <c r="C11" s="4" t="n">
        <v>34</v>
      </c>
      <c r="D11" s="4" t="n">
        <v>567</v>
      </c>
      <c r="E11" s="4" t="n">
        <v>97</v>
      </c>
    </row>
    <row r="12" spans="1:5">
      <c r="A12" s="3" t="s">
        <v>119</v>
      </c>
      <c r="B12" s="4" t="n">
        <v>-3891</v>
      </c>
      <c r="C12" s="4" t="n">
        <v>-3066</v>
      </c>
      <c r="D12" s="4" t="n">
        <v>-11509</v>
      </c>
      <c r="E12" s="4" t="n">
        <v>-8782</v>
      </c>
    </row>
    <row r="13" spans="1:5">
      <c r="A13" s="3" t="s">
        <v>120</v>
      </c>
      <c r="B13" s="4" t="n">
        <v>-90</v>
      </c>
      <c r="C13" s="4" t="n">
        <v>-303</v>
      </c>
      <c r="D13" s="4" t="n">
        <v>-613</v>
      </c>
      <c r="E13" s="4" t="n">
        <v>-456</v>
      </c>
    </row>
    <row r="14" spans="1:5">
      <c r="A14" s="3" t="s">
        <v>121</v>
      </c>
      <c r="B14" s="4" t="n">
        <v>110</v>
      </c>
      <c r="C14" s="4" t="n">
        <v>177</v>
      </c>
      <c r="D14" s="4" t="n">
        <v>342</v>
      </c>
      <c r="E14" s="4" t="n">
        <v>2493</v>
      </c>
    </row>
    <row r="15" spans="1:5">
      <c r="A15" s="3" t="s">
        <v>122</v>
      </c>
      <c r="B15" s="4" t="n">
        <v>-3713</v>
      </c>
      <c r="C15" s="4" t="n">
        <v>-3158</v>
      </c>
      <c r="D15" s="4" t="n">
        <v>-11213</v>
      </c>
      <c r="E15" s="4" t="n">
        <v>-6648</v>
      </c>
    </row>
    <row r="16" spans="1:5">
      <c r="A16" s="3" t="s">
        <v>123</v>
      </c>
      <c r="B16" s="4" t="n">
        <v>19498</v>
      </c>
      <c r="C16" s="4" t="n">
        <v>16827</v>
      </c>
      <c r="D16" s="4" t="n">
        <v>52468</v>
      </c>
      <c r="E16" s="4" t="n">
        <v>47068</v>
      </c>
    </row>
    <row r="17" spans="1:5">
      <c r="A17" s="3" t="s">
        <v>124</v>
      </c>
      <c r="B17" s="4" t="n">
        <v>6428</v>
      </c>
      <c r="C17" s="4" t="n">
        <v>3400</v>
      </c>
      <c r="D17" s="4" t="n">
        <v>15864</v>
      </c>
      <c r="E17" s="4" t="n">
        <v>11178</v>
      </c>
    </row>
    <row r="18" spans="1:5">
      <c r="A18" s="3" t="s">
        <v>125</v>
      </c>
      <c r="B18" s="6" t="n">
        <v>13070</v>
      </c>
      <c r="C18" s="6" t="n">
        <v>13427</v>
      </c>
      <c r="D18" s="6" t="n">
        <v>36604</v>
      </c>
      <c r="E18" s="6" t="n">
        <v>35890</v>
      </c>
    </row>
    <row r="19" spans="1:5">
      <c r="A19" s="5" t="s">
        <v>126</v>
      </c>
    </row>
    <row r="20" spans="1:5">
      <c r="A20" s="3" t="s">
        <v>127</v>
      </c>
      <c r="B20" s="7" t="n">
        <v>0.59</v>
      </c>
      <c r="C20" s="7" t="n">
        <v>0.61</v>
      </c>
      <c r="D20" s="7" t="n">
        <v>1.66</v>
      </c>
      <c r="E20" s="7" t="n">
        <v>1.64</v>
      </c>
    </row>
    <row r="21" spans="1:5">
      <c r="A21" s="3" t="s">
        <v>128</v>
      </c>
      <c r="B21" s="7" t="n">
        <v>0.59</v>
      </c>
      <c r="C21" s="7" t="n">
        <v>0.61</v>
      </c>
      <c r="D21" s="7" t="n">
        <v>1.65</v>
      </c>
      <c r="E21" s="7" t="n">
        <v>1.63</v>
      </c>
    </row>
    <row r="22" spans="1:5">
      <c r="A22" s="5" t="s">
        <v>129</v>
      </c>
    </row>
    <row r="23" spans="1:5">
      <c r="A23" s="3" t="s">
        <v>130</v>
      </c>
      <c r="B23" s="4" t="n">
        <v>22013</v>
      </c>
      <c r="C23" s="4" t="n">
        <v>21928</v>
      </c>
      <c r="D23" s="4" t="n">
        <v>22002</v>
      </c>
      <c r="E23" s="4" t="n">
        <v>21866</v>
      </c>
    </row>
    <row r="24" spans="1:5">
      <c r="A24" s="3" t="s">
        <v>131</v>
      </c>
      <c r="B24" s="4" t="n">
        <v>22231</v>
      </c>
      <c r="C24" s="4" t="n">
        <v>22099</v>
      </c>
      <c r="D24" s="4" t="n">
        <v>22212</v>
      </c>
      <c r="E24" s="4" t="n">
        <v>22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5" t="s">
        <v>243</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247</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17</v>
      </c>
      <c r="B1" s="2" t="s">
        <v>318</v>
      </c>
      <c r="C1" s="2" t="s">
        <v>2</v>
      </c>
      <c r="D1" s="2" t="s">
        <v>319</v>
      </c>
    </row>
    <row r="2" spans="1:4">
      <c r="A2" s="5" t="s">
        <v>320</v>
      </c>
    </row>
    <row r="3" spans="1:4">
      <c r="A3" s="3" t="s">
        <v>321</v>
      </c>
      <c r="C3" s="6" t="n">
        <v>17496</v>
      </c>
    </row>
    <row r="4" spans="1:4">
      <c r="A4" s="3" t="s">
        <v>322</v>
      </c>
      <c r="C4" s="6" t="n">
        <v>17504</v>
      </c>
    </row>
    <row r="5" spans="1:4">
      <c r="A5" s="3" t="s">
        <v>323</v>
      </c>
    </row>
    <row r="6" spans="1:4">
      <c r="A6" s="5" t="s">
        <v>320</v>
      </c>
    </row>
    <row r="7" spans="1:4">
      <c r="A7" s="3" t="s">
        <v>324</v>
      </c>
      <c r="B7" s="3" t="s">
        <v>7</v>
      </c>
    </row>
    <row r="8" spans="1:4">
      <c r="A8" s="3" t="s">
        <v>325</v>
      </c>
      <c r="B8" s="3" t="s">
        <v>7</v>
      </c>
    </row>
    <row r="9" spans="1:4">
      <c r="A9" s="3" t="s">
        <v>326</v>
      </c>
      <c r="B9" s="3" t="s">
        <v>9</v>
      </c>
    </row>
    <row r="10" spans="1:4">
      <c r="A10" s="3" t="s">
        <v>321</v>
      </c>
      <c r="D10" s="6" t="n">
        <v>18100</v>
      </c>
    </row>
    <row r="11" spans="1:4">
      <c r="A11" s="3" t="s">
        <v>322</v>
      </c>
      <c r="D11" s="6" t="n">
        <v>18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60</v>
      </c>
    </row>
    <row r="2" spans="1:4">
      <c r="A2" s="5" t="s">
        <v>329</v>
      </c>
    </row>
    <row r="3" spans="1:4">
      <c r="A3" s="3" t="s">
        <v>102</v>
      </c>
      <c r="B3" s="7" t="n">
        <v>0.01</v>
      </c>
      <c r="C3" s="7" t="n">
        <v>0.01</v>
      </c>
      <c r="D3" s="7" t="n">
        <v>0.01</v>
      </c>
    </row>
    <row r="4" spans="1:4">
      <c r="A4" s="3" t="s">
        <v>330</v>
      </c>
    </row>
    <row r="5" spans="1:4">
      <c r="A5" s="5" t="s">
        <v>329</v>
      </c>
    </row>
    <row r="6" spans="1:4">
      <c r="A6" s="3" t="s">
        <v>102</v>
      </c>
      <c r="B6" s="7" t="n">
        <v>0.01</v>
      </c>
    </row>
    <row r="7" spans="1:4">
      <c r="A7" s="3" t="s">
        <v>331</v>
      </c>
      <c r="B7" s="4" t="n">
        <v>1</v>
      </c>
    </row>
    <row r="8" spans="1:4">
      <c r="A8" s="3" t="s">
        <v>332</v>
      </c>
    </row>
    <row r="9" spans="1:4">
      <c r="A9" s="5" t="s">
        <v>329</v>
      </c>
    </row>
    <row r="10" spans="1:4">
      <c r="A10" s="3" t="s">
        <v>333</v>
      </c>
      <c r="B10" s="6" t="n">
        <v>0</v>
      </c>
    </row>
    <row r="11" spans="1:4">
      <c r="A11" s="3" t="s">
        <v>334</v>
      </c>
    </row>
    <row r="12" spans="1:4">
      <c r="A12" s="5" t="s">
        <v>329</v>
      </c>
    </row>
    <row r="13" spans="1:4">
      <c r="A13" s="3" t="s">
        <v>102</v>
      </c>
      <c r="B13" s="8" t="n">
        <v>0.0001</v>
      </c>
    </row>
    <row r="14" spans="1:4">
      <c r="A14" s="3" t="s">
        <v>331</v>
      </c>
      <c r="B14" s="9" t="n">
        <v>0.196</v>
      </c>
    </row>
    <row r="15" spans="1:4">
      <c r="A15" s="3" t="s">
        <v>335</v>
      </c>
    </row>
    <row r="16" spans="1:4">
      <c r="A16" s="5" t="s">
        <v>329</v>
      </c>
    </row>
    <row r="17" spans="1:4">
      <c r="A17" s="3" t="s">
        <v>336</v>
      </c>
      <c r="B17" s="7" t="n">
        <v>58.67</v>
      </c>
    </row>
    <row r="18" spans="1:4">
      <c r="A18" s="3" t="s">
        <v>337</v>
      </c>
    </row>
    <row r="19" spans="1:4">
      <c r="A19" s="5" t="s">
        <v>329</v>
      </c>
    </row>
    <row r="20" spans="1:4">
      <c r="A20" s="3" t="s">
        <v>331</v>
      </c>
      <c r="B20" s="10" t="n">
        <v>1.7506</v>
      </c>
    </row>
    <row r="21" spans="1:4">
      <c r="A21" s="3" t="s">
        <v>338</v>
      </c>
      <c r="B21" s="8" t="n">
        <v>0.0001</v>
      </c>
    </row>
    <row r="22" spans="1:4">
      <c r="A22" s="3" t="s">
        <v>339</v>
      </c>
      <c r="B22" s="3" t="s">
        <v>340</v>
      </c>
    </row>
    <row r="23" spans="1:4">
      <c r="A23" s="3" t="s">
        <v>341</v>
      </c>
    </row>
    <row r="24" spans="1:4">
      <c r="A24" s="5" t="s">
        <v>329</v>
      </c>
    </row>
    <row r="25" spans="1:4">
      <c r="A25" s="3" t="s">
        <v>333</v>
      </c>
      <c r="B2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8"/>
  </cols>
  <sheetData>
    <row r="1" spans="1:6">
      <c r="A1" s="1" t="s">
        <v>342</v>
      </c>
      <c r="B1" s="2" t="s">
        <v>108</v>
      </c>
      <c r="D1" s="2" t="s">
        <v>1</v>
      </c>
    </row>
    <row r="2" spans="1:6">
      <c r="B2" s="2" t="s">
        <v>343</v>
      </c>
      <c r="C2" s="2" t="s">
        <v>344</v>
      </c>
      <c r="D2" s="2" t="s">
        <v>345</v>
      </c>
      <c r="E2" s="2" t="s">
        <v>344</v>
      </c>
      <c r="F2" s="2" t="s">
        <v>346</v>
      </c>
    </row>
    <row r="3" spans="1:6">
      <c r="A3" s="5" t="s">
        <v>347</v>
      </c>
    </row>
    <row r="4" spans="1:6">
      <c r="A4" s="3" t="s">
        <v>348</v>
      </c>
      <c r="D4" s="4" t="n">
        <v>2</v>
      </c>
    </row>
    <row r="5" spans="1:6">
      <c r="A5" s="3" t="s">
        <v>111</v>
      </c>
      <c r="B5" s="6" t="n">
        <v>167402</v>
      </c>
      <c r="C5" s="6" t="n">
        <v>151416</v>
      </c>
      <c r="D5" s="6" t="n">
        <v>454241</v>
      </c>
      <c r="E5" s="6" t="n">
        <v>408387</v>
      </c>
    </row>
    <row r="6" spans="1:6">
      <c r="A6" s="3" t="s">
        <v>349</v>
      </c>
    </row>
    <row r="7" spans="1:6">
      <c r="A7" s="5" t="s">
        <v>347</v>
      </c>
    </row>
    <row r="8" spans="1:6">
      <c r="A8" s="3" t="s">
        <v>350</v>
      </c>
      <c r="F8" s="4" t="n">
        <v>2</v>
      </c>
    </row>
    <row r="9" spans="1:6">
      <c r="A9" s="3" t="s">
        <v>351</v>
      </c>
    </row>
    <row r="10" spans="1:6">
      <c r="A10" s="5" t="s">
        <v>347</v>
      </c>
    </row>
    <row r="11" spans="1:6">
      <c r="A11" s="3" t="s">
        <v>111</v>
      </c>
      <c r="B11" s="4" t="n">
        <v>101866</v>
      </c>
      <c r="C11" s="4" t="n">
        <v>85989</v>
      </c>
      <c r="D11" s="4" t="n">
        <v>275887</v>
      </c>
      <c r="E11" s="4" t="n">
        <v>242340</v>
      </c>
    </row>
    <row r="12" spans="1:6">
      <c r="A12" s="3" t="s">
        <v>352</v>
      </c>
    </row>
    <row r="13" spans="1:6">
      <c r="A13" s="5" t="s">
        <v>347</v>
      </c>
    </row>
    <row r="14" spans="1:6">
      <c r="A14" s="3" t="s">
        <v>111</v>
      </c>
      <c r="B14" s="4" t="n">
        <v>35728</v>
      </c>
      <c r="C14" s="4" t="n">
        <v>33774</v>
      </c>
      <c r="D14" s="4" t="n">
        <v>92665</v>
      </c>
      <c r="E14" s="4" t="n">
        <v>81651</v>
      </c>
    </row>
    <row r="15" spans="1:6">
      <c r="A15" s="3" t="s">
        <v>353</v>
      </c>
    </row>
    <row r="16" spans="1:6">
      <c r="A16" s="5" t="s">
        <v>347</v>
      </c>
    </row>
    <row r="17" spans="1:6">
      <c r="A17" s="3" t="s">
        <v>111</v>
      </c>
      <c r="B17" s="4" t="n">
        <v>4850</v>
      </c>
      <c r="C17" s="4" t="n">
        <v>6052</v>
      </c>
      <c r="D17" s="4" t="n">
        <v>15830</v>
      </c>
      <c r="E17" s="4" t="n">
        <v>14437</v>
      </c>
    </row>
    <row r="18" spans="1:6">
      <c r="A18" s="3" t="s">
        <v>354</v>
      </c>
    </row>
    <row r="19" spans="1:6">
      <c r="A19" s="5" t="s">
        <v>347</v>
      </c>
    </row>
    <row r="20" spans="1:6">
      <c r="A20" s="3" t="s">
        <v>111</v>
      </c>
      <c r="B20" s="4" t="n">
        <v>10001</v>
      </c>
      <c r="C20" s="4" t="n">
        <v>8611</v>
      </c>
      <c r="D20" s="4" t="n">
        <v>27516</v>
      </c>
      <c r="E20" s="4" t="n">
        <v>26075</v>
      </c>
    </row>
    <row r="21" spans="1:6">
      <c r="A21" s="3" t="s">
        <v>355</v>
      </c>
    </row>
    <row r="22" spans="1:6">
      <c r="A22" s="5" t="s">
        <v>347</v>
      </c>
    </row>
    <row r="23" spans="1:6">
      <c r="A23" s="3" t="s">
        <v>111</v>
      </c>
      <c r="B23" s="4" t="n">
        <v>8674</v>
      </c>
      <c r="C23" s="4" t="n">
        <v>10054</v>
      </c>
      <c r="D23" s="4" t="n">
        <v>25393</v>
      </c>
      <c r="E23" s="4" t="n">
        <v>29295</v>
      </c>
    </row>
    <row r="24" spans="1:6">
      <c r="A24" s="3" t="s">
        <v>356</v>
      </c>
    </row>
    <row r="25" spans="1:6">
      <c r="A25" s="5" t="s">
        <v>347</v>
      </c>
    </row>
    <row r="26" spans="1:6">
      <c r="A26" s="3" t="s">
        <v>111</v>
      </c>
      <c r="B26" s="4" t="n">
        <v>1388</v>
      </c>
      <c r="C26" s="4" t="n">
        <v>2296</v>
      </c>
      <c r="D26" s="4" t="n">
        <v>4003</v>
      </c>
      <c r="E26" s="4" t="n">
        <v>8454</v>
      </c>
    </row>
    <row r="27" spans="1:6">
      <c r="A27" s="3" t="s">
        <v>357</v>
      </c>
    </row>
    <row r="28" spans="1:6">
      <c r="A28" s="5" t="s">
        <v>347</v>
      </c>
    </row>
    <row r="29" spans="1:6">
      <c r="A29" s="3" t="s">
        <v>111</v>
      </c>
      <c r="B29" s="4" t="n">
        <v>3294</v>
      </c>
      <c r="C29" s="4" t="n">
        <v>2794</v>
      </c>
      <c r="D29" s="4" t="n">
        <v>9520</v>
      </c>
      <c r="E29" s="4" t="n">
        <v>4185</v>
      </c>
    </row>
    <row r="30" spans="1:6">
      <c r="A30" s="3" t="s">
        <v>121</v>
      </c>
    </row>
    <row r="31" spans="1:6">
      <c r="A31" s="5" t="s">
        <v>347</v>
      </c>
    </row>
    <row r="32" spans="1:6">
      <c r="A32" s="3" t="s">
        <v>111</v>
      </c>
      <c r="B32" s="4" t="n">
        <v>1601</v>
      </c>
      <c r="C32" s="4" t="n">
        <v>1846</v>
      </c>
      <c r="D32" s="4" t="n">
        <v>3427</v>
      </c>
      <c r="E32" s="4" t="n">
        <v>1950</v>
      </c>
    </row>
    <row r="33" spans="1:6">
      <c r="A33" s="3" t="s">
        <v>358</v>
      </c>
    </row>
    <row r="34" spans="1:6">
      <c r="A34" s="5" t="s">
        <v>347</v>
      </c>
    </row>
    <row r="35" spans="1:6">
      <c r="A35" s="3" t="s">
        <v>111</v>
      </c>
      <c r="B35" s="4" t="n">
        <v>122212</v>
      </c>
      <c r="C35" s="4" t="n">
        <v>107197</v>
      </c>
      <c r="D35" s="4" t="n">
        <v>327389</v>
      </c>
      <c r="E35" s="4" t="n">
        <v>292628</v>
      </c>
    </row>
    <row r="36" spans="1:6">
      <c r="A36" s="3" t="s">
        <v>359</v>
      </c>
    </row>
    <row r="37" spans="1:6">
      <c r="A37" s="5" t="s">
        <v>347</v>
      </c>
    </row>
    <row r="38" spans="1:6">
      <c r="A38" s="3" t="s">
        <v>111</v>
      </c>
      <c r="B38" s="4" t="n">
        <v>45190</v>
      </c>
      <c r="C38" s="4" t="n">
        <v>44219</v>
      </c>
      <c r="D38" s="4" t="n">
        <v>126852</v>
      </c>
      <c r="E38" s="4" t="n">
        <v>115759</v>
      </c>
    </row>
    <row r="39" spans="1:6">
      <c r="A39" s="3" t="s">
        <v>360</v>
      </c>
    </row>
    <row r="40" spans="1:6">
      <c r="A40" s="5" t="s">
        <v>347</v>
      </c>
    </row>
    <row r="41" spans="1:6">
      <c r="A41" s="3" t="s">
        <v>111</v>
      </c>
      <c r="B41" s="4" t="n">
        <v>98554</v>
      </c>
      <c r="C41" s="4" t="n">
        <v>82768</v>
      </c>
      <c r="D41" s="4" t="n">
        <v>266646</v>
      </c>
      <c r="E41" s="4" t="n">
        <v>233570</v>
      </c>
    </row>
    <row r="42" spans="1:6">
      <c r="A42" s="3" t="s">
        <v>361</v>
      </c>
    </row>
    <row r="43" spans="1:6">
      <c r="A43" s="5" t="s">
        <v>347</v>
      </c>
    </row>
    <row r="44" spans="1:6">
      <c r="A44" s="3" t="s">
        <v>111</v>
      </c>
      <c r="B44" s="4" t="n">
        <v>3312</v>
      </c>
      <c r="C44" s="4" t="n">
        <v>3221</v>
      </c>
      <c r="D44" s="4" t="n">
        <v>9241</v>
      </c>
      <c r="E44" s="4" t="n">
        <v>8770</v>
      </c>
    </row>
    <row r="45" spans="1:6">
      <c r="A45" s="3" t="s">
        <v>362</v>
      </c>
    </row>
    <row r="46" spans="1:6">
      <c r="A46" s="5" t="s">
        <v>347</v>
      </c>
    </row>
    <row r="47" spans="1:6">
      <c r="A47" s="3" t="s">
        <v>111</v>
      </c>
      <c r="B47" s="4" t="n">
        <v>23658</v>
      </c>
      <c r="C47" s="4" t="n">
        <v>24429</v>
      </c>
      <c r="D47" s="4" t="n">
        <v>60743</v>
      </c>
      <c r="E47" s="4" t="n">
        <v>59058</v>
      </c>
    </row>
    <row r="48" spans="1:6">
      <c r="A48" s="3" t="s">
        <v>363</v>
      </c>
    </row>
    <row r="49" spans="1:6">
      <c r="A49" s="5" t="s">
        <v>347</v>
      </c>
    </row>
    <row r="50" spans="1:6">
      <c r="A50" s="3" t="s">
        <v>111</v>
      </c>
      <c r="B50" s="4" t="n">
        <v>12070</v>
      </c>
      <c r="C50" s="4" t="n">
        <v>9345</v>
      </c>
      <c r="D50" s="4" t="n">
        <v>31922</v>
      </c>
      <c r="E50" s="4" t="n">
        <v>22593</v>
      </c>
    </row>
    <row r="51" spans="1:6">
      <c r="A51" s="3" t="s">
        <v>364</v>
      </c>
    </row>
    <row r="52" spans="1:6">
      <c r="A52" s="5" t="s">
        <v>347</v>
      </c>
    </row>
    <row r="53" spans="1:6">
      <c r="A53" s="3" t="s">
        <v>111</v>
      </c>
      <c r="B53" s="4" t="n">
        <v>4850</v>
      </c>
      <c r="C53" s="4" t="n">
        <v>6052</v>
      </c>
      <c r="D53" s="4" t="n">
        <v>15830</v>
      </c>
      <c r="E53" s="4" t="n">
        <v>14437</v>
      </c>
    </row>
    <row r="54" spans="1:6">
      <c r="A54" s="3" t="s">
        <v>365</v>
      </c>
    </row>
    <row r="55" spans="1:6">
      <c r="A55" s="5" t="s">
        <v>347</v>
      </c>
    </row>
    <row r="56" spans="1:6">
      <c r="A56" s="3" t="s">
        <v>111</v>
      </c>
      <c r="B56" s="4" t="n">
        <v>10001</v>
      </c>
      <c r="C56" s="4" t="n">
        <v>8611</v>
      </c>
      <c r="D56" s="4" t="n">
        <v>27516</v>
      </c>
      <c r="E56" s="4" t="n">
        <v>26075</v>
      </c>
    </row>
    <row r="57" spans="1:6">
      <c r="A57" s="3" t="s">
        <v>366</v>
      </c>
    </row>
    <row r="58" spans="1:6">
      <c r="A58" s="5" t="s">
        <v>347</v>
      </c>
    </row>
    <row r="59" spans="1:6">
      <c r="A59" s="3" t="s">
        <v>111</v>
      </c>
      <c r="B59" s="4" t="n">
        <v>8674</v>
      </c>
      <c r="C59" s="4" t="n">
        <v>10054</v>
      </c>
      <c r="D59" s="4" t="n">
        <v>25393</v>
      </c>
      <c r="E59" s="4" t="n">
        <v>29295</v>
      </c>
    </row>
    <row r="60" spans="1:6">
      <c r="A60" s="3" t="s">
        <v>367</v>
      </c>
    </row>
    <row r="61" spans="1:6">
      <c r="A61" s="5" t="s">
        <v>347</v>
      </c>
    </row>
    <row r="62" spans="1:6">
      <c r="A62" s="3" t="s">
        <v>111</v>
      </c>
      <c r="B62" s="4" t="n">
        <v>1388</v>
      </c>
      <c r="C62" s="4" t="n">
        <v>2296</v>
      </c>
      <c r="D62" s="4" t="n">
        <v>4003</v>
      </c>
      <c r="E62" s="4" t="n">
        <v>8454</v>
      </c>
    </row>
    <row r="63" spans="1:6">
      <c r="A63" s="3" t="s">
        <v>368</v>
      </c>
    </row>
    <row r="64" spans="1:6">
      <c r="A64" s="5" t="s">
        <v>347</v>
      </c>
    </row>
    <row r="65" spans="1:6">
      <c r="A65" s="3" t="s">
        <v>111</v>
      </c>
      <c r="B65" s="4" t="n">
        <v>3294</v>
      </c>
      <c r="C65" s="4" t="n">
        <v>2794</v>
      </c>
      <c r="D65" s="4" t="n">
        <v>9520</v>
      </c>
      <c r="E65" s="4" t="n">
        <v>4185</v>
      </c>
    </row>
    <row r="66" spans="1:6">
      <c r="A66" s="3" t="s">
        <v>369</v>
      </c>
    </row>
    <row r="67" spans="1:6">
      <c r="A67" s="5" t="s">
        <v>347</v>
      </c>
    </row>
    <row r="68" spans="1:6">
      <c r="A68" s="3" t="s">
        <v>111</v>
      </c>
      <c r="B68" s="6" t="n">
        <v>1601</v>
      </c>
      <c r="C68" s="6" t="n">
        <v>1846</v>
      </c>
      <c r="D68" s="6" t="n">
        <v>3427</v>
      </c>
      <c r="E68" s="6" t="n">
        <v>19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108</v>
      </c>
      <c r="D1" s="2" t="s">
        <v>1</v>
      </c>
    </row>
    <row r="2" spans="1:5">
      <c r="B2" s="2" t="s">
        <v>2</v>
      </c>
      <c r="C2" s="2" t="s">
        <v>109</v>
      </c>
      <c r="D2" s="2" t="s">
        <v>2</v>
      </c>
      <c r="E2" s="2" t="s">
        <v>109</v>
      </c>
    </row>
    <row r="3" spans="1:5">
      <c r="A3" s="3" t="s">
        <v>371</v>
      </c>
    </row>
    <row r="4" spans="1:5">
      <c r="A4" s="5" t="s">
        <v>347</v>
      </c>
    </row>
    <row r="5" spans="1:5">
      <c r="A5" s="3" t="s">
        <v>372</v>
      </c>
      <c r="D5" s="4" t="n">
        <v>1000</v>
      </c>
    </row>
    <row r="6" spans="1:5">
      <c r="A6" s="3" t="s">
        <v>373</v>
      </c>
      <c r="B6" s="3" t="s">
        <v>374</v>
      </c>
      <c r="C6" s="3" t="s">
        <v>375</v>
      </c>
      <c r="D6" s="3" t="s">
        <v>375</v>
      </c>
      <c r="E6" s="3" t="s">
        <v>376</v>
      </c>
    </row>
    <row r="7" spans="1:5">
      <c r="A7" s="3" t="s">
        <v>377</v>
      </c>
    </row>
    <row r="8" spans="1:5">
      <c r="A8" s="5" t="s">
        <v>347</v>
      </c>
    </row>
    <row r="9" spans="1:5">
      <c r="A9" s="3" t="s">
        <v>373</v>
      </c>
      <c r="B9" s="3" t="s">
        <v>378</v>
      </c>
      <c r="C9" s="3" t="s">
        <v>379</v>
      </c>
      <c r="D9" s="3" t="s">
        <v>379</v>
      </c>
      <c r="E9" s="3" t="s">
        <v>3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1</v>
      </c>
      <c r="B1" s="2" t="s">
        <v>108</v>
      </c>
      <c r="D1" s="2" t="s">
        <v>1</v>
      </c>
    </row>
    <row r="2" spans="1:5">
      <c r="B2" s="2" t="s">
        <v>2</v>
      </c>
      <c r="C2" s="2" t="s">
        <v>109</v>
      </c>
      <c r="D2" s="2" t="s">
        <v>2</v>
      </c>
      <c r="E2" s="2" t="s">
        <v>109</v>
      </c>
    </row>
    <row r="3" spans="1:5">
      <c r="A3" s="5" t="s">
        <v>347</v>
      </c>
    </row>
    <row r="4" spans="1:5">
      <c r="A4" s="3" t="s">
        <v>111</v>
      </c>
      <c r="B4" s="6" t="n">
        <v>167402</v>
      </c>
      <c r="C4" s="6" t="n">
        <v>151416</v>
      </c>
      <c r="D4" s="6" t="n">
        <v>454241</v>
      </c>
      <c r="E4" s="6" t="n">
        <v>408387</v>
      </c>
    </row>
    <row r="5" spans="1:5">
      <c r="A5" s="3" t="s">
        <v>382</v>
      </c>
    </row>
    <row r="6" spans="1:5">
      <c r="A6" s="5" t="s">
        <v>347</v>
      </c>
    </row>
    <row r="7" spans="1:5">
      <c r="A7" s="3" t="s">
        <v>111</v>
      </c>
      <c r="B7" s="4" t="n">
        <v>143886</v>
      </c>
      <c r="C7" s="4" t="n">
        <v>129402</v>
      </c>
      <c r="D7" s="4" t="n">
        <v>388693</v>
      </c>
      <c r="E7" s="4" t="n">
        <v>360845</v>
      </c>
    </row>
    <row r="8" spans="1:5">
      <c r="A8" s="3" t="s">
        <v>383</v>
      </c>
    </row>
    <row r="9" spans="1:5">
      <c r="A9" s="5" t="s">
        <v>347</v>
      </c>
    </row>
    <row r="10" spans="1:5">
      <c r="A10" s="3" t="s">
        <v>111</v>
      </c>
      <c r="B10" s="4" t="n">
        <v>23516</v>
      </c>
      <c r="C10" s="4" t="n">
        <v>22014</v>
      </c>
      <c r="D10" s="4" t="n">
        <v>65548</v>
      </c>
      <c r="E10" s="4" t="n">
        <v>47542</v>
      </c>
    </row>
    <row r="11" spans="1:5">
      <c r="A11" s="3" t="s">
        <v>358</v>
      </c>
    </row>
    <row r="12" spans="1:5">
      <c r="A12" s="5" t="s">
        <v>347</v>
      </c>
    </row>
    <row r="13" spans="1:5">
      <c r="A13" s="3" t="s">
        <v>111</v>
      </c>
      <c r="B13" s="4" t="n">
        <v>122212</v>
      </c>
      <c r="C13" s="4" t="n">
        <v>107197</v>
      </c>
      <c r="D13" s="4" t="n">
        <v>327389</v>
      </c>
      <c r="E13" s="4" t="n">
        <v>292628</v>
      </c>
    </row>
    <row r="14" spans="1:5">
      <c r="A14" s="3" t="s">
        <v>384</v>
      </c>
    </row>
    <row r="15" spans="1:5">
      <c r="A15" s="5" t="s">
        <v>347</v>
      </c>
    </row>
    <row r="16" spans="1:5">
      <c r="A16" s="3" t="s">
        <v>111</v>
      </c>
      <c r="B16" s="4" t="n">
        <v>99554</v>
      </c>
      <c r="C16" s="4" t="n">
        <v>85183</v>
      </c>
      <c r="D16" s="4" t="n">
        <v>262699</v>
      </c>
      <c r="E16" s="4" t="n">
        <v>245086</v>
      </c>
    </row>
    <row r="17" spans="1:5">
      <c r="A17" s="3" t="s">
        <v>385</v>
      </c>
    </row>
    <row r="18" spans="1:5">
      <c r="A18" s="5" t="s">
        <v>347</v>
      </c>
    </row>
    <row r="19" spans="1:5">
      <c r="A19" s="3" t="s">
        <v>111</v>
      </c>
      <c r="B19" s="4" t="n">
        <v>22658</v>
      </c>
      <c r="C19" s="4" t="n">
        <v>22014</v>
      </c>
      <c r="D19" s="4" t="n">
        <v>64690</v>
      </c>
      <c r="E19" s="4" t="n">
        <v>47542</v>
      </c>
    </row>
    <row r="20" spans="1:5">
      <c r="A20" s="3" t="s">
        <v>359</v>
      </c>
    </row>
    <row r="21" spans="1:5">
      <c r="A21" s="5" t="s">
        <v>347</v>
      </c>
    </row>
    <row r="22" spans="1:5">
      <c r="A22" s="3" t="s">
        <v>111</v>
      </c>
      <c r="B22" s="4" t="n">
        <v>45190</v>
      </c>
      <c r="C22" s="4" t="n">
        <v>44219</v>
      </c>
      <c r="D22" s="4" t="n">
        <v>126852</v>
      </c>
      <c r="E22" s="4" t="n">
        <v>115759</v>
      </c>
    </row>
    <row r="23" spans="1:5">
      <c r="A23" s="3" t="s">
        <v>386</v>
      </c>
    </row>
    <row r="24" spans="1:5">
      <c r="A24" s="5" t="s">
        <v>347</v>
      </c>
    </row>
    <row r="25" spans="1:5">
      <c r="A25" s="3" t="s">
        <v>111</v>
      </c>
      <c r="B25" s="4" t="n">
        <v>44332</v>
      </c>
      <c r="C25" s="6" t="n">
        <v>44219</v>
      </c>
      <c r="D25" s="4" t="n">
        <v>125994</v>
      </c>
      <c r="E25" s="6" t="n">
        <v>115759</v>
      </c>
    </row>
    <row r="26" spans="1:5">
      <c r="A26" s="3" t="s">
        <v>387</v>
      </c>
    </row>
    <row r="27" spans="1:5">
      <c r="A27" s="5" t="s">
        <v>347</v>
      </c>
    </row>
    <row r="28" spans="1:5">
      <c r="A28" s="3" t="s">
        <v>111</v>
      </c>
      <c r="B28" s="6" t="n">
        <v>858</v>
      </c>
      <c r="D28" s="6" t="n">
        <v>8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8</v>
      </c>
      <c r="D1" s="2" t="s">
        <v>1</v>
      </c>
    </row>
    <row r="2" spans="1:5">
      <c r="B2" s="2" t="s">
        <v>2</v>
      </c>
      <c r="C2" s="2" t="s">
        <v>109</v>
      </c>
      <c r="D2" s="2" t="s">
        <v>2</v>
      </c>
      <c r="E2" s="2" t="s">
        <v>109</v>
      </c>
    </row>
    <row r="3" spans="1:5">
      <c r="A3" s="5" t="s">
        <v>216</v>
      </c>
    </row>
    <row r="4" spans="1:5">
      <c r="A4" s="3" t="s">
        <v>389</v>
      </c>
      <c r="B4" s="6" t="n">
        <v>738</v>
      </c>
      <c r="C4" s="6" t="n">
        <v>496</v>
      </c>
      <c r="D4" s="6" t="n">
        <v>9700</v>
      </c>
      <c r="E4" s="6" t="n">
        <v>8300</v>
      </c>
    </row>
    <row r="5" spans="1:5">
      <c r="A5" s="3" t="s">
        <v>390</v>
      </c>
      <c r="D5" s="3" t="s">
        <v>7</v>
      </c>
    </row>
    <row r="6" spans="1:5">
      <c r="A6" s="3" t="s">
        <v>391</v>
      </c>
      <c r="D6" s="3" t="s">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2</v>
      </c>
      <c r="B1" s="2" t="s">
        <v>393</v>
      </c>
      <c r="C1" s="2" t="s">
        <v>394</v>
      </c>
      <c r="D1" s="2" t="s">
        <v>343</v>
      </c>
      <c r="E1" s="2" t="s">
        <v>344</v>
      </c>
      <c r="F1" s="2" t="s">
        <v>395</v>
      </c>
    </row>
    <row r="2" spans="1:6">
      <c r="A2" s="5" t="s">
        <v>329</v>
      </c>
    </row>
    <row r="3" spans="1:6">
      <c r="A3" s="3" t="s">
        <v>396</v>
      </c>
      <c r="D3" s="6" t="n">
        <v>17851</v>
      </c>
      <c r="E3" s="6" t="n">
        <v>21253</v>
      </c>
    </row>
    <row r="4" spans="1:6">
      <c r="A4" s="5" t="s">
        <v>397</v>
      </c>
    </row>
    <row r="5" spans="1:6">
      <c r="A5" s="3" t="s">
        <v>71</v>
      </c>
      <c r="D5" s="4" t="n">
        <v>219181</v>
      </c>
      <c r="F5" s="6" t="n">
        <v>207177</v>
      </c>
    </row>
    <row r="6" spans="1:6">
      <c r="A6" s="3" t="s">
        <v>349</v>
      </c>
    </row>
    <row r="7" spans="1:6">
      <c r="A7" s="5" t="s">
        <v>397</v>
      </c>
    </row>
    <row r="8" spans="1:6">
      <c r="A8" s="3" t="s">
        <v>71</v>
      </c>
      <c r="D8" s="4" t="n">
        <v>60146</v>
      </c>
      <c r="F8" s="4" t="n">
        <v>51231</v>
      </c>
    </row>
    <row r="9" spans="1:6">
      <c r="A9" s="3" t="s">
        <v>398</v>
      </c>
    </row>
    <row r="10" spans="1:6">
      <c r="A10" s="5" t="s">
        <v>329</v>
      </c>
    </row>
    <row r="11" spans="1:6">
      <c r="A11" s="3" t="s">
        <v>333</v>
      </c>
      <c r="D11" s="4" t="n">
        <v>87228</v>
      </c>
      <c r="F11" s="4" t="n">
        <v>87129</v>
      </c>
    </row>
    <row r="12" spans="1:6">
      <c r="A12" s="5" t="s">
        <v>397</v>
      </c>
    </row>
    <row r="13" spans="1:6">
      <c r="A13" s="3" t="s">
        <v>399</v>
      </c>
      <c r="D13" s="4" t="n">
        <v>1860</v>
      </c>
      <c r="F13" s="4" t="n">
        <v>1923</v>
      </c>
    </row>
    <row r="14" spans="1:6">
      <c r="A14" s="3" t="s">
        <v>400</v>
      </c>
      <c r="D14" s="4" t="n">
        <v>3976</v>
      </c>
      <c r="F14" s="4" t="n">
        <v>6300</v>
      </c>
    </row>
    <row r="15" spans="1:6">
      <c r="A15" s="3" t="s">
        <v>401</v>
      </c>
      <c r="D15" s="4" t="n">
        <v>66500</v>
      </c>
      <c r="F15" s="4" t="n">
        <v>66600</v>
      </c>
    </row>
    <row r="16" spans="1:6">
      <c r="A16" s="3" t="s">
        <v>402</v>
      </c>
      <c r="D16" s="4" t="n">
        <v>-755</v>
      </c>
      <c r="F16" s="4" t="n">
        <v>-755</v>
      </c>
    </row>
    <row r="17" spans="1:6">
      <c r="A17" s="3" t="s">
        <v>403</v>
      </c>
      <c r="D17" s="4" t="n">
        <v>-512</v>
      </c>
      <c r="F17" s="4" t="n">
        <v>-512</v>
      </c>
    </row>
    <row r="18" spans="1:6">
      <c r="A18" s="3" t="s">
        <v>404</v>
      </c>
      <c r="D18" s="4" t="n">
        <v>71069</v>
      </c>
      <c r="F18" s="4" t="n">
        <v>73556</v>
      </c>
    </row>
    <row r="19" spans="1:6">
      <c r="A19" s="3" t="s">
        <v>71</v>
      </c>
      <c r="D19" s="4" t="n">
        <v>16159</v>
      </c>
      <c r="F19" s="4" t="n">
        <v>13573</v>
      </c>
    </row>
    <row r="20" spans="1:6">
      <c r="A20" s="3" t="s">
        <v>405</v>
      </c>
      <c r="D20" s="4" t="n">
        <v>87228</v>
      </c>
      <c r="F20" s="6" t="n">
        <v>87129</v>
      </c>
    </row>
    <row r="21" spans="1:6">
      <c r="A21" s="5" t="s">
        <v>406</v>
      </c>
    </row>
    <row r="22" spans="1:6">
      <c r="A22" s="3" t="s">
        <v>407</v>
      </c>
      <c r="D22" s="4" t="n">
        <v>-63</v>
      </c>
    </row>
    <row r="23" spans="1:6">
      <c r="A23" s="3" t="s">
        <v>408</v>
      </c>
      <c r="D23" s="4" t="n">
        <v>-2324</v>
      </c>
    </row>
    <row r="24" spans="1:6">
      <c r="A24" s="3" t="s">
        <v>409</v>
      </c>
      <c r="D24" s="4" t="n">
        <v>-100</v>
      </c>
    </row>
    <row r="25" spans="1:6">
      <c r="A25" s="3" t="s">
        <v>410</v>
      </c>
      <c r="D25" s="4" t="n">
        <v>-2487</v>
      </c>
    </row>
    <row r="26" spans="1:6">
      <c r="A26" s="3" t="s">
        <v>411</v>
      </c>
      <c r="D26" s="4" t="n">
        <v>2586</v>
      </c>
    </row>
    <row r="27" spans="1:6">
      <c r="A27" s="3" t="s">
        <v>412</v>
      </c>
      <c r="D27" s="4" t="n">
        <v>99</v>
      </c>
    </row>
    <row r="28" spans="1:6">
      <c r="A28" s="3" t="s">
        <v>413</v>
      </c>
    </row>
    <row r="29" spans="1:6">
      <c r="A29" s="5" t="s">
        <v>329</v>
      </c>
    </row>
    <row r="30" spans="1:6">
      <c r="A30" s="3" t="s">
        <v>414</v>
      </c>
      <c r="C30" s="3" t="s">
        <v>415</v>
      </c>
    </row>
    <row r="31" spans="1:6">
      <c r="A31" s="3" t="s">
        <v>333</v>
      </c>
      <c r="B31" s="11" t="n">
        <v>23.5</v>
      </c>
      <c r="C31" s="6" t="n">
        <v>17900</v>
      </c>
    </row>
    <row r="32" spans="1:6">
      <c r="A32" s="5" t="s">
        <v>397</v>
      </c>
    </row>
    <row r="33" spans="1:6">
      <c r="A33" s="3" t="s">
        <v>401</v>
      </c>
      <c r="C33" s="4" t="n">
        <v>4300</v>
      </c>
    </row>
    <row r="34" spans="1:6">
      <c r="A34" s="3" t="s">
        <v>71</v>
      </c>
      <c r="C34" s="4" t="n">
        <v>9000</v>
      </c>
      <c r="D34" s="6" t="n">
        <v>9000</v>
      </c>
    </row>
    <row r="35" spans="1:6">
      <c r="A35" s="3" t="s">
        <v>405</v>
      </c>
      <c r="B35" s="11" t="n">
        <v>23.5</v>
      </c>
      <c r="C35" s="6" t="n">
        <v>17900</v>
      </c>
    </row>
    <row r="36" spans="1:6">
      <c r="A36" s="5" t="s">
        <v>406</v>
      </c>
    </row>
    <row r="37" spans="1:6">
      <c r="A37" s="3" t="s">
        <v>416</v>
      </c>
      <c r="B37" s="3" t="s">
        <v>417</v>
      </c>
      <c r="C37" s="3"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8</v>
      </c>
      <c r="D1" s="2" t="s">
        <v>1</v>
      </c>
    </row>
    <row r="2" spans="1:5">
      <c r="B2" s="2" t="s">
        <v>2</v>
      </c>
      <c r="C2" s="2" t="s">
        <v>109</v>
      </c>
      <c r="D2" s="2" t="s">
        <v>2</v>
      </c>
      <c r="E2" s="2" t="s">
        <v>109</v>
      </c>
    </row>
    <row r="3" spans="1:5">
      <c r="A3" s="5" t="s">
        <v>419</v>
      </c>
    </row>
    <row r="4" spans="1:5">
      <c r="A4" s="3" t="s">
        <v>420</v>
      </c>
      <c r="B4" s="6" t="n">
        <v>376759</v>
      </c>
      <c r="C4" s="6" t="n">
        <v>340300</v>
      </c>
      <c r="D4" s="6" t="n">
        <v>359217</v>
      </c>
      <c r="E4" s="6" t="n">
        <v>324077</v>
      </c>
    </row>
    <row r="5" spans="1:5">
      <c r="A5" s="3" t="s">
        <v>421</v>
      </c>
      <c r="B5" s="4" t="n">
        <v>385967</v>
      </c>
      <c r="C5" s="4" t="n">
        <v>353841</v>
      </c>
      <c r="D5" s="4" t="n">
        <v>385967</v>
      </c>
      <c r="E5" s="4" t="n">
        <v>353841</v>
      </c>
    </row>
    <row r="6" spans="1:5">
      <c r="A6" s="3" t="s">
        <v>422</v>
      </c>
    </row>
    <row r="7" spans="1:5">
      <c r="A7" s="5" t="s">
        <v>419</v>
      </c>
    </row>
    <row r="8" spans="1:5">
      <c r="A8" s="3" t="s">
        <v>420</v>
      </c>
      <c r="D8" s="4" t="n">
        <v>-14697</v>
      </c>
      <c r="E8" s="4" t="n">
        <v>-8603</v>
      </c>
    </row>
    <row r="9" spans="1:5">
      <c r="A9" s="3" t="s">
        <v>423</v>
      </c>
      <c r="D9" s="4" t="n">
        <v>2374</v>
      </c>
      <c r="E9" s="4" t="n">
        <v>-1878</v>
      </c>
    </row>
    <row r="10" spans="1:5">
      <c r="A10" s="3" t="s">
        <v>424</v>
      </c>
      <c r="D10" s="4" t="n">
        <v>2374</v>
      </c>
      <c r="E10" s="4" t="n">
        <v>-1878</v>
      </c>
    </row>
    <row r="11" spans="1:5">
      <c r="A11" s="3" t="s">
        <v>421</v>
      </c>
      <c r="B11" s="4" t="n">
        <v>-12323</v>
      </c>
      <c r="C11" s="4" t="n">
        <v>-10481</v>
      </c>
      <c r="D11" s="4" t="n">
        <v>-12323</v>
      </c>
      <c r="E11" s="4" t="n">
        <v>-10481</v>
      </c>
    </row>
    <row r="12" spans="1:5">
      <c r="A12" s="3" t="s">
        <v>425</v>
      </c>
    </row>
    <row r="13" spans="1:5">
      <c r="A13" s="5" t="s">
        <v>419</v>
      </c>
    </row>
    <row r="14" spans="1:5">
      <c r="A14" s="3" t="s">
        <v>420</v>
      </c>
      <c r="D14" s="4" t="n">
        <v>906</v>
      </c>
      <c r="E14" s="4" t="n">
        <v>-501</v>
      </c>
    </row>
    <row r="15" spans="1:5">
      <c r="A15" s="3" t="s">
        <v>423</v>
      </c>
      <c r="D15" s="4" t="n">
        <v>-1780</v>
      </c>
      <c r="E15" s="4" t="n">
        <v>2310</v>
      </c>
    </row>
    <row r="16" spans="1:5">
      <c r="A16" s="3" t="s">
        <v>426</v>
      </c>
      <c r="D16" s="4" t="n">
        <v>-238</v>
      </c>
      <c r="E16" s="4" t="n">
        <v>341</v>
      </c>
    </row>
    <row r="17" spans="1:5">
      <c r="A17" s="3" t="s">
        <v>424</v>
      </c>
      <c r="D17" s="4" t="n">
        <v>-2018</v>
      </c>
      <c r="E17" s="4" t="n">
        <v>2651</v>
      </c>
    </row>
    <row r="18" spans="1:5">
      <c r="A18" s="3" t="s">
        <v>421</v>
      </c>
      <c r="B18" s="4" t="n">
        <v>-1112</v>
      </c>
      <c r="C18" s="4" t="n">
        <v>2150</v>
      </c>
      <c r="D18" s="4" t="n">
        <v>-1112</v>
      </c>
      <c r="E18" s="4" t="n">
        <v>2150</v>
      </c>
    </row>
    <row r="19" spans="1:5">
      <c r="A19" s="3" t="s">
        <v>197</v>
      </c>
    </row>
    <row r="20" spans="1:5">
      <c r="A20" s="5" t="s">
        <v>419</v>
      </c>
    </row>
    <row r="21" spans="1:5">
      <c r="A21" s="3" t="s">
        <v>420</v>
      </c>
      <c r="B21" s="4" t="n">
        <v>-12290</v>
      </c>
      <c r="C21" s="4" t="n">
        <v>-10349</v>
      </c>
      <c r="D21" s="4" t="n">
        <v>-13791</v>
      </c>
      <c r="E21" s="4" t="n">
        <v>-9104</v>
      </c>
    </row>
    <row r="22" spans="1:5">
      <c r="A22" s="3" t="s">
        <v>423</v>
      </c>
      <c r="D22" s="4" t="n">
        <v>594</v>
      </c>
      <c r="E22" s="4" t="n">
        <v>432</v>
      </c>
    </row>
    <row r="23" spans="1:5">
      <c r="A23" s="3" t="s">
        <v>426</v>
      </c>
      <c r="D23" s="4" t="n">
        <v>-238</v>
      </c>
      <c r="E23" s="4" t="n">
        <v>341</v>
      </c>
    </row>
    <row r="24" spans="1:5">
      <c r="A24" s="3" t="s">
        <v>424</v>
      </c>
      <c r="B24" s="4" t="n">
        <v>-1145</v>
      </c>
      <c r="C24" s="4" t="n">
        <v>2018</v>
      </c>
      <c r="D24" s="4" t="n">
        <v>356</v>
      </c>
      <c r="E24" s="4" t="n">
        <v>773</v>
      </c>
    </row>
    <row r="25" spans="1:5">
      <c r="A25" s="3" t="s">
        <v>421</v>
      </c>
      <c r="B25" s="6" t="n">
        <v>-13435</v>
      </c>
      <c r="C25" s="6" t="n">
        <v>-8331</v>
      </c>
      <c r="D25" s="6" t="n">
        <v>-13435</v>
      </c>
      <c r="E25" s="6" t="n">
        <v>-83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8</v>
      </c>
      <c r="D1" s="2" t="s">
        <v>1</v>
      </c>
    </row>
    <row r="2" spans="1:5">
      <c r="B2" s="2" t="s">
        <v>2</v>
      </c>
      <c r="C2" s="2" t="s">
        <v>109</v>
      </c>
      <c r="D2" s="2" t="s">
        <v>2</v>
      </c>
      <c r="E2" s="2" t="s">
        <v>109</v>
      </c>
    </row>
    <row r="3" spans="1:5">
      <c r="A3" s="5" t="s">
        <v>133</v>
      </c>
    </row>
    <row r="4" spans="1:5">
      <c r="A4" s="3" t="s">
        <v>125</v>
      </c>
      <c r="B4" s="6" t="n">
        <v>13070</v>
      </c>
      <c r="C4" s="6" t="n">
        <v>13427</v>
      </c>
      <c r="D4" s="6" t="n">
        <v>36604</v>
      </c>
      <c r="E4" s="6" t="n">
        <v>35890</v>
      </c>
    </row>
    <row r="5" spans="1:5">
      <c r="A5" s="5" t="s">
        <v>134</v>
      </c>
    </row>
    <row r="6" spans="1:5">
      <c r="A6" s="3" t="s">
        <v>135</v>
      </c>
      <c r="B6" s="4" t="n">
        <v>-995</v>
      </c>
      <c r="C6" s="4" t="n">
        <v>1590</v>
      </c>
      <c r="D6" s="4" t="n">
        <v>2374</v>
      </c>
      <c r="E6" s="4" t="n">
        <v>-1878</v>
      </c>
    </row>
    <row r="7" spans="1:5">
      <c r="A7" s="3" t="s">
        <v>136</v>
      </c>
      <c r="B7" s="4" t="n">
        <v>-150</v>
      </c>
      <c r="C7" s="4" t="n">
        <v>428</v>
      </c>
      <c r="D7" s="4" t="n">
        <v>-2018</v>
      </c>
      <c r="E7" s="4" t="n">
        <v>2651</v>
      </c>
    </row>
    <row r="8" spans="1:5">
      <c r="A8" s="3" t="s">
        <v>137</v>
      </c>
      <c r="B8" s="6" t="n">
        <v>11925</v>
      </c>
      <c r="C8" s="6" t="n">
        <v>15445</v>
      </c>
      <c r="D8" s="6" t="n">
        <v>36960</v>
      </c>
      <c r="E8" s="6" t="n">
        <v>366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8</v>
      </c>
      <c r="D1" s="2" t="s">
        <v>1</v>
      </c>
    </row>
    <row r="2" spans="1:5">
      <c r="B2" s="2" t="s">
        <v>2</v>
      </c>
      <c r="C2" s="2" t="s">
        <v>109</v>
      </c>
      <c r="D2" s="2" t="s">
        <v>2</v>
      </c>
      <c r="E2" s="2" t="s">
        <v>109</v>
      </c>
    </row>
    <row r="3" spans="1:5">
      <c r="A3" s="5" t="s">
        <v>428</v>
      </c>
    </row>
    <row r="4" spans="1:5">
      <c r="A4" s="3" t="s">
        <v>119</v>
      </c>
      <c r="B4" s="6" t="n">
        <v>3891000</v>
      </c>
      <c r="C4" s="6" t="n">
        <v>3066000</v>
      </c>
      <c r="D4" s="6" t="n">
        <v>11509000</v>
      </c>
      <c r="E4" s="6" t="n">
        <v>8782000</v>
      </c>
    </row>
    <row r="5" spans="1:5">
      <c r="A5" s="3" t="s">
        <v>429</v>
      </c>
    </row>
    <row r="6" spans="1:5">
      <c r="A6" s="5" t="s">
        <v>428</v>
      </c>
    </row>
    <row r="7" spans="1:5">
      <c r="A7" s="3" t="s">
        <v>430</v>
      </c>
      <c r="B7" s="4" t="n">
        <v>139000</v>
      </c>
      <c r="D7" s="4" t="n">
        <v>139000</v>
      </c>
    </row>
    <row r="8" spans="1:5">
      <c r="A8" s="3" t="s">
        <v>431</v>
      </c>
      <c r="B8" s="4" t="n">
        <v>110000</v>
      </c>
      <c r="D8" s="4" t="n">
        <v>110000</v>
      </c>
    </row>
    <row r="9" spans="1:5">
      <c r="A9" s="3" t="s">
        <v>432</v>
      </c>
    </row>
    <row r="10" spans="1:5">
      <c r="A10" s="5" t="s">
        <v>428</v>
      </c>
    </row>
    <row r="11" spans="1:5">
      <c r="A11" s="3" t="s">
        <v>119</v>
      </c>
      <c r="B11" s="4" t="n">
        <v>35000</v>
      </c>
      <c r="C11" s="4" t="n">
        <v>40000</v>
      </c>
      <c r="D11" s="4" t="n">
        <v>301000</v>
      </c>
      <c r="E11" s="4" t="n">
        <v>432000</v>
      </c>
    </row>
    <row r="12" spans="1:5">
      <c r="A12" s="3" t="s">
        <v>433</v>
      </c>
      <c r="B12" s="6" t="n">
        <v>27000</v>
      </c>
      <c r="C12" s="6" t="n">
        <v>31000</v>
      </c>
      <c r="D12" s="6" t="n">
        <v>238000</v>
      </c>
      <c r="E12" s="6" t="n">
        <v>34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4</v>
      </c>
      <c r="B1" s="2" t="s">
        <v>2</v>
      </c>
      <c r="C1" s="2" t="s">
        <v>60</v>
      </c>
    </row>
    <row r="2" spans="1:3">
      <c r="A2" s="5" t="s">
        <v>225</v>
      </c>
    </row>
    <row r="3" spans="1:3">
      <c r="A3" s="3" t="s">
        <v>435</v>
      </c>
      <c r="B3" s="6" t="n">
        <v>117913</v>
      </c>
      <c r="C3" s="6" t="n">
        <v>118909</v>
      </c>
    </row>
    <row r="4" spans="1:3">
      <c r="A4" s="3" t="s">
        <v>436</v>
      </c>
      <c r="B4" s="4" t="n">
        <v>30810</v>
      </c>
      <c r="C4" s="4" t="n">
        <v>26538</v>
      </c>
    </row>
    <row r="5" spans="1:3">
      <c r="A5" s="3" t="s">
        <v>121</v>
      </c>
      <c r="B5" s="4" t="n">
        <v>9739</v>
      </c>
      <c r="C5" s="4" t="n">
        <v>2241</v>
      </c>
    </row>
    <row r="6" spans="1:3">
      <c r="A6" s="3" t="s">
        <v>437</v>
      </c>
      <c r="B6" s="4" t="n">
        <v>158462</v>
      </c>
      <c r="C6" s="4" t="n">
        <v>147688</v>
      </c>
    </row>
    <row r="7" spans="1:3">
      <c r="A7" s="3" t="s">
        <v>438</v>
      </c>
      <c r="B7" s="4" t="n">
        <v>-2636</v>
      </c>
      <c r="C7" s="4" t="n">
        <v>-2998</v>
      </c>
    </row>
    <row r="8" spans="1:3">
      <c r="A8" s="3" t="s">
        <v>63</v>
      </c>
      <c r="B8" s="6" t="n">
        <v>155826</v>
      </c>
      <c r="C8" s="6" t="n">
        <v>1446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440</v>
      </c>
      <c r="D1" s="2" t="s">
        <v>60</v>
      </c>
      <c r="E1" s="2" t="s">
        <v>441</v>
      </c>
    </row>
    <row r="2" spans="1:5">
      <c r="A2" s="3" t="s">
        <v>442</v>
      </c>
    </row>
    <row r="3" spans="1:5">
      <c r="A3" s="5" t="s">
        <v>443</v>
      </c>
    </row>
    <row r="4" spans="1:5">
      <c r="A4" s="3" t="s">
        <v>444</v>
      </c>
      <c r="E4" s="6" t="n">
        <v>250000</v>
      </c>
    </row>
    <row r="5" spans="1:5">
      <c r="A5" s="3" t="s">
        <v>445</v>
      </c>
    </row>
    <row r="6" spans="1:5">
      <c r="A6" s="5" t="s">
        <v>446</v>
      </c>
    </row>
    <row r="7" spans="1:5">
      <c r="A7" s="3" t="s">
        <v>447</v>
      </c>
      <c r="C7" s="6" t="n">
        <v>7900</v>
      </c>
    </row>
    <row r="8" spans="1:5">
      <c r="A8" s="3" t="s">
        <v>448</v>
      </c>
    </row>
    <row r="9" spans="1:5">
      <c r="A9" s="5" t="s">
        <v>443</v>
      </c>
    </row>
    <row r="10" spans="1:5">
      <c r="A10" s="3" t="s">
        <v>449</v>
      </c>
      <c r="B10" s="6" t="n">
        <v>5045</v>
      </c>
      <c r="D10" s="6" t="n">
        <v>6088</v>
      </c>
    </row>
    <row r="11" spans="1:5">
      <c r="A11" s="3" t="s">
        <v>450</v>
      </c>
      <c r="B11" s="4" t="n">
        <v>1408</v>
      </c>
    </row>
    <row r="12" spans="1:5">
      <c r="A12" s="3" t="s">
        <v>451</v>
      </c>
    </row>
    <row r="13" spans="1:5">
      <c r="A13" s="5" t="s">
        <v>443</v>
      </c>
    </row>
    <row r="14" spans="1:5">
      <c r="A14" s="3" t="s">
        <v>449</v>
      </c>
      <c r="D14" s="4" t="n">
        <v>1147</v>
      </c>
    </row>
    <row r="15" spans="1:5">
      <c r="A15" s="3" t="s">
        <v>450</v>
      </c>
      <c r="B15" s="4" t="n">
        <v>1408</v>
      </c>
    </row>
    <row r="16" spans="1:5">
      <c r="A16" s="3" t="s">
        <v>452</v>
      </c>
    </row>
    <row r="17" spans="1:5">
      <c r="A17" s="5" t="s">
        <v>443</v>
      </c>
    </row>
    <row r="18" spans="1:5">
      <c r="A18" s="3" t="s">
        <v>449</v>
      </c>
      <c r="B18" s="4" t="n">
        <v>4204</v>
      </c>
      <c r="D18" s="4" t="n">
        <v>4157</v>
      </c>
    </row>
    <row r="19" spans="1:5">
      <c r="A19" s="3" t="s">
        <v>453</v>
      </c>
    </row>
    <row r="20" spans="1:5">
      <c r="A20" s="5" t="s">
        <v>443</v>
      </c>
    </row>
    <row r="21" spans="1:5">
      <c r="A21" s="3" t="s">
        <v>449</v>
      </c>
      <c r="B21" s="4" t="n">
        <v>841</v>
      </c>
      <c r="D21" s="4" t="n">
        <v>784</v>
      </c>
    </row>
    <row r="22" spans="1:5">
      <c r="A22" s="3" t="s">
        <v>454</v>
      </c>
    </row>
    <row r="23" spans="1:5">
      <c r="A23" s="5" t="s">
        <v>443</v>
      </c>
    </row>
    <row r="24" spans="1:5">
      <c r="A24" s="3" t="s">
        <v>449</v>
      </c>
      <c r="B24" s="4" t="n">
        <v>2821</v>
      </c>
      <c r="D24" s="4" t="n">
        <v>2345</v>
      </c>
    </row>
    <row r="25" spans="1:5">
      <c r="A25" s="3" t="s">
        <v>455</v>
      </c>
    </row>
    <row r="26" spans="1:5">
      <c r="A26" s="5" t="s">
        <v>443</v>
      </c>
    </row>
    <row r="27" spans="1:5">
      <c r="A27" s="3" t="s">
        <v>449</v>
      </c>
      <c r="B27" s="4" t="n">
        <v>1980</v>
      </c>
      <c r="D27" s="4" t="n">
        <v>1561</v>
      </c>
    </row>
    <row r="28" spans="1:5">
      <c r="A28" s="3" t="s">
        <v>456</v>
      </c>
    </row>
    <row r="29" spans="1:5">
      <c r="A29" s="5" t="s">
        <v>443</v>
      </c>
    </row>
    <row r="30" spans="1:5">
      <c r="A30" s="3" t="s">
        <v>449</v>
      </c>
      <c r="B30" s="4" t="n">
        <v>841</v>
      </c>
      <c r="D30" s="4" t="n">
        <v>784</v>
      </c>
    </row>
    <row r="31" spans="1:5">
      <c r="A31" s="3" t="s">
        <v>457</v>
      </c>
    </row>
    <row r="32" spans="1:5">
      <c r="A32" s="5" t="s">
        <v>443</v>
      </c>
    </row>
    <row r="33" spans="1:5">
      <c r="A33" s="3" t="s">
        <v>449</v>
      </c>
      <c r="B33" s="4" t="n">
        <v>2224</v>
      </c>
      <c r="D33" s="4" t="n">
        <v>3743</v>
      </c>
    </row>
    <row r="34" spans="1:5">
      <c r="A34" s="3" t="s">
        <v>450</v>
      </c>
      <c r="B34" s="4" t="n">
        <v>1408</v>
      </c>
    </row>
    <row r="35" spans="1:5">
      <c r="A35" s="3" t="s">
        <v>458</v>
      </c>
    </row>
    <row r="36" spans="1:5">
      <c r="A36" s="5" t="s">
        <v>443</v>
      </c>
    </row>
    <row r="37" spans="1:5">
      <c r="A37" s="3" t="s">
        <v>449</v>
      </c>
      <c r="D37" s="4" t="n">
        <v>1147</v>
      </c>
    </row>
    <row r="38" spans="1:5">
      <c r="A38" s="3" t="s">
        <v>450</v>
      </c>
      <c r="B38" s="4" t="n">
        <v>1408</v>
      </c>
    </row>
    <row r="39" spans="1:5">
      <c r="A39" s="3" t="s">
        <v>459</v>
      </c>
    </row>
    <row r="40" spans="1:5">
      <c r="A40" s="5" t="s">
        <v>443</v>
      </c>
    </row>
    <row r="41" spans="1:5">
      <c r="A41" s="3" t="s">
        <v>449</v>
      </c>
      <c r="B41" s="6" t="n">
        <v>2224</v>
      </c>
      <c r="D41" s="6" t="n">
        <v>2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60</v>
      </c>
      <c r="B1" s="2" t="s">
        <v>108</v>
      </c>
      <c r="D1" s="2" t="s">
        <v>1</v>
      </c>
    </row>
    <row r="2" spans="1:6">
      <c r="B2" s="2" t="s">
        <v>2</v>
      </c>
      <c r="C2" s="2" t="s">
        <v>109</v>
      </c>
      <c r="D2" s="2" t="s">
        <v>2</v>
      </c>
      <c r="E2" s="2" t="s">
        <v>109</v>
      </c>
      <c r="F2" s="2" t="s">
        <v>60</v>
      </c>
    </row>
    <row r="3" spans="1:6">
      <c r="A3" s="5" t="s">
        <v>229</v>
      </c>
    </row>
    <row r="4" spans="1:6">
      <c r="A4" s="3" t="s">
        <v>461</v>
      </c>
      <c r="B4" s="6" t="n">
        <v>514303</v>
      </c>
      <c r="D4" s="6" t="n">
        <v>514303</v>
      </c>
      <c r="F4" s="6" t="n">
        <v>473861</v>
      </c>
    </row>
    <row r="5" spans="1:6">
      <c r="A5" s="3" t="s">
        <v>462</v>
      </c>
      <c r="B5" s="4" t="n">
        <v>-240522</v>
      </c>
      <c r="D5" s="4" t="n">
        <v>-240522</v>
      </c>
      <c r="F5" s="4" t="n">
        <v>-215418</v>
      </c>
    </row>
    <row r="6" spans="1:6">
      <c r="A6" s="3" t="s">
        <v>67</v>
      </c>
      <c r="B6" s="4" t="n">
        <v>273781</v>
      </c>
      <c r="D6" s="4" t="n">
        <v>273781</v>
      </c>
      <c r="F6" s="4" t="n">
        <v>258443</v>
      </c>
    </row>
    <row r="7" spans="1:6">
      <c r="A7" s="3" t="s">
        <v>463</v>
      </c>
      <c r="B7" s="4" t="n">
        <v>9402</v>
      </c>
      <c r="C7" s="6" t="n">
        <v>7342</v>
      </c>
      <c r="D7" s="4" t="n">
        <v>26656</v>
      </c>
      <c r="E7" s="6" t="n">
        <v>20991</v>
      </c>
    </row>
    <row r="8" spans="1:6">
      <c r="A8" s="3" t="s">
        <v>464</v>
      </c>
    </row>
    <row r="9" spans="1:6">
      <c r="A9" s="5" t="s">
        <v>229</v>
      </c>
    </row>
    <row r="10" spans="1:6">
      <c r="A10" s="3" t="s">
        <v>461</v>
      </c>
      <c r="B10" s="4" t="n">
        <v>146861</v>
      </c>
      <c r="D10" s="4" t="n">
        <v>146861</v>
      </c>
      <c r="F10" s="4" t="n">
        <v>146155</v>
      </c>
    </row>
    <row r="11" spans="1:6">
      <c r="A11" s="3" t="s">
        <v>465</v>
      </c>
    </row>
    <row r="12" spans="1:6">
      <c r="A12" s="5" t="s">
        <v>229</v>
      </c>
    </row>
    <row r="13" spans="1:6">
      <c r="A13" s="3" t="s">
        <v>461</v>
      </c>
      <c r="B13" s="4" t="n">
        <v>51997</v>
      </c>
      <c r="D13" s="4" t="n">
        <v>51997</v>
      </c>
      <c r="F13" s="4" t="n">
        <v>50481</v>
      </c>
    </row>
    <row r="14" spans="1:6">
      <c r="A14" s="3" t="s">
        <v>466</v>
      </c>
    </row>
    <row r="15" spans="1:6">
      <c r="A15" s="5" t="s">
        <v>229</v>
      </c>
    </row>
    <row r="16" spans="1:6">
      <c r="A16" s="3" t="s">
        <v>461</v>
      </c>
      <c r="B16" s="4" t="n">
        <v>92389</v>
      </c>
      <c r="D16" s="4" t="n">
        <v>92389</v>
      </c>
      <c r="F16" s="4" t="n">
        <v>91358</v>
      </c>
    </row>
    <row r="17" spans="1:6">
      <c r="A17" s="3" t="s">
        <v>467</v>
      </c>
    </row>
    <row r="18" spans="1:6">
      <c r="A18" s="5" t="s">
        <v>229</v>
      </c>
    </row>
    <row r="19" spans="1:6">
      <c r="A19" s="3" t="s">
        <v>461</v>
      </c>
      <c r="B19" s="4" t="n">
        <v>17299</v>
      </c>
      <c r="D19" s="4" t="n">
        <v>17299</v>
      </c>
      <c r="F19" s="4" t="n">
        <v>17299</v>
      </c>
    </row>
    <row r="20" spans="1:6">
      <c r="A20" s="3" t="s">
        <v>468</v>
      </c>
    </row>
    <row r="21" spans="1:6">
      <c r="A21" s="5" t="s">
        <v>229</v>
      </c>
    </row>
    <row r="22" spans="1:6">
      <c r="A22" s="3" t="s">
        <v>461</v>
      </c>
      <c r="B22" s="4" t="n">
        <v>169454</v>
      </c>
      <c r="D22" s="4" t="n">
        <v>169454</v>
      </c>
      <c r="F22" s="4" t="n">
        <v>154014</v>
      </c>
    </row>
    <row r="23" spans="1:6">
      <c r="A23" s="3" t="s">
        <v>469</v>
      </c>
    </row>
    <row r="24" spans="1:6">
      <c r="A24" s="5" t="s">
        <v>229</v>
      </c>
    </row>
    <row r="25" spans="1:6">
      <c r="A25" s="3" t="s">
        <v>461</v>
      </c>
      <c r="B25" s="6" t="n">
        <v>36303</v>
      </c>
      <c r="D25" s="6" t="n">
        <v>36303</v>
      </c>
      <c r="F25" s="6" t="n">
        <v>145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15"/>
  </cols>
  <sheetData>
    <row r="1" spans="1:2">
      <c r="A1" s="1" t="s">
        <v>470</v>
      </c>
      <c r="B1" s="2" t="s">
        <v>1</v>
      </c>
    </row>
    <row r="2" spans="1:2">
      <c r="B2" s="2" t="s">
        <v>2</v>
      </c>
    </row>
    <row r="3" spans="1:2">
      <c r="A3" s="5" t="s">
        <v>471</v>
      </c>
    </row>
    <row r="4" spans="1:2">
      <c r="A4" s="3" t="s">
        <v>472</v>
      </c>
      <c r="B4" s="3" t="s">
        <v>7</v>
      </c>
    </row>
    <row r="5" spans="1:2">
      <c r="A5" s="3" t="s">
        <v>473</v>
      </c>
      <c r="B5" s="3" t="s">
        <v>7</v>
      </c>
    </row>
    <row r="6" spans="1:2">
      <c r="A6" s="3" t="s">
        <v>474</v>
      </c>
    </row>
    <row r="7" spans="1:2">
      <c r="A7" s="5" t="s">
        <v>471</v>
      </c>
    </row>
    <row r="8" spans="1:2">
      <c r="A8" s="3" t="s">
        <v>475</v>
      </c>
      <c r="B8" s="3" t="s">
        <v>476</v>
      </c>
    </row>
    <row r="9" spans="1:2">
      <c r="A9" s="3" t="s">
        <v>477</v>
      </c>
      <c r="B9" s="3" t="s">
        <v>476</v>
      </c>
    </row>
    <row r="10" spans="1:2">
      <c r="A10" s="3" t="s">
        <v>478</v>
      </c>
    </row>
    <row r="11" spans="1:2">
      <c r="A11" s="5" t="s">
        <v>471</v>
      </c>
    </row>
    <row r="12" spans="1:2">
      <c r="A12" s="3" t="s">
        <v>475</v>
      </c>
      <c r="B12" s="3" t="s">
        <v>479</v>
      </c>
    </row>
    <row r="13" spans="1:2">
      <c r="A13" s="3" t="s">
        <v>480</v>
      </c>
      <c r="B13" s="3" t="s">
        <v>481</v>
      </c>
    </row>
    <row r="14" spans="1:2">
      <c r="A14" s="3" t="s">
        <v>477</v>
      </c>
      <c r="B14" s="3" t="s">
        <v>479</v>
      </c>
    </row>
    <row r="15" spans="1:2">
      <c r="A15" s="3" t="s">
        <v>482</v>
      </c>
      <c r="B15" s="3"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83</v>
      </c>
      <c r="B1" s="2" t="s">
        <v>343</v>
      </c>
    </row>
    <row r="2" spans="1:2">
      <c r="A2" s="5" t="s">
        <v>484</v>
      </c>
    </row>
    <row r="3" spans="1:2">
      <c r="A3" s="3" t="s">
        <v>68</v>
      </c>
      <c r="B3" s="6" t="n">
        <v>17496</v>
      </c>
    </row>
    <row r="4" spans="1:2">
      <c r="A4" s="3" t="s">
        <v>485</v>
      </c>
      <c r="B4" s="4" t="n">
        <v>2780</v>
      </c>
    </row>
    <row r="5" spans="1:2">
      <c r="A5" s="3" t="s">
        <v>198</v>
      </c>
      <c r="B5" s="4" t="n">
        <v>20276</v>
      </c>
    </row>
    <row r="6" spans="1:2">
      <c r="A6" s="3" t="s">
        <v>486</v>
      </c>
      <c r="B6" s="4" t="n">
        <v>1800</v>
      </c>
    </row>
    <row r="7" spans="1:2">
      <c r="A7" s="5" t="s">
        <v>487</v>
      </c>
    </row>
    <row r="8" spans="1:2">
      <c r="A8" s="3" t="s">
        <v>488</v>
      </c>
      <c r="B8" s="4" t="n">
        <v>4914</v>
      </c>
    </row>
    <row r="9" spans="1:2">
      <c r="A9" s="3" t="s">
        <v>489</v>
      </c>
      <c r="B9" s="4" t="n">
        <v>774</v>
      </c>
    </row>
    <row r="10" spans="1:2">
      <c r="A10" s="3" t="s">
        <v>86</v>
      </c>
      <c r="B10" s="4" t="n">
        <v>12590</v>
      </c>
    </row>
    <row r="11" spans="1:2">
      <c r="A11" s="3" t="s">
        <v>490</v>
      </c>
      <c r="B11" s="4" t="n">
        <v>2118</v>
      </c>
    </row>
    <row r="12" spans="1:2">
      <c r="A12" s="3" t="s">
        <v>198</v>
      </c>
      <c r="B12" s="6" t="n">
        <v>20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91</v>
      </c>
      <c r="B1" s="2" t="s">
        <v>108</v>
      </c>
      <c r="C1" s="2" t="s">
        <v>1</v>
      </c>
    </row>
    <row r="2" spans="1:3">
      <c r="B2" s="2" t="s">
        <v>2</v>
      </c>
      <c r="C2" s="2" t="s">
        <v>2</v>
      </c>
    </row>
    <row r="3" spans="1:3">
      <c r="A3" s="5" t="s">
        <v>492</v>
      </c>
    </row>
    <row r="4" spans="1:3">
      <c r="A4" s="3" t="s">
        <v>493</v>
      </c>
      <c r="B4" s="6" t="n">
        <v>1691</v>
      </c>
      <c r="C4" s="6" t="n">
        <v>5146</v>
      </c>
    </row>
    <row r="5" spans="1:3">
      <c r="A5" s="3" t="s">
        <v>494</v>
      </c>
      <c r="B5" s="4" t="n">
        <v>249</v>
      </c>
      <c r="C5" s="4" t="n">
        <v>725</v>
      </c>
    </row>
    <row r="6" spans="1:3">
      <c r="A6" s="3" t="s">
        <v>495</v>
      </c>
      <c r="B6" s="4" t="n">
        <v>28</v>
      </c>
      <c r="C6" s="4" t="n">
        <v>78</v>
      </c>
    </row>
    <row r="7" spans="1:3">
      <c r="A7" s="3" t="s">
        <v>198</v>
      </c>
      <c r="B7" s="6" t="n">
        <v>1968</v>
      </c>
      <c r="C7" s="6" t="n">
        <v>59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96</v>
      </c>
      <c r="B1" s="2" t="s">
        <v>1</v>
      </c>
    </row>
    <row r="2" spans="1:2">
      <c r="B2" s="2" t="s">
        <v>343</v>
      </c>
    </row>
    <row r="3" spans="1:2">
      <c r="A3" s="5" t="s">
        <v>231</v>
      </c>
    </row>
    <row r="4" spans="1:2">
      <c r="A4" s="3" t="s">
        <v>497</v>
      </c>
      <c r="B4" s="6" t="n">
        <v>4868</v>
      </c>
    </row>
    <row r="5" spans="1:2">
      <c r="A5" s="3" t="s">
        <v>498</v>
      </c>
      <c r="B5" s="4" t="n">
        <v>78</v>
      </c>
    </row>
    <row r="6" spans="1:2">
      <c r="A6" s="3" t="s">
        <v>499</v>
      </c>
      <c r="B6" s="4" t="n">
        <v>619</v>
      </c>
    </row>
    <row r="7" spans="1:2">
      <c r="A7" s="3" t="s">
        <v>500</v>
      </c>
      <c r="B7" s="4" t="n">
        <v>3817</v>
      </c>
    </row>
    <row r="8" spans="1:2">
      <c r="A8" s="3" t="s">
        <v>501</v>
      </c>
      <c r="B8" s="6" t="n">
        <v>18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7"/>
  </cols>
  <sheetData>
    <row r="1" spans="1:2">
      <c r="A1" s="1" t="s">
        <v>502</v>
      </c>
      <c r="B1" s="2" t="s">
        <v>2</v>
      </c>
    </row>
    <row r="2" spans="1:2">
      <c r="A2" s="5" t="s">
        <v>231</v>
      </c>
    </row>
    <row r="3" spans="1:2">
      <c r="A3" s="3" t="s">
        <v>503</v>
      </c>
      <c r="B3" s="3" t="s">
        <v>504</v>
      </c>
    </row>
    <row r="4" spans="1:2">
      <c r="A4" s="3" t="s">
        <v>505</v>
      </c>
      <c r="B4" s="3" t="s">
        <v>506</v>
      </c>
    </row>
    <row r="5" spans="1:2">
      <c r="A5" s="3" t="s">
        <v>507</v>
      </c>
      <c r="B5" s="3" t="s">
        <v>508</v>
      </c>
    </row>
    <row r="6" spans="1:2">
      <c r="A6" s="3" t="s">
        <v>509</v>
      </c>
      <c r="B6" s="3" t="s">
        <v>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43</v>
      </c>
    </row>
    <row r="2" spans="1:2">
      <c r="A2" s="5" t="s">
        <v>512</v>
      </c>
    </row>
    <row r="3" spans="1:2">
      <c r="A3" s="3" t="s">
        <v>513</v>
      </c>
      <c r="B3" s="6" t="n">
        <v>1546</v>
      </c>
    </row>
    <row r="4" spans="1:2">
      <c r="A4" s="3" t="s">
        <v>514</v>
      </c>
      <c r="B4" s="4" t="n">
        <v>4584</v>
      </c>
    </row>
    <row r="5" spans="1:2">
      <c r="A5" s="3" t="s">
        <v>515</v>
      </c>
      <c r="B5" s="4" t="n">
        <v>4035</v>
      </c>
    </row>
    <row r="6" spans="1:2">
      <c r="A6" s="3" t="s">
        <v>516</v>
      </c>
      <c r="B6" s="4" t="n">
        <v>2589</v>
      </c>
    </row>
    <row r="7" spans="1:2">
      <c r="A7" s="3" t="s">
        <v>517</v>
      </c>
      <c r="B7" s="4" t="n">
        <v>2092</v>
      </c>
    </row>
    <row r="8" spans="1:2">
      <c r="A8" s="3" t="s">
        <v>518</v>
      </c>
      <c r="B8" s="4" t="n">
        <v>5209</v>
      </c>
    </row>
    <row r="9" spans="1:2">
      <c r="A9" s="3" t="s">
        <v>198</v>
      </c>
      <c r="B9" s="4" t="n">
        <v>20055</v>
      </c>
    </row>
    <row r="10" spans="1:2">
      <c r="A10" s="3" t="s">
        <v>519</v>
      </c>
      <c r="B10" s="4" t="n">
        <v>2551</v>
      </c>
    </row>
    <row r="11" spans="1:2">
      <c r="A11" s="3" t="s">
        <v>520</v>
      </c>
      <c r="B11" s="4" t="n">
        <v>17504</v>
      </c>
    </row>
    <row r="12" spans="1:2">
      <c r="A12" s="5" t="s">
        <v>521</v>
      </c>
    </row>
    <row r="13" spans="1:2">
      <c r="A13" s="3" t="s">
        <v>522</v>
      </c>
      <c r="B13" s="4" t="n">
        <v>242</v>
      </c>
    </row>
    <row r="14" spans="1:2">
      <c r="A14" s="3" t="s">
        <v>514</v>
      </c>
      <c r="B14" s="4" t="n">
        <v>792</v>
      </c>
    </row>
    <row r="15" spans="1:2">
      <c r="A15" s="3" t="s">
        <v>515</v>
      </c>
      <c r="B15" s="4" t="n">
        <v>619</v>
      </c>
    </row>
    <row r="16" spans="1:2">
      <c r="A16" s="3" t="s">
        <v>516</v>
      </c>
      <c r="B16" s="4" t="n">
        <v>548</v>
      </c>
    </row>
    <row r="17" spans="1:2">
      <c r="A17" s="3" t="s">
        <v>517</v>
      </c>
      <c r="B17" s="4" t="n">
        <v>612</v>
      </c>
    </row>
    <row r="18" spans="1:2">
      <c r="A18" s="3" t="s">
        <v>518</v>
      </c>
      <c r="B18" s="4" t="n">
        <v>354</v>
      </c>
    </row>
    <row r="19" spans="1:2">
      <c r="A19" s="3" t="s">
        <v>198</v>
      </c>
      <c r="B19" s="4" t="n">
        <v>3167</v>
      </c>
    </row>
    <row r="20" spans="1:2">
      <c r="A20" s="3" t="s">
        <v>519</v>
      </c>
      <c r="B20" s="4" t="n">
        <v>275</v>
      </c>
    </row>
    <row r="21" spans="1:2">
      <c r="A21" s="3" t="s">
        <v>520</v>
      </c>
      <c r="B21" s="4" t="n">
        <v>2892</v>
      </c>
    </row>
    <row r="22" spans="1:2">
      <c r="A22" s="5" t="s">
        <v>523</v>
      </c>
    </row>
    <row r="23" spans="1:2">
      <c r="A23" s="3" t="s">
        <v>522</v>
      </c>
      <c r="B23" s="4" t="n">
        <v>1788</v>
      </c>
    </row>
    <row r="24" spans="1:2">
      <c r="A24" s="3" t="s">
        <v>514</v>
      </c>
      <c r="B24" s="4" t="n">
        <v>5376</v>
      </c>
    </row>
    <row r="25" spans="1:2">
      <c r="A25" s="3" t="s">
        <v>515</v>
      </c>
      <c r="B25" s="4" t="n">
        <v>4654</v>
      </c>
    </row>
    <row r="26" spans="1:2">
      <c r="A26" s="3" t="s">
        <v>516</v>
      </c>
      <c r="B26" s="4" t="n">
        <v>3137</v>
      </c>
    </row>
    <row r="27" spans="1:2">
      <c r="A27" s="3" t="s">
        <v>517</v>
      </c>
      <c r="B27" s="4" t="n">
        <v>2704</v>
      </c>
    </row>
    <row r="28" spans="1:2">
      <c r="A28" s="3" t="s">
        <v>518</v>
      </c>
      <c r="B28" s="4" t="n">
        <v>5563</v>
      </c>
    </row>
    <row r="29" spans="1:2">
      <c r="A29" s="3" t="s">
        <v>198</v>
      </c>
      <c r="B29" s="4" t="n">
        <v>23222</v>
      </c>
    </row>
    <row r="30" spans="1:2">
      <c r="A30" s="3" t="s">
        <v>519</v>
      </c>
      <c r="B30" s="4" t="n">
        <v>2826</v>
      </c>
    </row>
    <row r="31" spans="1:2">
      <c r="A31" s="3" t="s">
        <v>520</v>
      </c>
      <c r="B31" s="6" t="n">
        <v>20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8</v>
      </c>
      <c r="D1" s="2" t="s">
        <v>1</v>
      </c>
    </row>
    <row r="2" spans="1:5">
      <c r="B2" s="2" t="s">
        <v>2</v>
      </c>
      <c r="C2" s="2" t="s">
        <v>109</v>
      </c>
      <c r="D2" s="2" t="s">
        <v>2</v>
      </c>
      <c r="E2" s="2" t="s">
        <v>109</v>
      </c>
    </row>
    <row r="3" spans="1:5">
      <c r="A3" s="5" t="s">
        <v>134</v>
      </c>
    </row>
    <row r="4" spans="1:5">
      <c r="A4" s="3" t="s">
        <v>139</v>
      </c>
      <c r="B4" s="6" t="n">
        <v>-40</v>
      </c>
      <c r="C4" s="6" t="n">
        <v>114</v>
      </c>
      <c r="D4" s="6" t="n">
        <v>-537</v>
      </c>
      <c r="E4" s="6" t="n">
        <v>7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24</v>
      </c>
      <c r="B1" s="2" t="s">
        <v>395</v>
      </c>
    </row>
    <row r="2" spans="1:2">
      <c r="A2" s="5" t="s">
        <v>525</v>
      </c>
    </row>
    <row r="3" spans="1:2">
      <c r="A3" s="3" t="s">
        <v>44</v>
      </c>
      <c r="B3" s="6" t="n">
        <v>5638</v>
      </c>
    </row>
    <row r="4" spans="1:2">
      <c r="A4" s="3" t="s">
        <v>514</v>
      </c>
      <c r="B4" s="4" t="n">
        <v>3644</v>
      </c>
    </row>
    <row r="5" spans="1:2">
      <c r="A5" s="3" t="s">
        <v>515</v>
      </c>
      <c r="B5" s="4" t="n">
        <v>3184</v>
      </c>
    </row>
    <row r="6" spans="1:2">
      <c r="A6" s="3" t="s">
        <v>516</v>
      </c>
      <c r="B6" s="4" t="n">
        <v>1885</v>
      </c>
    </row>
    <row r="7" spans="1:2">
      <c r="A7" s="3" t="s">
        <v>517</v>
      </c>
      <c r="B7" s="4" t="n">
        <v>1457</v>
      </c>
    </row>
    <row r="8" spans="1:2">
      <c r="A8" s="3" t="s">
        <v>518</v>
      </c>
      <c r="B8" s="4" t="n">
        <v>5065</v>
      </c>
    </row>
    <row r="9" spans="1:2">
      <c r="A9" s="3" t="s">
        <v>198</v>
      </c>
      <c r="B9" s="6" t="n">
        <v>20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21"/>
  </cols>
  <sheetData>
    <row r="1" spans="1:2">
      <c r="A1" s="1" t="s">
        <v>526</v>
      </c>
      <c r="B1" s="2" t="s">
        <v>1</v>
      </c>
    </row>
    <row r="2" spans="1:2">
      <c r="B2" s="2" t="s">
        <v>343</v>
      </c>
    </row>
    <row r="3" spans="1:2">
      <c r="A3" s="5" t="s">
        <v>527</v>
      </c>
    </row>
    <row r="4" spans="1:2">
      <c r="A4" s="3" t="s">
        <v>528</v>
      </c>
      <c r="B4" s="6" t="n">
        <v>207177</v>
      </c>
    </row>
    <row r="5" spans="1:2">
      <c r="A5" s="3" t="s">
        <v>529</v>
      </c>
      <c r="B5" s="4" t="n">
        <v>443</v>
      </c>
    </row>
    <row r="6" spans="1:2">
      <c r="A6" s="3" t="s">
        <v>530</v>
      </c>
      <c r="B6" s="4" t="n">
        <v>219181</v>
      </c>
    </row>
    <row r="7" spans="1:2">
      <c r="A7" s="3" t="s">
        <v>413</v>
      </c>
    </row>
    <row r="8" spans="1:2">
      <c r="A8" s="5" t="s">
        <v>527</v>
      </c>
    </row>
    <row r="9" spans="1:2">
      <c r="A9" s="3" t="s">
        <v>329</v>
      </c>
      <c r="B9" s="4" t="n">
        <v>8975</v>
      </c>
    </row>
    <row r="10" spans="1:2">
      <c r="A10" s="3" t="s">
        <v>530</v>
      </c>
      <c r="B10" s="4" t="n">
        <v>9000</v>
      </c>
    </row>
    <row r="11" spans="1:2">
      <c r="A11" s="3" t="s">
        <v>398</v>
      </c>
    </row>
    <row r="12" spans="1:2">
      <c r="A12" s="5" t="s">
        <v>527</v>
      </c>
    </row>
    <row r="13" spans="1:2">
      <c r="A13" s="3" t="s">
        <v>528</v>
      </c>
      <c r="B13" s="4" t="n">
        <v>13573</v>
      </c>
    </row>
    <row r="14" spans="1:2">
      <c r="A14" s="3" t="s">
        <v>531</v>
      </c>
      <c r="B14" s="4" t="n">
        <v>2586</v>
      </c>
    </row>
    <row r="15" spans="1:2">
      <c r="A15" s="3" t="s">
        <v>530</v>
      </c>
      <c r="B15" s="4" t="n">
        <v>16159</v>
      </c>
    </row>
    <row r="16" spans="1:2">
      <c r="A16" s="3" t="s">
        <v>532</v>
      </c>
    </row>
    <row r="17" spans="1:2">
      <c r="A17" s="5" t="s">
        <v>527</v>
      </c>
    </row>
    <row r="18" spans="1:2">
      <c r="A18" s="3" t="s">
        <v>528</v>
      </c>
      <c r="B18" s="4" t="n">
        <v>162816</v>
      </c>
    </row>
    <row r="19" spans="1:2">
      <c r="A19" s="3" t="s">
        <v>529</v>
      </c>
      <c r="B19" s="4" t="n">
        <v>503</v>
      </c>
    </row>
    <row r="20" spans="1:2">
      <c r="A20" s="3" t="s">
        <v>530</v>
      </c>
      <c r="B20" s="4" t="n">
        <v>165905</v>
      </c>
    </row>
    <row r="21" spans="1:2">
      <c r="A21" s="5" t="s">
        <v>533</v>
      </c>
    </row>
    <row r="22" spans="1:2">
      <c r="A22" s="3" t="s">
        <v>534</v>
      </c>
      <c r="B22" s="4" t="n">
        <v>-6870</v>
      </c>
    </row>
    <row r="23" spans="1:2">
      <c r="A23" s="3" t="s">
        <v>535</v>
      </c>
      <c r="B23" s="4" t="n">
        <v>-6870</v>
      </c>
    </row>
    <row r="24" spans="1:2">
      <c r="A24" s="3" t="s">
        <v>536</v>
      </c>
    </row>
    <row r="25" spans="1:2">
      <c r="A25" s="5" t="s">
        <v>527</v>
      </c>
    </row>
    <row r="26" spans="1:2">
      <c r="A26" s="3" t="s">
        <v>531</v>
      </c>
      <c r="B26" s="4" t="n">
        <v>2586</v>
      </c>
    </row>
    <row r="27" spans="1:2">
      <c r="A27" s="3" t="s">
        <v>349</v>
      </c>
    </row>
    <row r="28" spans="1:2">
      <c r="A28" s="5" t="s">
        <v>527</v>
      </c>
    </row>
    <row r="29" spans="1:2">
      <c r="A29" s="3" t="s">
        <v>528</v>
      </c>
      <c r="B29" s="4" t="n">
        <v>51231</v>
      </c>
    </row>
    <row r="30" spans="1:2">
      <c r="A30" s="3" t="s">
        <v>529</v>
      </c>
      <c r="B30" s="4" t="n">
        <v>-60</v>
      </c>
    </row>
    <row r="31" spans="1:2">
      <c r="A31" s="3" t="s">
        <v>530</v>
      </c>
      <c r="B31" s="4" t="n">
        <v>60146</v>
      </c>
    </row>
    <row r="32" spans="1:2">
      <c r="A32" s="3" t="s">
        <v>537</v>
      </c>
    </row>
    <row r="33" spans="1:2">
      <c r="A33" s="5" t="s">
        <v>527</v>
      </c>
    </row>
    <row r="34" spans="1:2">
      <c r="A34" s="3" t="s">
        <v>329</v>
      </c>
      <c r="B34" s="6" t="n">
        <v>89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8</v>
      </c>
      <c r="B1" s="2" t="s">
        <v>108</v>
      </c>
      <c r="D1" s="2" t="s">
        <v>1</v>
      </c>
    </row>
    <row r="2" spans="1:7">
      <c r="B2" s="2" t="s">
        <v>2</v>
      </c>
      <c r="C2" s="2" t="s">
        <v>109</v>
      </c>
      <c r="D2" s="2" t="s">
        <v>2</v>
      </c>
      <c r="E2" s="2" t="s">
        <v>109</v>
      </c>
      <c r="F2" s="2" t="s">
        <v>539</v>
      </c>
      <c r="G2" s="2" t="s">
        <v>60</v>
      </c>
    </row>
    <row r="3" spans="1:7">
      <c r="A3" s="5" t="s">
        <v>540</v>
      </c>
    </row>
    <row r="4" spans="1:7">
      <c r="A4" s="3" t="s">
        <v>541</v>
      </c>
      <c r="B4" s="6" t="n">
        <v>284891</v>
      </c>
      <c r="D4" s="6" t="n">
        <v>284891</v>
      </c>
      <c r="G4" s="6" t="n">
        <v>279751</v>
      </c>
    </row>
    <row r="5" spans="1:7">
      <c r="A5" s="3" t="s">
        <v>542</v>
      </c>
      <c r="B5" s="4" t="n">
        <v>-55444</v>
      </c>
      <c r="D5" s="4" t="n">
        <v>-55444</v>
      </c>
      <c r="G5" s="4" t="n">
        <v>-46601</v>
      </c>
    </row>
    <row r="6" spans="1:7">
      <c r="A6" s="3" t="s">
        <v>543</v>
      </c>
      <c r="B6" s="4" t="n">
        <v>229447</v>
      </c>
      <c r="D6" s="4" t="n">
        <v>229447</v>
      </c>
      <c r="G6" s="4" t="n">
        <v>233150</v>
      </c>
    </row>
    <row r="7" spans="1:7">
      <c r="A7" s="3" t="s">
        <v>544</v>
      </c>
      <c r="B7" s="4" t="n">
        <v>331427</v>
      </c>
      <c r="D7" s="4" t="n">
        <v>331427</v>
      </c>
      <c r="G7" s="4" t="n">
        <v>326267</v>
      </c>
    </row>
    <row r="8" spans="1:7">
      <c r="A8" s="3" t="s">
        <v>545</v>
      </c>
      <c r="B8" s="4" t="n">
        <v>275983</v>
      </c>
      <c r="D8" s="4" t="n">
        <v>275983</v>
      </c>
      <c r="G8" s="4" t="n">
        <v>279666</v>
      </c>
    </row>
    <row r="9" spans="1:7">
      <c r="A9" s="3" t="s">
        <v>144</v>
      </c>
      <c r="B9" s="4" t="n">
        <v>2926</v>
      </c>
      <c r="C9" s="6" t="n">
        <v>2327</v>
      </c>
      <c r="D9" s="4" t="n">
        <v>8600</v>
      </c>
      <c r="E9" s="6" t="n">
        <v>6925</v>
      </c>
    </row>
    <row r="10" spans="1:7">
      <c r="A10" s="3" t="s">
        <v>71</v>
      </c>
      <c r="B10" s="4" t="n">
        <v>219181</v>
      </c>
      <c r="D10" s="4" t="n">
        <v>219181</v>
      </c>
      <c r="G10" s="4" t="n">
        <v>207177</v>
      </c>
    </row>
    <row r="11" spans="1:7">
      <c r="A11" s="3" t="s">
        <v>546</v>
      </c>
    </row>
    <row r="12" spans="1:7">
      <c r="A12" s="5" t="s">
        <v>540</v>
      </c>
    </row>
    <row r="13" spans="1:7">
      <c r="A13" s="3" t="s">
        <v>547</v>
      </c>
      <c r="B13" s="4" t="n">
        <v>46408</v>
      </c>
      <c r="D13" s="4" t="n">
        <v>46408</v>
      </c>
      <c r="G13" s="4" t="n">
        <v>46391</v>
      </c>
    </row>
    <row r="14" spans="1:7">
      <c r="A14" s="3" t="s">
        <v>548</v>
      </c>
    </row>
    <row r="15" spans="1:7">
      <c r="A15" s="5" t="s">
        <v>540</v>
      </c>
    </row>
    <row r="16" spans="1:7">
      <c r="A16" s="3" t="s">
        <v>547</v>
      </c>
      <c r="B16" s="4" t="n">
        <v>128</v>
      </c>
      <c r="D16" s="4" t="n">
        <v>128</v>
      </c>
      <c r="G16" s="4" t="n">
        <v>125</v>
      </c>
    </row>
    <row r="17" spans="1:7">
      <c r="A17" s="3" t="s">
        <v>549</v>
      </c>
    </row>
    <row r="18" spans="1:7">
      <c r="A18" s="5" t="s">
        <v>540</v>
      </c>
    </row>
    <row r="19" spans="1:7">
      <c r="A19" s="3" t="s">
        <v>541</v>
      </c>
      <c r="B19" s="4" t="n">
        <v>165355</v>
      </c>
      <c r="D19" s="4" t="n">
        <v>165355</v>
      </c>
      <c r="G19" s="4" t="n">
        <v>164840</v>
      </c>
    </row>
    <row r="20" spans="1:7">
      <c r="A20" s="3" t="s">
        <v>542</v>
      </c>
      <c r="B20" s="4" t="n">
        <v>-17642</v>
      </c>
      <c r="D20" s="4" t="n">
        <v>-17642</v>
      </c>
      <c r="G20" s="4" t="n">
        <v>-14804</v>
      </c>
    </row>
    <row r="21" spans="1:7">
      <c r="A21" s="3" t="s">
        <v>543</v>
      </c>
      <c r="B21" s="4" t="n">
        <v>147713</v>
      </c>
      <c r="D21" s="4" t="n">
        <v>147713</v>
      </c>
      <c r="G21" s="4" t="n">
        <v>150036</v>
      </c>
    </row>
    <row r="22" spans="1:7">
      <c r="A22" s="3" t="s">
        <v>550</v>
      </c>
    </row>
    <row r="23" spans="1:7">
      <c r="A23" s="5" t="s">
        <v>540</v>
      </c>
    </row>
    <row r="24" spans="1:7">
      <c r="A24" s="3" t="s">
        <v>541</v>
      </c>
      <c r="B24" s="4" t="n">
        <v>103203</v>
      </c>
      <c r="D24" s="4" t="n">
        <v>103203</v>
      </c>
      <c r="G24" s="4" t="n">
        <v>99241</v>
      </c>
    </row>
    <row r="25" spans="1:7">
      <c r="A25" s="3" t="s">
        <v>542</v>
      </c>
      <c r="B25" s="4" t="n">
        <v>-30609</v>
      </c>
      <c r="D25" s="4" t="n">
        <v>-30609</v>
      </c>
      <c r="G25" s="4" t="n">
        <v>-25676</v>
      </c>
    </row>
    <row r="26" spans="1:7">
      <c r="A26" s="3" t="s">
        <v>543</v>
      </c>
      <c r="B26" s="4" t="n">
        <v>72594</v>
      </c>
      <c r="D26" s="4" t="n">
        <v>72594</v>
      </c>
      <c r="G26" s="4" t="n">
        <v>73565</v>
      </c>
    </row>
    <row r="27" spans="1:7">
      <c r="A27" s="3" t="s">
        <v>551</v>
      </c>
    </row>
    <row r="28" spans="1:7">
      <c r="A28" s="5" t="s">
        <v>540</v>
      </c>
    </row>
    <row r="29" spans="1:7">
      <c r="A29" s="3" t="s">
        <v>541</v>
      </c>
      <c r="B29" s="4" t="n">
        <v>6872</v>
      </c>
      <c r="D29" s="4" t="n">
        <v>6872</v>
      </c>
      <c r="G29" s="4" t="n">
        <v>6672</v>
      </c>
    </row>
    <row r="30" spans="1:7">
      <c r="A30" s="3" t="s">
        <v>542</v>
      </c>
      <c r="B30" s="4" t="n">
        <v>-1931</v>
      </c>
      <c r="D30" s="4" t="n">
        <v>-1931</v>
      </c>
      <c r="G30" s="4" t="n">
        <v>-1714</v>
      </c>
    </row>
    <row r="31" spans="1:7">
      <c r="A31" s="3" t="s">
        <v>543</v>
      </c>
      <c r="B31" s="4" t="n">
        <v>4941</v>
      </c>
      <c r="D31" s="4" t="n">
        <v>4941</v>
      </c>
      <c r="G31" s="4" t="n">
        <v>4958</v>
      </c>
    </row>
    <row r="32" spans="1:7">
      <c r="A32" s="3" t="s">
        <v>552</v>
      </c>
    </row>
    <row r="33" spans="1:7">
      <c r="A33" s="5" t="s">
        <v>540</v>
      </c>
    </row>
    <row r="34" spans="1:7">
      <c r="A34" s="3" t="s">
        <v>541</v>
      </c>
      <c r="B34" s="4" t="n">
        <v>3652</v>
      </c>
      <c r="D34" s="4" t="n">
        <v>3652</v>
      </c>
      <c r="G34" s="4" t="n">
        <v>3652</v>
      </c>
    </row>
    <row r="35" spans="1:7">
      <c r="A35" s="3" t="s">
        <v>542</v>
      </c>
      <c r="B35" s="4" t="n">
        <v>-1930</v>
      </c>
      <c r="D35" s="4" t="n">
        <v>-1930</v>
      </c>
      <c r="G35" s="4" t="n">
        <v>-1656</v>
      </c>
    </row>
    <row r="36" spans="1:7">
      <c r="A36" s="3" t="s">
        <v>543</v>
      </c>
      <c r="B36" s="4" t="n">
        <v>1722</v>
      </c>
      <c r="D36" s="4" t="n">
        <v>1722</v>
      </c>
      <c r="G36" s="4" t="n">
        <v>1996</v>
      </c>
    </row>
    <row r="37" spans="1:7">
      <c r="A37" s="3" t="s">
        <v>553</v>
      </c>
    </row>
    <row r="38" spans="1:7">
      <c r="A38" s="5" t="s">
        <v>540</v>
      </c>
    </row>
    <row r="39" spans="1:7">
      <c r="A39" s="3" t="s">
        <v>541</v>
      </c>
      <c r="B39" s="4" t="n">
        <v>2891</v>
      </c>
      <c r="D39" s="4" t="n">
        <v>2891</v>
      </c>
      <c r="G39" s="4" t="n">
        <v>2884</v>
      </c>
    </row>
    <row r="40" spans="1:7">
      <c r="A40" s="3" t="s">
        <v>542</v>
      </c>
      <c r="B40" s="4" t="n">
        <v>-1807</v>
      </c>
      <c r="D40" s="4" t="n">
        <v>-1807</v>
      </c>
      <c r="G40" s="4" t="n">
        <v>-1581</v>
      </c>
    </row>
    <row r="41" spans="1:7">
      <c r="A41" s="3" t="s">
        <v>543</v>
      </c>
      <c r="B41" s="4" t="n">
        <v>1084</v>
      </c>
      <c r="D41" s="4" t="n">
        <v>1084</v>
      </c>
      <c r="G41" s="4" t="n">
        <v>1303</v>
      </c>
    </row>
    <row r="42" spans="1:7">
      <c r="A42" s="3" t="s">
        <v>554</v>
      </c>
    </row>
    <row r="43" spans="1:7">
      <c r="A43" s="5" t="s">
        <v>540</v>
      </c>
    </row>
    <row r="44" spans="1:7">
      <c r="A44" s="3" t="s">
        <v>541</v>
      </c>
      <c r="B44" s="4" t="n">
        <v>1995</v>
      </c>
      <c r="D44" s="4" t="n">
        <v>1995</v>
      </c>
      <c r="G44" s="4" t="n">
        <v>1542</v>
      </c>
    </row>
    <row r="45" spans="1:7">
      <c r="A45" s="3" t="s">
        <v>542</v>
      </c>
      <c r="B45" s="4" t="n">
        <v>-1191</v>
      </c>
      <c r="D45" s="4" t="n">
        <v>-1191</v>
      </c>
      <c r="G45" s="4" t="n">
        <v>-875</v>
      </c>
    </row>
    <row r="46" spans="1:7">
      <c r="A46" s="3" t="s">
        <v>543</v>
      </c>
      <c r="B46" s="4" t="n">
        <v>804</v>
      </c>
      <c r="D46" s="4" t="n">
        <v>804</v>
      </c>
      <c r="G46" s="4" t="n">
        <v>667</v>
      </c>
    </row>
    <row r="47" spans="1:7">
      <c r="A47" s="3" t="s">
        <v>555</v>
      </c>
    </row>
    <row r="48" spans="1:7">
      <c r="A48" s="5" t="s">
        <v>540</v>
      </c>
    </row>
    <row r="49" spans="1:7">
      <c r="A49" s="3" t="s">
        <v>541</v>
      </c>
      <c r="B49" s="4" t="n">
        <v>536</v>
      </c>
      <c r="D49" s="4" t="n">
        <v>536</v>
      </c>
      <c r="G49" s="4" t="n">
        <v>536</v>
      </c>
    </row>
    <row r="50" spans="1:7">
      <c r="A50" s="3" t="s">
        <v>542</v>
      </c>
      <c r="B50" s="4" t="n">
        <v>-149</v>
      </c>
      <c r="D50" s="4" t="n">
        <v>-149</v>
      </c>
      <c r="G50" s="4" t="n">
        <v>-128</v>
      </c>
    </row>
    <row r="51" spans="1:7">
      <c r="A51" s="3" t="s">
        <v>543</v>
      </c>
      <c r="B51" s="4" t="n">
        <v>387</v>
      </c>
      <c r="D51" s="4" t="n">
        <v>387</v>
      </c>
      <c r="G51" s="4" t="n">
        <v>408</v>
      </c>
    </row>
    <row r="52" spans="1:7">
      <c r="A52" s="3" t="s">
        <v>556</v>
      </c>
    </row>
    <row r="53" spans="1:7">
      <c r="A53" s="5" t="s">
        <v>540</v>
      </c>
    </row>
    <row r="54" spans="1:7">
      <c r="A54" s="3" t="s">
        <v>541</v>
      </c>
      <c r="B54" s="4" t="n">
        <v>387</v>
      </c>
      <c r="D54" s="4" t="n">
        <v>387</v>
      </c>
      <c r="G54" s="4" t="n">
        <v>384</v>
      </c>
    </row>
    <row r="55" spans="1:7">
      <c r="A55" s="3" t="s">
        <v>542</v>
      </c>
      <c r="B55" s="4" t="n">
        <v>-185</v>
      </c>
      <c r="D55" s="4" t="n">
        <v>-185</v>
      </c>
      <c r="G55" s="4" t="n">
        <v>-167</v>
      </c>
    </row>
    <row r="56" spans="1:7">
      <c r="A56" s="3" t="s">
        <v>543</v>
      </c>
      <c r="B56" s="4" t="n">
        <v>202</v>
      </c>
      <c r="D56" s="4" t="n">
        <v>202</v>
      </c>
      <c r="G56" s="4" t="n">
        <v>217</v>
      </c>
    </row>
    <row r="57" spans="1:7">
      <c r="A57" s="3" t="s">
        <v>398</v>
      </c>
    </row>
    <row r="58" spans="1:7">
      <c r="A58" s="5" t="s">
        <v>540</v>
      </c>
    </row>
    <row r="59" spans="1:7">
      <c r="A59" s="3" t="s">
        <v>71</v>
      </c>
      <c r="B59" s="4" t="n">
        <v>16159</v>
      </c>
      <c r="D59" s="4" t="n">
        <v>16159</v>
      </c>
      <c r="G59" s="4" t="n">
        <v>13573</v>
      </c>
    </row>
    <row r="60" spans="1:7">
      <c r="A60" s="3" t="s">
        <v>413</v>
      </c>
    </row>
    <row r="61" spans="1:7">
      <c r="A61" s="5" t="s">
        <v>540</v>
      </c>
    </row>
    <row r="62" spans="1:7">
      <c r="A62" s="3" t="s">
        <v>541</v>
      </c>
      <c r="B62" s="4" t="n">
        <v>4300</v>
      </c>
      <c r="D62" s="4" t="n">
        <v>4300</v>
      </c>
    </row>
    <row r="63" spans="1:7">
      <c r="A63" s="3" t="s">
        <v>71</v>
      </c>
      <c r="B63" s="4" t="n">
        <v>9000</v>
      </c>
      <c r="D63" s="4" t="n">
        <v>9000</v>
      </c>
      <c r="F63" s="6" t="n">
        <v>9000</v>
      </c>
    </row>
    <row r="64" spans="1:7">
      <c r="A64" s="3" t="s">
        <v>532</v>
      </c>
    </row>
    <row r="65" spans="1:7">
      <c r="A65" s="5" t="s">
        <v>540</v>
      </c>
    </row>
    <row r="66" spans="1:7">
      <c r="A66" s="3" t="s">
        <v>71</v>
      </c>
      <c r="B66" s="4" t="n">
        <v>165905</v>
      </c>
      <c r="D66" s="4" t="n">
        <v>165905</v>
      </c>
      <c r="G66" s="4" t="n">
        <v>162816</v>
      </c>
    </row>
    <row r="67" spans="1:7">
      <c r="A67" s="3" t="s">
        <v>349</v>
      </c>
    </row>
    <row r="68" spans="1:7">
      <c r="A68" s="5" t="s">
        <v>540</v>
      </c>
    </row>
    <row r="69" spans="1:7">
      <c r="A69" s="3" t="s">
        <v>71</v>
      </c>
      <c r="B69" s="6" t="n">
        <v>60146</v>
      </c>
      <c r="D69" s="6" t="n">
        <v>60146</v>
      </c>
      <c r="G69" s="6" t="n">
        <v>512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7</v>
      </c>
      <c r="B1" s="2" t="s">
        <v>2</v>
      </c>
      <c r="C1" s="2" t="s">
        <v>60</v>
      </c>
    </row>
    <row r="2" spans="1:3">
      <c r="A2" s="5" t="s">
        <v>84</v>
      </c>
    </row>
    <row r="3" spans="1:3">
      <c r="A3" s="3" t="s">
        <v>558</v>
      </c>
      <c r="B3" s="6" t="n">
        <v>354000</v>
      </c>
      <c r="C3" s="6" t="n">
        <v>364000</v>
      </c>
    </row>
    <row r="4" spans="1:3">
      <c r="A4" s="3" t="s">
        <v>84</v>
      </c>
      <c r="B4" s="4" t="n">
        <v>354000</v>
      </c>
      <c r="C4" s="4" t="n">
        <v>364000</v>
      </c>
    </row>
    <row r="5" spans="1:3">
      <c r="A5" s="3" t="s">
        <v>559</v>
      </c>
    </row>
    <row r="6" spans="1:3">
      <c r="A6" s="5" t="s">
        <v>84</v>
      </c>
    </row>
    <row r="7" spans="1:3">
      <c r="A7" s="3" t="s">
        <v>558</v>
      </c>
      <c r="B7" s="6" t="n">
        <v>354000</v>
      </c>
      <c r="C7" s="6" t="n">
        <v>36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0</v>
      </c>
      <c r="B1" s="2" t="s">
        <v>561</v>
      </c>
      <c r="C1" s="2" t="s">
        <v>562</v>
      </c>
      <c r="D1" s="2" t="s">
        <v>563</v>
      </c>
      <c r="E1" s="2" t="s">
        <v>343</v>
      </c>
      <c r="F1" s="2" t="s">
        <v>395</v>
      </c>
    </row>
    <row r="2" spans="1:6">
      <c r="A2" s="5" t="s">
        <v>235</v>
      </c>
    </row>
    <row r="3" spans="1:6">
      <c r="A3" s="3" t="s">
        <v>558</v>
      </c>
      <c r="E3" s="6" t="n">
        <v>354000</v>
      </c>
      <c r="F3" s="6" t="n">
        <v>364000</v>
      </c>
    </row>
    <row r="4" spans="1:6">
      <c r="A4" s="3" t="s">
        <v>559</v>
      </c>
    </row>
    <row r="5" spans="1:6">
      <c r="A5" s="5" t="s">
        <v>235</v>
      </c>
    </row>
    <row r="6" spans="1:6">
      <c r="A6" s="3" t="s">
        <v>564</v>
      </c>
      <c r="D6" s="6" t="n">
        <v>500000</v>
      </c>
    </row>
    <row r="7" spans="1:6">
      <c r="A7" s="3" t="s">
        <v>558</v>
      </c>
      <c r="E7" s="6" t="n">
        <v>354000</v>
      </c>
      <c r="F7" s="6" t="n">
        <v>364000</v>
      </c>
    </row>
    <row r="8" spans="1:6">
      <c r="A8" s="3" t="s">
        <v>565</v>
      </c>
      <c r="D8" s="3" t="s">
        <v>566</v>
      </c>
    </row>
    <row r="9" spans="1:6">
      <c r="A9" s="3" t="s">
        <v>567</v>
      </c>
      <c r="D9" s="6" t="n">
        <v>200000</v>
      </c>
    </row>
    <row r="10" spans="1:6">
      <c r="A10" s="3" t="s">
        <v>568</v>
      </c>
      <c r="E10" s="3" t="s">
        <v>569</v>
      </c>
    </row>
    <row r="11" spans="1:6">
      <c r="A11" s="3" t="s">
        <v>570</v>
      </c>
      <c r="E11" s="6" t="n">
        <v>155000</v>
      </c>
    </row>
    <row r="12" spans="1:6">
      <c r="A12" s="3" t="s">
        <v>571</v>
      </c>
      <c r="E12" s="4" t="n">
        <v>138700</v>
      </c>
    </row>
    <row r="13" spans="1:6">
      <c r="A13" s="3" t="s">
        <v>572</v>
      </c>
      <c r="E13" s="6" t="n">
        <v>5700</v>
      </c>
    </row>
    <row r="14" spans="1:6">
      <c r="A14" s="3" t="s">
        <v>573</v>
      </c>
      <c r="D14" s="3" t="s">
        <v>415</v>
      </c>
    </row>
    <row r="15" spans="1:6">
      <c r="A15" s="3" t="s">
        <v>574</v>
      </c>
      <c r="D15" s="3" t="s">
        <v>575</v>
      </c>
    </row>
    <row r="16" spans="1:6">
      <c r="A16" s="3" t="s">
        <v>576</v>
      </c>
      <c r="D16" s="3" t="s">
        <v>415</v>
      </c>
    </row>
    <row r="17" spans="1:6">
      <c r="A17" s="3" t="s">
        <v>577</v>
      </c>
      <c r="E17" s="3" t="s">
        <v>578</v>
      </c>
    </row>
    <row r="18" spans="1:6">
      <c r="A18" s="3" t="s">
        <v>579</v>
      </c>
      <c r="C18" s="4" t="n">
        <v>4</v>
      </c>
      <c r="D18" s="12" t="n">
        <v>3.5</v>
      </c>
    </row>
    <row r="19" spans="1:6">
      <c r="A19" s="3" t="s">
        <v>580</v>
      </c>
      <c r="D19" s="4" t="n">
        <v>3</v>
      </c>
    </row>
    <row r="20" spans="1:6">
      <c r="A20" s="3" t="s">
        <v>581</v>
      </c>
    </row>
    <row r="21" spans="1:6">
      <c r="A21" s="5" t="s">
        <v>235</v>
      </c>
    </row>
    <row r="22" spans="1:6">
      <c r="A22" s="3" t="s">
        <v>567</v>
      </c>
      <c r="B22" s="6" t="n">
        <v>250000</v>
      </c>
    </row>
    <row r="23" spans="1:6">
      <c r="A23" s="3" t="s">
        <v>582</v>
      </c>
      <c r="B23" s="3" t="s">
        <v>415</v>
      </c>
    </row>
    <row r="24" spans="1:6">
      <c r="A24" s="3" t="s">
        <v>583</v>
      </c>
    </row>
    <row r="25" spans="1:6">
      <c r="A25" s="5" t="s">
        <v>235</v>
      </c>
    </row>
    <row r="26" spans="1:6">
      <c r="A26" s="3" t="s">
        <v>558</v>
      </c>
      <c r="E26" s="6" t="n">
        <v>1500</v>
      </c>
    </row>
    <row r="27" spans="1:6">
      <c r="A27" s="3" t="s">
        <v>584</v>
      </c>
    </row>
    <row r="28" spans="1:6">
      <c r="A28" s="5" t="s">
        <v>235</v>
      </c>
    </row>
    <row r="29" spans="1:6">
      <c r="A29" s="3" t="s">
        <v>585</v>
      </c>
      <c r="D29" s="3" t="s">
        <v>586</v>
      </c>
    </row>
    <row r="30" spans="1:6">
      <c r="A30" s="3" t="s">
        <v>587</v>
      </c>
    </row>
    <row r="31" spans="1:6">
      <c r="A31" s="5" t="s">
        <v>235</v>
      </c>
    </row>
    <row r="32" spans="1:6">
      <c r="A32" s="3" t="s">
        <v>585</v>
      </c>
      <c r="D32" s="3" t="s">
        <v>588</v>
      </c>
    </row>
    <row r="33" spans="1:6">
      <c r="A33" s="3" t="s">
        <v>589</v>
      </c>
    </row>
    <row r="34" spans="1:6">
      <c r="A34" s="5" t="s">
        <v>235</v>
      </c>
    </row>
    <row r="35" spans="1:6">
      <c r="A35" s="3" t="s">
        <v>590</v>
      </c>
      <c r="D35" s="12" t="n">
        <v>3.25</v>
      </c>
    </row>
    <row r="36" spans="1:6">
      <c r="A36" s="3" t="s">
        <v>591</v>
      </c>
    </row>
    <row r="37" spans="1:6">
      <c r="A37" s="5" t="s">
        <v>235</v>
      </c>
    </row>
    <row r="38" spans="1:6">
      <c r="A38" s="3" t="s">
        <v>590</v>
      </c>
      <c r="D38" s="12" t="n">
        <v>2.5</v>
      </c>
    </row>
    <row r="39" spans="1:6">
      <c r="A39" s="3" t="s">
        <v>592</v>
      </c>
      <c r="D39" s="12" t="n">
        <v>3.25</v>
      </c>
    </row>
    <row r="40" spans="1:6">
      <c r="A40" s="3" t="s">
        <v>593</v>
      </c>
    </row>
    <row r="41" spans="1:6">
      <c r="A41" s="5" t="s">
        <v>235</v>
      </c>
    </row>
    <row r="42" spans="1:6">
      <c r="A42" s="3" t="s">
        <v>590</v>
      </c>
      <c r="D42" s="12" t="n">
        <v>1.75</v>
      </c>
    </row>
    <row r="43" spans="1:6">
      <c r="A43" s="3" t="s">
        <v>592</v>
      </c>
      <c r="D43" s="12" t="n">
        <v>2.5</v>
      </c>
    </row>
    <row r="44" spans="1:6">
      <c r="A44" s="3" t="s">
        <v>594</v>
      </c>
    </row>
    <row r="45" spans="1:6">
      <c r="A45" s="5" t="s">
        <v>235</v>
      </c>
    </row>
    <row r="46" spans="1:6">
      <c r="A46" s="3" t="s">
        <v>590</v>
      </c>
      <c r="D46" s="4" t="n">
        <v>1</v>
      </c>
    </row>
    <row r="47" spans="1:6">
      <c r="A47" s="3" t="s">
        <v>592</v>
      </c>
      <c r="D47" s="12" t="n">
        <v>1.75</v>
      </c>
    </row>
    <row r="48" spans="1:6">
      <c r="A48" s="3" t="s">
        <v>595</v>
      </c>
    </row>
    <row r="49" spans="1:6">
      <c r="A49" s="5" t="s">
        <v>235</v>
      </c>
    </row>
    <row r="50" spans="1:6">
      <c r="A50" s="3" t="s">
        <v>592</v>
      </c>
      <c r="D50" s="4" t="n">
        <v>1</v>
      </c>
    </row>
    <row r="51" spans="1:6">
      <c r="A51" s="3" t="s">
        <v>596</v>
      </c>
    </row>
    <row r="52" spans="1:6">
      <c r="A52" s="5" t="s">
        <v>235</v>
      </c>
    </row>
    <row r="53" spans="1:6">
      <c r="A53" s="3" t="s">
        <v>597</v>
      </c>
      <c r="D53" s="3" t="s">
        <v>598</v>
      </c>
    </row>
    <row r="54" spans="1:6">
      <c r="A54" s="3" t="s">
        <v>599</v>
      </c>
    </row>
    <row r="55" spans="1:6">
      <c r="A55" s="5" t="s">
        <v>235</v>
      </c>
    </row>
    <row r="56" spans="1:6">
      <c r="A56" s="3" t="s">
        <v>597</v>
      </c>
      <c r="D56" s="3" t="s">
        <v>600</v>
      </c>
    </row>
    <row r="57" spans="1:6">
      <c r="A57" s="3" t="s">
        <v>601</v>
      </c>
    </row>
    <row r="58" spans="1:6">
      <c r="A58" s="5" t="s">
        <v>235</v>
      </c>
    </row>
    <row r="59" spans="1:6">
      <c r="A59" s="3" t="s">
        <v>597</v>
      </c>
      <c r="D59" s="3" t="s">
        <v>602</v>
      </c>
    </row>
    <row r="60" spans="1:6">
      <c r="A60" s="3" t="s">
        <v>603</v>
      </c>
    </row>
    <row r="61" spans="1:6">
      <c r="A61" s="5" t="s">
        <v>235</v>
      </c>
    </row>
    <row r="62" spans="1:6">
      <c r="A62" s="3" t="s">
        <v>597</v>
      </c>
      <c r="D62" s="3" t="s">
        <v>604</v>
      </c>
    </row>
    <row r="63" spans="1:6">
      <c r="A63" s="3" t="s">
        <v>605</v>
      </c>
    </row>
    <row r="64" spans="1:6">
      <c r="A64" s="5" t="s">
        <v>235</v>
      </c>
    </row>
    <row r="65" spans="1:6">
      <c r="A65" s="3" t="s">
        <v>597</v>
      </c>
      <c r="D65" s="3" t="s">
        <v>606</v>
      </c>
    </row>
    <row r="66" spans="1:6">
      <c r="A66" s="3" t="s">
        <v>607</v>
      </c>
    </row>
    <row r="67" spans="1:6">
      <c r="A67" s="5" t="s">
        <v>235</v>
      </c>
    </row>
    <row r="68" spans="1:6">
      <c r="A68" s="3" t="s">
        <v>597</v>
      </c>
      <c r="D68" s="3" t="s">
        <v>606</v>
      </c>
    </row>
    <row r="69" spans="1:6">
      <c r="A69" s="3" t="s">
        <v>608</v>
      </c>
    </row>
    <row r="70" spans="1:6">
      <c r="A70" s="5" t="s">
        <v>235</v>
      </c>
    </row>
    <row r="71" spans="1:6">
      <c r="A71" s="3" t="s">
        <v>597</v>
      </c>
      <c r="D71" s="3" t="s">
        <v>609</v>
      </c>
    </row>
    <row r="72" spans="1:6">
      <c r="A72" s="3" t="s">
        <v>610</v>
      </c>
    </row>
    <row r="73" spans="1:6">
      <c r="A73" s="5" t="s">
        <v>235</v>
      </c>
    </row>
    <row r="74" spans="1:6">
      <c r="A74" s="3" t="s">
        <v>597</v>
      </c>
      <c r="D74" s="3" t="s">
        <v>611</v>
      </c>
    </row>
    <row r="75" spans="1:6">
      <c r="A75" s="3" t="s">
        <v>612</v>
      </c>
    </row>
    <row r="76" spans="1:6">
      <c r="A76" s="5" t="s">
        <v>235</v>
      </c>
    </row>
    <row r="77" spans="1:6">
      <c r="A77" s="3" t="s">
        <v>597</v>
      </c>
      <c r="D77" s="3" t="s">
        <v>613</v>
      </c>
    </row>
    <row r="78" spans="1:6">
      <c r="A78" s="3" t="s">
        <v>614</v>
      </c>
    </row>
    <row r="79" spans="1:6">
      <c r="A79" s="5" t="s">
        <v>235</v>
      </c>
    </row>
    <row r="80" spans="1:6">
      <c r="A80" s="3" t="s">
        <v>597</v>
      </c>
      <c r="D80" s="3" t="s">
        <v>615</v>
      </c>
    </row>
    <row r="81" spans="1:6">
      <c r="A81" s="3" t="s">
        <v>616</v>
      </c>
    </row>
    <row r="82" spans="1:6">
      <c r="A82" s="5" t="s">
        <v>235</v>
      </c>
    </row>
    <row r="83" spans="1:6">
      <c r="A83" s="3" t="s">
        <v>564</v>
      </c>
      <c r="D83" s="6" t="n">
        <v>75000</v>
      </c>
    </row>
    <row r="84" spans="1:6">
      <c r="A84" s="3" t="s">
        <v>617</v>
      </c>
    </row>
    <row r="85" spans="1:6">
      <c r="A85" s="5" t="s">
        <v>235</v>
      </c>
    </row>
    <row r="86" spans="1:6">
      <c r="A86" s="3" t="s">
        <v>564</v>
      </c>
      <c r="C86" s="6" t="n">
        <v>40000</v>
      </c>
      <c r="D86" s="6" t="n">
        <v>25000</v>
      </c>
    </row>
    <row r="87" spans="1:6">
      <c r="A87" s="3" t="s">
        <v>618</v>
      </c>
    </row>
    <row r="88" spans="1:6">
      <c r="A88" s="5" t="s">
        <v>235</v>
      </c>
    </row>
    <row r="89" spans="1:6">
      <c r="A89" s="3" t="s">
        <v>619</v>
      </c>
      <c r="B89" s="6" t="n">
        <v>50000</v>
      </c>
    </row>
    <row r="90" spans="1:6">
      <c r="A90" s="3" t="s">
        <v>564</v>
      </c>
      <c r="B90" s="4" t="n">
        <v>450000</v>
      </c>
    </row>
    <row r="91" spans="1:6">
      <c r="A91" s="3" t="s">
        <v>558</v>
      </c>
      <c r="B91" s="6" t="n">
        <v>400000</v>
      </c>
    </row>
    <row r="92" spans="1:6">
      <c r="A92" s="3" t="s">
        <v>565</v>
      </c>
      <c r="B92" s="3" t="s">
        <v>620</v>
      </c>
    </row>
    <row r="93" spans="1:6">
      <c r="A93" s="3" t="s">
        <v>621</v>
      </c>
      <c r="B93" s="3" t="s">
        <v>606</v>
      </c>
    </row>
    <row r="94" spans="1:6">
      <c r="A94" s="3" t="s">
        <v>622</v>
      </c>
    </row>
    <row r="95" spans="1:6">
      <c r="A95" s="5" t="s">
        <v>235</v>
      </c>
    </row>
    <row r="96" spans="1:6">
      <c r="A96" s="3" t="s">
        <v>597</v>
      </c>
      <c r="B96" s="3" t="s">
        <v>623</v>
      </c>
    </row>
    <row r="97" spans="1:6">
      <c r="A97" s="3" t="s">
        <v>624</v>
      </c>
    </row>
    <row r="98" spans="1:6">
      <c r="A98" s="5" t="s">
        <v>235</v>
      </c>
    </row>
    <row r="99" spans="1:6">
      <c r="A99" s="3" t="s">
        <v>597</v>
      </c>
      <c r="B99" s="3" t="s">
        <v>625</v>
      </c>
    </row>
    <row r="100" spans="1:6">
      <c r="A100" s="3" t="s">
        <v>626</v>
      </c>
    </row>
    <row r="101" spans="1:6">
      <c r="A101" s="5" t="s">
        <v>235</v>
      </c>
    </row>
    <row r="102" spans="1:6">
      <c r="A102" s="3" t="s">
        <v>597</v>
      </c>
      <c r="B102" s="3" t="s">
        <v>604</v>
      </c>
    </row>
    <row r="103" spans="1:6">
      <c r="A103" s="3" t="s">
        <v>627</v>
      </c>
    </row>
    <row r="104" spans="1:6">
      <c r="A104" s="5" t="s">
        <v>235</v>
      </c>
    </row>
    <row r="105" spans="1:6">
      <c r="A105" s="3" t="s">
        <v>597</v>
      </c>
      <c r="B105" s="3" t="s">
        <v>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28</v>
      </c>
      <c r="B1" s="2" t="s">
        <v>108</v>
      </c>
      <c r="C1" s="2" t="s">
        <v>1</v>
      </c>
    </row>
    <row r="2" spans="1:5">
      <c r="B2" s="2" t="s">
        <v>2</v>
      </c>
      <c r="C2" s="2" t="s">
        <v>2</v>
      </c>
      <c r="D2" s="2" t="s">
        <v>109</v>
      </c>
      <c r="E2" s="2" t="s">
        <v>60</v>
      </c>
    </row>
    <row r="3" spans="1:5">
      <c r="A3" s="5" t="s">
        <v>629</v>
      </c>
    </row>
    <row r="4" spans="1:5">
      <c r="A4" s="3" t="s">
        <v>630</v>
      </c>
      <c r="B4" s="6" t="n">
        <v>79919</v>
      </c>
      <c r="C4" s="6" t="n">
        <v>78363</v>
      </c>
    </row>
    <row r="5" spans="1:5">
      <c r="A5" s="3" t="s">
        <v>631</v>
      </c>
      <c r="B5" s="4" t="n">
        <v>1139</v>
      </c>
      <c r="C5" s="4" t="n">
        <v>3397</v>
      </c>
      <c r="D5" s="6" t="n">
        <v>3242</v>
      </c>
    </row>
    <row r="6" spans="1:5">
      <c r="A6" s="3" t="s">
        <v>632</v>
      </c>
      <c r="B6" s="4" t="n">
        <v>-638</v>
      </c>
      <c r="C6" s="4" t="n">
        <v>-1413</v>
      </c>
    </row>
    <row r="7" spans="1:5">
      <c r="A7" s="3" t="s">
        <v>406</v>
      </c>
      <c r="B7" s="4" t="n">
        <v>-21</v>
      </c>
      <c r="C7" s="4" t="n">
        <v>52</v>
      </c>
    </row>
    <row r="8" spans="1:5">
      <c r="A8" s="3" t="s">
        <v>633</v>
      </c>
      <c r="B8" s="4" t="n">
        <v>80399</v>
      </c>
      <c r="C8" s="4" t="n">
        <v>80399</v>
      </c>
    </row>
    <row r="9" spans="1:5">
      <c r="A9" s="3" t="s">
        <v>634</v>
      </c>
      <c r="B9" s="4" t="n">
        <v>-2196</v>
      </c>
      <c r="C9" s="4" t="n">
        <v>-2196</v>
      </c>
      <c r="E9" s="6" t="n">
        <v>-2266</v>
      </c>
    </row>
    <row r="10" spans="1:5">
      <c r="A10" s="3" t="s">
        <v>635</v>
      </c>
      <c r="B10" s="6" t="n">
        <v>78203</v>
      </c>
      <c r="C10" s="6" t="n">
        <v>78203</v>
      </c>
      <c r="E10" s="6" t="n">
        <v>7609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108</v>
      </c>
      <c r="D1" s="2" t="s">
        <v>1</v>
      </c>
    </row>
    <row r="2" spans="1:6">
      <c r="B2" s="2" t="s">
        <v>2</v>
      </c>
      <c r="C2" s="2" t="s">
        <v>109</v>
      </c>
      <c r="D2" s="2" t="s">
        <v>2</v>
      </c>
      <c r="E2" s="2" t="s">
        <v>109</v>
      </c>
      <c r="F2" s="2" t="s">
        <v>60</v>
      </c>
    </row>
    <row r="3" spans="1:6">
      <c r="A3" s="5" t="s">
        <v>239</v>
      </c>
    </row>
    <row r="4" spans="1:6">
      <c r="A4" s="3" t="s">
        <v>637</v>
      </c>
      <c r="B4" s="3" t="s">
        <v>638</v>
      </c>
      <c r="C4" s="3" t="s">
        <v>639</v>
      </c>
      <c r="D4" s="3" t="s">
        <v>640</v>
      </c>
      <c r="E4" s="3" t="s">
        <v>641</v>
      </c>
    </row>
    <row r="5" spans="1:6">
      <c r="A5" s="3" t="s">
        <v>642</v>
      </c>
      <c r="B5" s="6" t="n">
        <v>247</v>
      </c>
      <c r="D5" s="6" t="n">
        <v>247</v>
      </c>
      <c r="F5" s="6" t="n">
        <v>555</v>
      </c>
    </row>
    <row r="6" spans="1:6">
      <c r="A6" s="3" t="s">
        <v>643</v>
      </c>
      <c r="D6" s="6" t="n">
        <v>2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08</v>
      </c>
      <c r="D1" s="2" t="s">
        <v>1</v>
      </c>
    </row>
    <row r="2" spans="1:5">
      <c r="B2" s="2" t="s">
        <v>2</v>
      </c>
      <c r="C2" s="2" t="s">
        <v>109</v>
      </c>
      <c r="D2" s="2" t="s">
        <v>2</v>
      </c>
      <c r="E2" s="2" t="s">
        <v>109</v>
      </c>
    </row>
    <row r="3" spans="1:5">
      <c r="A3" s="5" t="s">
        <v>241</v>
      </c>
    </row>
    <row r="4" spans="1:5">
      <c r="A4" s="3" t="s">
        <v>125</v>
      </c>
      <c r="B4" s="6" t="n">
        <v>13070</v>
      </c>
      <c r="C4" s="6" t="n">
        <v>13427</v>
      </c>
      <c r="D4" s="6" t="n">
        <v>36604</v>
      </c>
      <c r="E4" s="6" t="n">
        <v>35890</v>
      </c>
    </row>
    <row r="5" spans="1:5">
      <c r="A5" s="5" t="s">
        <v>645</v>
      </c>
    </row>
    <row r="6" spans="1:5">
      <c r="A6" s="3" t="s">
        <v>646</v>
      </c>
      <c r="B6" s="4" t="n">
        <v>22013</v>
      </c>
      <c r="C6" s="4" t="n">
        <v>21928</v>
      </c>
      <c r="D6" s="4" t="n">
        <v>22002</v>
      </c>
      <c r="E6" s="4" t="n">
        <v>21866</v>
      </c>
    </row>
    <row r="7" spans="1:5">
      <c r="A7" s="3" t="s">
        <v>647</v>
      </c>
      <c r="B7" s="7" t="n">
        <v>0.59</v>
      </c>
      <c r="C7" s="7" t="n">
        <v>0.61</v>
      </c>
      <c r="D7" s="7" t="n">
        <v>1.66</v>
      </c>
      <c r="E7" s="7" t="n">
        <v>1.64</v>
      </c>
    </row>
    <row r="8" spans="1:5">
      <c r="A8" s="5" t="s">
        <v>648</v>
      </c>
    </row>
    <row r="9" spans="1:5">
      <c r="A9" s="3" t="s">
        <v>649</v>
      </c>
      <c r="B9" s="6" t="n">
        <v>13070</v>
      </c>
      <c r="C9" s="6" t="n">
        <v>13427</v>
      </c>
      <c r="D9" s="6" t="n">
        <v>36604</v>
      </c>
      <c r="E9" s="6" t="n">
        <v>35890</v>
      </c>
    </row>
    <row r="10" spans="1:5">
      <c r="A10" s="3" t="s">
        <v>650</v>
      </c>
      <c r="B10" s="4" t="n">
        <v>218</v>
      </c>
      <c r="C10" s="4" t="n">
        <v>171</v>
      </c>
      <c r="D10" s="4" t="n">
        <v>210</v>
      </c>
      <c r="E10" s="4" t="n">
        <v>161</v>
      </c>
    </row>
    <row r="11" spans="1:5">
      <c r="A11" s="3" t="s">
        <v>651</v>
      </c>
      <c r="B11" s="4" t="n">
        <v>22231</v>
      </c>
      <c r="C11" s="4" t="n">
        <v>22099</v>
      </c>
      <c r="D11" s="4" t="n">
        <v>22212</v>
      </c>
      <c r="E11" s="4" t="n">
        <v>22027</v>
      </c>
    </row>
    <row r="12" spans="1:5">
      <c r="A12" s="3" t="s">
        <v>647</v>
      </c>
      <c r="B12" s="7" t="n">
        <v>0.59</v>
      </c>
      <c r="C12" s="7" t="n">
        <v>0.61</v>
      </c>
      <c r="D12" s="7" t="n">
        <v>1.65</v>
      </c>
      <c r="E12" s="7" t="n">
        <v>1.63</v>
      </c>
    </row>
    <row r="13" spans="1:5">
      <c r="A13" s="3" t="s">
        <v>652</v>
      </c>
      <c r="B13" s="4" t="n">
        <v>80</v>
      </c>
      <c r="C13" s="4" t="n">
        <v>16</v>
      </c>
      <c r="D13" s="4" t="n">
        <v>84</v>
      </c>
      <c r="E13" s="4" t="n">
        <v>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53</v>
      </c>
      <c r="B1" s="2" t="s">
        <v>654</v>
      </c>
    </row>
    <row r="2" spans="1:2">
      <c r="A2" s="5" t="s">
        <v>243</v>
      </c>
    </row>
    <row r="3" spans="1:2">
      <c r="A3" s="3" t="s">
        <v>655</v>
      </c>
      <c r="B3" s="6"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56</v>
      </c>
      <c r="B1" s="2" t="s">
        <v>2</v>
      </c>
      <c r="C1" s="2" t="s">
        <v>657</v>
      </c>
    </row>
    <row r="2" spans="1:3">
      <c r="A2" s="5" t="s">
        <v>658</v>
      </c>
    </row>
    <row r="3" spans="1:3">
      <c r="A3" s="3" t="s">
        <v>659</v>
      </c>
      <c r="C3" s="4" t="n">
        <v>1500000</v>
      </c>
    </row>
    <row r="4" spans="1:3">
      <c r="A4" s="3" t="s">
        <v>660</v>
      </c>
      <c r="B4" s="4" t="n">
        <v>873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9</v>
      </c>
    </row>
    <row r="3" spans="1:3">
      <c r="A3" s="5" t="s">
        <v>141</v>
      </c>
    </row>
    <row r="4" spans="1:3">
      <c r="A4" s="3" t="s">
        <v>125</v>
      </c>
      <c r="B4" s="6" t="n">
        <v>36604</v>
      </c>
      <c r="C4" s="6" t="n">
        <v>35890</v>
      </c>
    </row>
    <row r="5" spans="1:3">
      <c r="A5" s="5" t="s">
        <v>142</v>
      </c>
    </row>
    <row r="6" spans="1:3">
      <c r="A6" s="3" t="s">
        <v>143</v>
      </c>
      <c r="B6" s="4" t="n">
        <v>26656</v>
      </c>
      <c r="C6" s="4" t="n">
        <v>20991</v>
      </c>
    </row>
    <row r="7" spans="1:3">
      <c r="A7" s="3" t="s">
        <v>144</v>
      </c>
      <c r="B7" s="4" t="n">
        <v>8600</v>
      </c>
      <c r="C7" s="4" t="n">
        <v>6925</v>
      </c>
    </row>
    <row r="8" spans="1:3">
      <c r="A8" s="3" t="s">
        <v>145</v>
      </c>
      <c r="B8" s="4" t="n">
        <v>3397</v>
      </c>
      <c r="C8" s="4" t="n">
        <v>3242</v>
      </c>
    </row>
    <row r="9" spans="1:3">
      <c r="A9" s="3" t="s">
        <v>146</v>
      </c>
      <c r="B9" s="4" t="n">
        <v>25</v>
      </c>
    </row>
    <row r="10" spans="1:3">
      <c r="A10" s="3" t="s">
        <v>147</v>
      </c>
      <c r="C10" s="4" t="n">
        <v>3666</v>
      </c>
    </row>
    <row r="11" spans="1:3">
      <c r="A11" s="3" t="s">
        <v>148</v>
      </c>
      <c r="B11" s="4" t="n">
        <v>-361</v>
      </c>
      <c r="C11" s="4" t="n">
        <v>899</v>
      </c>
    </row>
    <row r="12" spans="1:3">
      <c r="A12" s="3" t="s">
        <v>149</v>
      </c>
      <c r="B12" s="4" t="n">
        <v>3873</v>
      </c>
      <c r="C12" s="4" t="n">
        <v>4730</v>
      </c>
    </row>
    <row r="13" spans="1:3">
      <c r="A13" s="3" t="s">
        <v>150</v>
      </c>
      <c r="B13" s="4" t="n">
        <v>3713</v>
      </c>
      <c r="C13" s="4" t="n">
        <v>3272</v>
      </c>
    </row>
    <row r="14" spans="1:3">
      <c r="A14" s="3" t="s">
        <v>151</v>
      </c>
      <c r="B14" s="4" t="n">
        <v>-238</v>
      </c>
      <c r="C14" s="4" t="n">
        <v>674</v>
      </c>
    </row>
    <row r="15" spans="1:3">
      <c r="A15" s="3" t="s">
        <v>152</v>
      </c>
      <c r="B15" s="4" t="n">
        <v>665</v>
      </c>
      <c r="C15" s="4" t="n">
        <v>-57</v>
      </c>
    </row>
    <row r="16" spans="1:3">
      <c r="A16" s="3" t="s">
        <v>153</v>
      </c>
      <c r="B16" s="4" t="n">
        <v>-9651</v>
      </c>
    </row>
    <row r="17" spans="1:3">
      <c r="A17" s="3" t="s">
        <v>154</v>
      </c>
      <c r="B17" s="4" t="n">
        <v>613</v>
      </c>
      <c r="C17" s="4" t="n">
        <v>607</v>
      </c>
    </row>
    <row r="18" spans="1:3">
      <c r="A18" s="5" t="s">
        <v>155</v>
      </c>
    </row>
    <row r="19" spans="1:3">
      <c r="A19" s="3" t="s">
        <v>156</v>
      </c>
      <c r="B19" s="4" t="n">
        <v>-9449</v>
      </c>
      <c r="C19" s="4" t="n">
        <v>-27573</v>
      </c>
    </row>
    <row r="20" spans="1:3">
      <c r="A20" s="3" t="s">
        <v>65</v>
      </c>
      <c r="B20" s="4" t="n">
        <v>2292</v>
      </c>
      <c r="C20" s="4" t="n">
        <v>-7878</v>
      </c>
    </row>
    <row r="21" spans="1:3">
      <c r="A21" s="3" t="s">
        <v>72</v>
      </c>
      <c r="B21" s="4" t="n">
        <v>-7206</v>
      </c>
      <c r="C21" s="4" t="n">
        <v>-2355</v>
      </c>
    </row>
    <row r="22" spans="1:3">
      <c r="A22" s="3" t="s">
        <v>157</v>
      </c>
      <c r="B22" s="4" t="n">
        <v>1873</v>
      </c>
      <c r="C22" s="4" t="n">
        <v>11218</v>
      </c>
    </row>
    <row r="23" spans="1:3">
      <c r="A23" s="3" t="s">
        <v>76</v>
      </c>
      <c r="B23" s="4" t="n">
        <v>1770</v>
      </c>
      <c r="C23" s="4" t="n">
        <v>3579</v>
      </c>
    </row>
    <row r="24" spans="1:3">
      <c r="A24" s="3" t="s">
        <v>78</v>
      </c>
      <c r="B24" s="4" t="n">
        <v>2665</v>
      </c>
      <c r="C24" s="4" t="n">
        <v>1576</v>
      </c>
    </row>
    <row r="25" spans="1:3">
      <c r="A25" s="3" t="s">
        <v>79</v>
      </c>
      <c r="B25" s="4" t="n">
        <v>-425</v>
      </c>
      <c r="C25" s="4" t="n">
        <v>-2884</v>
      </c>
    </row>
    <row r="26" spans="1:3">
      <c r="A26" s="3" t="s">
        <v>158</v>
      </c>
      <c r="B26" s="4" t="n">
        <v>-1414</v>
      </c>
      <c r="C26" s="4" t="n">
        <v>-1026</v>
      </c>
    </row>
    <row r="27" spans="1:3">
      <c r="A27" s="3" t="s">
        <v>159</v>
      </c>
      <c r="B27" s="4" t="n">
        <v>64002</v>
      </c>
      <c r="C27" s="4" t="n">
        <v>55496</v>
      </c>
    </row>
    <row r="28" spans="1:3">
      <c r="A28" s="5" t="s">
        <v>160</v>
      </c>
    </row>
    <row r="29" spans="1:3">
      <c r="A29" s="3" t="s">
        <v>161</v>
      </c>
      <c r="B29" s="4" t="n">
        <v>-38443</v>
      </c>
      <c r="C29" s="4" t="n">
        <v>-25791</v>
      </c>
    </row>
    <row r="30" spans="1:3">
      <c r="A30" s="3" t="s">
        <v>162</v>
      </c>
      <c r="B30" s="4" t="n">
        <v>-17851</v>
      </c>
      <c r="C30" s="4" t="n">
        <v>-21253</v>
      </c>
    </row>
    <row r="31" spans="1:3">
      <c r="A31" s="3" t="s">
        <v>163</v>
      </c>
      <c r="B31" s="4" t="n">
        <v>10000</v>
      </c>
    </row>
    <row r="32" spans="1:3">
      <c r="A32" s="3" t="s">
        <v>164</v>
      </c>
      <c r="B32" s="4" t="n">
        <v>-7870</v>
      </c>
    </row>
    <row r="33" spans="1:3">
      <c r="A33" s="3" t="s">
        <v>165</v>
      </c>
      <c r="B33" s="4" t="n">
        <v>549</v>
      </c>
      <c r="C33" s="4" t="n">
        <v>307</v>
      </c>
    </row>
    <row r="34" spans="1:3">
      <c r="A34" s="3" t="s">
        <v>166</v>
      </c>
      <c r="B34" s="4" t="n">
        <v>-798</v>
      </c>
      <c r="C34" s="4" t="n">
        <v>-673</v>
      </c>
    </row>
    <row r="35" spans="1:3">
      <c r="A35" s="3" t="s">
        <v>167</v>
      </c>
      <c r="B35" s="4" t="n">
        <v>751</v>
      </c>
      <c r="C35" s="4" t="n">
        <v>583</v>
      </c>
    </row>
    <row r="36" spans="1:3">
      <c r="A36" s="3" t="s">
        <v>168</v>
      </c>
      <c r="B36" s="4" t="n">
        <v>-53662</v>
      </c>
      <c r="C36" s="4" t="n">
        <v>-46827</v>
      </c>
    </row>
    <row r="37" spans="1:3">
      <c r="A37" s="5" t="s">
        <v>169</v>
      </c>
    </row>
    <row r="38" spans="1:3">
      <c r="A38" s="3" t="s">
        <v>170</v>
      </c>
      <c r="B38" s="4" t="n">
        <v>20000</v>
      </c>
    </row>
    <row r="39" spans="1:3">
      <c r="A39" s="3" t="s">
        <v>171</v>
      </c>
      <c r="B39" s="4" t="n">
        <v>-30000</v>
      </c>
    </row>
    <row r="40" spans="1:3">
      <c r="A40" s="3" t="s">
        <v>172</v>
      </c>
      <c r="B40" s="4" t="n">
        <v>-51018</v>
      </c>
    </row>
    <row r="41" spans="1:3">
      <c r="A41" s="3" t="s">
        <v>173</v>
      </c>
      <c r="B41" s="4" t="n">
        <v>52553</v>
      </c>
    </row>
    <row r="42" spans="1:3">
      <c r="A42" s="3" t="s">
        <v>174</v>
      </c>
      <c r="B42" s="4" t="n">
        <v>-11915</v>
      </c>
      <c r="C42" s="4" t="n">
        <v>-11838</v>
      </c>
    </row>
    <row r="43" spans="1:3">
      <c r="A43" s="3" t="s">
        <v>175</v>
      </c>
      <c r="B43" s="4" t="n">
        <v>-619</v>
      </c>
      <c r="C43" s="4" t="n">
        <v>-326</v>
      </c>
    </row>
    <row r="44" spans="1:3">
      <c r="A44" s="3" t="s">
        <v>176</v>
      </c>
      <c r="B44" s="4" t="n">
        <v>63</v>
      </c>
      <c r="C44" s="4" t="n">
        <v>2427</v>
      </c>
    </row>
    <row r="45" spans="1:3">
      <c r="A45" s="3" t="s">
        <v>121</v>
      </c>
      <c r="B45" s="4" t="n">
        <v>-915</v>
      </c>
      <c r="C45" s="4" t="n">
        <v>-314</v>
      </c>
    </row>
    <row r="46" spans="1:3">
      <c r="A46" s="3" t="s">
        <v>177</v>
      </c>
      <c r="B46" s="4" t="n">
        <v>-21851</v>
      </c>
      <c r="C46" s="4" t="n">
        <v>-10051</v>
      </c>
    </row>
    <row r="47" spans="1:3">
      <c r="A47" s="3" t="s">
        <v>178</v>
      </c>
      <c r="B47" s="4" t="n">
        <v>673</v>
      </c>
      <c r="C47" s="4" t="n">
        <v>-578</v>
      </c>
    </row>
    <row r="48" spans="1:3">
      <c r="A48" s="3" t="s">
        <v>179</v>
      </c>
      <c r="B48" s="4" t="n">
        <v>-10838</v>
      </c>
      <c r="C48" s="4" t="n">
        <v>-1960</v>
      </c>
    </row>
    <row r="49" spans="1:3">
      <c r="A49" s="3" t="s">
        <v>180</v>
      </c>
      <c r="B49" s="4" t="n">
        <v>32753</v>
      </c>
      <c r="C49" s="4" t="n">
        <v>28799</v>
      </c>
    </row>
    <row r="50" spans="1:3">
      <c r="A50" s="3" t="s">
        <v>181</v>
      </c>
      <c r="B50" s="4" t="n">
        <v>21915</v>
      </c>
      <c r="C50" s="4" t="n">
        <v>26839</v>
      </c>
    </row>
    <row r="51" spans="1:3">
      <c r="A51" s="5" t="s">
        <v>182</v>
      </c>
    </row>
    <row r="52" spans="1:3">
      <c r="A52" s="3" t="s">
        <v>183</v>
      </c>
      <c r="B52" s="4" t="n">
        <v>10422</v>
      </c>
      <c r="C52" s="4" t="n">
        <v>17842</v>
      </c>
    </row>
    <row r="53" spans="1:3">
      <c r="A53" s="3" t="s">
        <v>184</v>
      </c>
      <c r="B53" s="4" t="n">
        <v>10340</v>
      </c>
      <c r="C53" s="4" t="n">
        <v>8001</v>
      </c>
    </row>
    <row r="54" spans="1:3">
      <c r="A54" s="5" t="s">
        <v>185</v>
      </c>
    </row>
    <row r="55" spans="1:3">
      <c r="A55" s="3" t="s">
        <v>186</v>
      </c>
      <c r="B55" s="4" t="n">
        <v>558</v>
      </c>
      <c r="C55" s="4" t="n">
        <v>2684</v>
      </c>
    </row>
    <row r="56" spans="1:3">
      <c r="A56" s="3" t="s">
        <v>187</v>
      </c>
      <c r="B56" s="6" t="n">
        <v>514</v>
      </c>
      <c r="C56" s="6"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61</v>
      </c>
      <c r="B1" s="2" t="s">
        <v>662</v>
      </c>
      <c r="C1" s="2" t="s">
        <v>2</v>
      </c>
      <c r="D1" s="2" t="s">
        <v>60</v>
      </c>
    </row>
    <row r="2" spans="1:4">
      <c r="A2" s="5" t="s">
        <v>663</v>
      </c>
    </row>
    <row r="3" spans="1:4">
      <c r="A3" s="3" t="s">
        <v>104</v>
      </c>
      <c r="C3" s="4" t="n">
        <v>22094000</v>
      </c>
      <c r="D3" s="4" t="n">
        <v>22040000</v>
      </c>
    </row>
    <row r="4" spans="1:4">
      <c r="A4" s="3" t="s">
        <v>664</v>
      </c>
    </row>
    <row r="5" spans="1:4">
      <c r="A5" s="5" t="s">
        <v>658</v>
      </c>
    </row>
    <row r="6" spans="1:4">
      <c r="A6" s="3" t="s">
        <v>665</v>
      </c>
      <c r="B6" s="4" t="n">
        <v>1</v>
      </c>
    </row>
    <row r="7" spans="1:4">
      <c r="A7" s="3" t="s">
        <v>666</v>
      </c>
      <c r="B7" s="3" t="s">
        <v>667</v>
      </c>
    </row>
    <row r="8" spans="1:4">
      <c r="A8" s="5" t="s">
        <v>668</v>
      </c>
    </row>
    <row r="9" spans="1:4">
      <c r="A9" s="3" t="s">
        <v>669</v>
      </c>
      <c r="C9" s="4" t="n">
        <v>39200</v>
      </c>
    </row>
    <row r="10" spans="1:4">
      <c r="A10" s="3" t="s">
        <v>670</v>
      </c>
      <c r="B10" s="4" t="n">
        <v>17111</v>
      </c>
      <c r="C10" s="4" t="n">
        <v>17111</v>
      </c>
    </row>
    <row r="11" spans="1:4">
      <c r="A11" s="3" t="s">
        <v>671</v>
      </c>
      <c r="C11" s="4" t="n">
        <v>-13600</v>
      </c>
    </row>
    <row r="12" spans="1:4">
      <c r="A12" s="3" t="s">
        <v>672</v>
      </c>
      <c r="C12" s="4" t="n">
        <v>42711</v>
      </c>
    </row>
    <row r="13" spans="1:4">
      <c r="A13" s="5" t="s">
        <v>673</v>
      </c>
    </row>
    <row r="14" spans="1:4">
      <c r="A14" s="3" t="s">
        <v>674</v>
      </c>
      <c r="C14" s="7" t="n">
        <v>55.48</v>
      </c>
    </row>
    <row r="15" spans="1:4">
      <c r="A15" s="3" t="s">
        <v>675</v>
      </c>
      <c r="B15" s="7" t="n">
        <v>58.2</v>
      </c>
      <c r="C15" s="12" t="n">
        <v>58.2</v>
      </c>
    </row>
    <row r="16" spans="1:4">
      <c r="A16" s="3" t="s">
        <v>676</v>
      </c>
      <c r="C16" s="12" t="n">
        <v>41.22</v>
      </c>
    </row>
    <row r="17" spans="1:4">
      <c r="A17" s="3" t="s">
        <v>677</v>
      </c>
      <c r="C17" s="7" t="n">
        <v>61.11</v>
      </c>
    </row>
    <row r="18" spans="1:4">
      <c r="A18" s="5" t="s">
        <v>663</v>
      </c>
    </row>
    <row r="19" spans="1:4">
      <c r="A19" s="3" t="s">
        <v>678</v>
      </c>
      <c r="C19" s="7" t="n">
        <v>58.4</v>
      </c>
    </row>
    <row r="20" spans="1:4">
      <c r="A20" s="3" t="s">
        <v>679</v>
      </c>
      <c r="C20" s="3" t="s">
        <v>667</v>
      </c>
    </row>
    <row r="21" spans="1:4">
      <c r="A21" s="3" t="s">
        <v>680</v>
      </c>
      <c r="C21" s="3" t="s">
        <v>681</v>
      </c>
    </row>
    <row r="22" spans="1:4">
      <c r="A22" s="3" t="s">
        <v>682</v>
      </c>
      <c r="C22" s="3" t="s">
        <v>625</v>
      </c>
    </row>
    <row r="23" spans="1:4">
      <c r="A23" s="3" t="s">
        <v>683</v>
      </c>
      <c r="C23" s="3" t="s">
        <v>684</v>
      </c>
    </row>
    <row r="24" spans="1:4">
      <c r="A24" s="3" t="s">
        <v>104</v>
      </c>
      <c r="C24" s="4" t="n">
        <v>19414</v>
      </c>
    </row>
    <row r="25" spans="1:4">
      <c r="A25" s="3" t="s">
        <v>685</v>
      </c>
    </row>
    <row r="26" spans="1:4">
      <c r="A26" s="5" t="s">
        <v>658</v>
      </c>
    </row>
    <row r="27" spans="1:4">
      <c r="A27" s="3" t="s">
        <v>686</v>
      </c>
      <c r="B27" s="3" t="s">
        <v>615</v>
      </c>
    </row>
    <row r="28" spans="1:4">
      <c r="A28" s="3" t="s">
        <v>687</v>
      </c>
    </row>
    <row r="29" spans="1:4">
      <c r="A29" s="5" t="s">
        <v>658</v>
      </c>
    </row>
    <row r="30" spans="1:4">
      <c r="A30" s="3" t="s">
        <v>686</v>
      </c>
      <c r="B30" s="3" t="s">
        <v>688</v>
      </c>
    </row>
    <row r="31" spans="1:4">
      <c r="A31" s="3" t="s">
        <v>689</v>
      </c>
    </row>
    <row r="32" spans="1:4">
      <c r="A32" s="5" t="s">
        <v>668</v>
      </c>
    </row>
    <row r="33" spans="1:4">
      <c r="A33" s="3" t="s">
        <v>669</v>
      </c>
      <c r="C33" s="4" t="n">
        <v>74988</v>
      </c>
    </row>
    <row r="34" spans="1:4">
      <c r="A34" s="3" t="s">
        <v>670</v>
      </c>
      <c r="C34" s="4" t="n">
        <v>28900</v>
      </c>
    </row>
    <row r="35" spans="1:4">
      <c r="A35" s="3" t="s">
        <v>671</v>
      </c>
      <c r="C35" s="4" t="n">
        <v>-39234</v>
      </c>
    </row>
    <row r="36" spans="1:4">
      <c r="A36" s="3" t="s">
        <v>672</v>
      </c>
      <c r="C36" s="4" t="n">
        <v>64654</v>
      </c>
    </row>
    <row r="37" spans="1:4">
      <c r="A37" s="5" t="s">
        <v>673</v>
      </c>
    </row>
    <row r="38" spans="1:4">
      <c r="A38" s="3" t="s">
        <v>674</v>
      </c>
      <c r="C38" s="7" t="n">
        <v>46.74</v>
      </c>
    </row>
    <row r="39" spans="1:4">
      <c r="A39" s="3" t="s">
        <v>675</v>
      </c>
      <c r="C39" s="12" t="n">
        <v>62.59</v>
      </c>
    </row>
    <row r="40" spans="1:4">
      <c r="A40" s="3" t="s">
        <v>676</v>
      </c>
      <c r="C40" s="12" t="n">
        <v>43.77</v>
      </c>
    </row>
    <row r="41" spans="1:4">
      <c r="A41" s="3" t="s">
        <v>677</v>
      </c>
      <c r="C41" s="7" t="n">
        <v>55.62</v>
      </c>
    </row>
    <row r="42" spans="1:4">
      <c r="A42" s="3" t="s">
        <v>690</v>
      </c>
    </row>
    <row r="43" spans="1:4">
      <c r="A43" s="5" t="s">
        <v>668</v>
      </c>
    </row>
    <row r="44" spans="1:4">
      <c r="A44" s="3" t="s">
        <v>669</v>
      </c>
      <c r="C44" s="4" t="n">
        <v>66785</v>
      </c>
    </row>
    <row r="45" spans="1:4">
      <c r="A45" s="3" t="s">
        <v>670</v>
      </c>
      <c r="C45" s="4" t="n">
        <v>33020</v>
      </c>
    </row>
    <row r="46" spans="1:4">
      <c r="A46" s="3" t="s">
        <v>671</v>
      </c>
      <c r="C46" s="4" t="n">
        <v>-29772</v>
      </c>
    </row>
    <row r="47" spans="1:4">
      <c r="A47" s="3" t="s">
        <v>691</v>
      </c>
      <c r="C47" s="4" t="n">
        <v>-1389</v>
      </c>
    </row>
    <row r="48" spans="1:4">
      <c r="A48" s="3" t="s">
        <v>672</v>
      </c>
      <c r="C48" s="4" t="n">
        <v>68644</v>
      </c>
    </row>
    <row r="49" spans="1:4">
      <c r="A49" s="5" t="s">
        <v>673</v>
      </c>
    </row>
    <row r="50" spans="1:4">
      <c r="A50" s="3" t="s">
        <v>674</v>
      </c>
      <c r="C50" s="7" t="n">
        <v>53.77</v>
      </c>
    </row>
    <row r="51" spans="1:4">
      <c r="A51" s="3" t="s">
        <v>675</v>
      </c>
      <c r="C51" s="12" t="n">
        <v>56.21</v>
      </c>
    </row>
    <row r="52" spans="1:4">
      <c r="A52" s="3" t="s">
        <v>676</v>
      </c>
      <c r="C52" s="12" t="n">
        <v>51.15</v>
      </c>
    </row>
    <row r="53" spans="1:4">
      <c r="A53" s="3" t="s">
        <v>692</v>
      </c>
      <c r="C53" s="12" t="n">
        <v>52.54</v>
      </c>
    </row>
    <row r="54" spans="1:4">
      <c r="A54" s="3" t="s">
        <v>677</v>
      </c>
      <c r="C54" s="7" t="n">
        <v>5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693</v>
      </c>
      <c r="B1" s="2" t="s">
        <v>1</v>
      </c>
    </row>
    <row r="2" spans="1:2">
      <c r="B2" s="2" t="s">
        <v>694</v>
      </c>
    </row>
    <row r="3" spans="1:2">
      <c r="A3" s="5" t="s">
        <v>695</v>
      </c>
    </row>
    <row r="4" spans="1:2">
      <c r="A4" s="3" t="s">
        <v>696</v>
      </c>
      <c r="B4" s="4" t="n">
        <v>3136</v>
      </c>
    </row>
    <row r="5" spans="1:2">
      <c r="A5" s="3" t="s">
        <v>697</v>
      </c>
    </row>
    <row r="6" spans="1:2">
      <c r="A6" s="5" t="s">
        <v>668</v>
      </c>
    </row>
    <row r="7" spans="1:2">
      <c r="A7" s="3" t="s">
        <v>698</v>
      </c>
      <c r="B7" s="4" t="n">
        <v>236503</v>
      </c>
    </row>
    <row r="8" spans="1:2">
      <c r="A8" s="3" t="s">
        <v>670</v>
      </c>
      <c r="B8" s="4" t="n">
        <v>41100</v>
      </c>
    </row>
    <row r="9" spans="1:2">
      <c r="A9" s="3" t="s">
        <v>699</v>
      </c>
      <c r="B9" s="4" t="n">
        <v>-6272</v>
      </c>
    </row>
    <row r="10" spans="1:2">
      <c r="A10" s="3" t="s">
        <v>691</v>
      </c>
      <c r="B10" s="4" t="n">
        <v>-1540</v>
      </c>
    </row>
    <row r="11" spans="1:2">
      <c r="A11" s="3" t="s">
        <v>700</v>
      </c>
      <c r="B11" s="4" t="n">
        <v>269791</v>
      </c>
    </row>
    <row r="12" spans="1:2">
      <c r="A12" s="3" t="s">
        <v>701</v>
      </c>
      <c r="B12" s="4" t="n">
        <v>188730</v>
      </c>
    </row>
    <row r="13" spans="1:2">
      <c r="A13" s="5" t="s">
        <v>702</v>
      </c>
    </row>
    <row r="14" spans="1:2">
      <c r="A14" s="3" t="s">
        <v>703</v>
      </c>
      <c r="B14" s="7" t="n">
        <v>44.93</v>
      </c>
    </row>
    <row r="15" spans="1:2">
      <c r="A15" s="3" t="s">
        <v>704</v>
      </c>
      <c r="B15" s="12" t="n">
        <v>63.36</v>
      </c>
    </row>
    <row r="16" spans="1:2">
      <c r="A16" s="3" t="s">
        <v>705</v>
      </c>
      <c r="B16" s="12" t="n">
        <v>40.75</v>
      </c>
    </row>
    <row r="17" spans="1:2">
      <c r="A17" s="3" t="s">
        <v>706</v>
      </c>
      <c r="B17" s="12" t="n">
        <v>43.55</v>
      </c>
    </row>
    <row r="18" spans="1:2">
      <c r="A18" s="3" t="s">
        <v>707</v>
      </c>
      <c r="B18" s="12" t="n">
        <v>47.84</v>
      </c>
    </row>
    <row r="19" spans="1:2">
      <c r="A19" s="3" t="s">
        <v>708</v>
      </c>
      <c r="B19" s="7" t="n">
        <v>43.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9</v>
      </c>
      <c r="B1" s="2" t="s">
        <v>108</v>
      </c>
      <c r="D1" s="2" t="s">
        <v>1</v>
      </c>
    </row>
    <row r="2" spans="1:5">
      <c r="B2" s="2" t="s">
        <v>2</v>
      </c>
      <c r="C2" s="2" t="s">
        <v>109</v>
      </c>
      <c r="D2" s="2" t="s">
        <v>2</v>
      </c>
      <c r="E2" s="2" t="s">
        <v>109</v>
      </c>
    </row>
    <row r="3" spans="1:5">
      <c r="A3" s="5" t="s">
        <v>196</v>
      </c>
    </row>
    <row r="4" spans="1:5">
      <c r="A4" s="3" t="s">
        <v>210</v>
      </c>
      <c r="D4" s="4" t="n">
        <v>8900</v>
      </c>
    </row>
    <row r="5" spans="1:5">
      <c r="A5" s="3" t="s">
        <v>710</v>
      </c>
      <c r="B5" s="7" t="n">
        <v>57.77</v>
      </c>
      <c r="D5" s="7" t="n">
        <v>57.77</v>
      </c>
    </row>
    <row r="6" spans="1:5">
      <c r="A6" s="3" t="s">
        <v>711</v>
      </c>
      <c r="D6" s="4" t="n">
        <v>14462</v>
      </c>
    </row>
    <row r="7" spans="1:5">
      <c r="A7" s="3" t="s">
        <v>712</v>
      </c>
      <c r="D7" s="7" t="n">
        <v>63.34</v>
      </c>
    </row>
    <row r="8" spans="1:5">
      <c r="A8" s="5" t="s">
        <v>713</v>
      </c>
    </row>
    <row r="9" spans="1:5">
      <c r="A9" s="3" t="s">
        <v>714</v>
      </c>
      <c r="B9" s="7" t="n">
        <v>0.18</v>
      </c>
      <c r="C9" s="7" t="n">
        <v>0.18</v>
      </c>
      <c r="D9" s="7" t="n">
        <v>0.54</v>
      </c>
      <c r="E9" s="7" t="n">
        <v>0.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715</v>
      </c>
      <c r="B1" s="2" t="s">
        <v>108</v>
      </c>
      <c r="C1" s="2" t="s">
        <v>1</v>
      </c>
    </row>
    <row r="2" spans="1:5">
      <c r="B2" s="2" t="s">
        <v>343</v>
      </c>
      <c r="C2" s="2" t="s">
        <v>343</v>
      </c>
      <c r="D2" s="2" t="s">
        <v>395</v>
      </c>
      <c r="E2" s="2" t="s">
        <v>716</v>
      </c>
    </row>
    <row r="3" spans="1:5">
      <c r="A3" s="5" t="s">
        <v>717</v>
      </c>
    </row>
    <row r="4" spans="1:5">
      <c r="A4" s="3" t="s">
        <v>163</v>
      </c>
      <c r="C4" s="6" t="n">
        <v>10000</v>
      </c>
    </row>
    <row r="5" spans="1:5">
      <c r="A5" s="3" t="s">
        <v>718</v>
      </c>
      <c r="B5" s="6" t="n">
        <v>498</v>
      </c>
      <c r="C5" s="4" t="n">
        <v>9651</v>
      </c>
    </row>
    <row r="6" spans="1:5">
      <c r="A6" s="3" t="s">
        <v>719</v>
      </c>
    </row>
    <row r="7" spans="1:5">
      <c r="A7" s="5" t="s">
        <v>717</v>
      </c>
    </row>
    <row r="8" spans="1:5">
      <c r="A8" s="3" t="s">
        <v>720</v>
      </c>
      <c r="E8" s="4" t="n">
        <v>1</v>
      </c>
    </row>
    <row r="9" spans="1:5">
      <c r="A9" s="3" t="s">
        <v>721</v>
      </c>
      <c r="D9" s="6" t="n">
        <v>0</v>
      </c>
    </row>
    <row r="10" spans="1:5">
      <c r="A10" s="3" t="s">
        <v>163</v>
      </c>
      <c r="C10" s="4" t="n">
        <v>10000</v>
      </c>
    </row>
    <row r="11" spans="1:5">
      <c r="A11" s="3" t="s">
        <v>718</v>
      </c>
      <c r="B11" s="4" t="n">
        <v>498</v>
      </c>
      <c r="C11" s="4" t="n">
        <v>9700</v>
      </c>
    </row>
    <row r="12" spans="1:5">
      <c r="A12" s="3" t="s">
        <v>722</v>
      </c>
      <c r="B12" s="4" t="n">
        <v>699</v>
      </c>
      <c r="C12" s="4" t="n">
        <v>4700</v>
      </c>
    </row>
    <row r="13" spans="1:5">
      <c r="A13" s="3" t="s">
        <v>723</v>
      </c>
      <c r="B13" s="6" t="n">
        <v>2600</v>
      </c>
      <c r="C13" s="6" t="n">
        <v>2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24</v>
      </c>
      <c r="B1" s="2" t="s">
        <v>108</v>
      </c>
      <c r="D1" s="2" t="s">
        <v>1</v>
      </c>
    </row>
    <row r="2" spans="1:6">
      <c r="B2" s="2" t="s">
        <v>343</v>
      </c>
      <c r="C2" s="2" t="s">
        <v>344</v>
      </c>
      <c r="D2" s="2" t="s">
        <v>345</v>
      </c>
      <c r="E2" s="2" t="s">
        <v>344</v>
      </c>
      <c r="F2" s="2" t="s">
        <v>395</v>
      </c>
    </row>
    <row r="3" spans="1:6">
      <c r="A3" s="5" t="s">
        <v>247</v>
      </c>
    </row>
    <row r="4" spans="1:6">
      <c r="A4" s="3" t="s">
        <v>348</v>
      </c>
      <c r="D4" s="4" t="n">
        <v>2</v>
      </c>
    </row>
    <row r="5" spans="1:6">
      <c r="A5" s="3" t="s">
        <v>111</v>
      </c>
      <c r="B5" s="6" t="n">
        <v>167402</v>
      </c>
      <c r="C5" s="6" t="n">
        <v>151416</v>
      </c>
      <c r="D5" s="6" t="n">
        <v>454241</v>
      </c>
      <c r="E5" s="6" t="n">
        <v>408387</v>
      </c>
    </row>
    <row r="6" spans="1:6">
      <c r="A6" s="3" t="s">
        <v>725</v>
      </c>
      <c r="B6" s="4" t="n">
        <v>13467</v>
      </c>
      <c r="C6" s="4" t="n">
        <v>10756</v>
      </c>
      <c r="D6" s="4" t="n">
        <v>38653</v>
      </c>
      <c r="E6" s="4" t="n">
        <v>31158</v>
      </c>
    </row>
    <row r="7" spans="1:6">
      <c r="A7" s="3" t="s">
        <v>726</v>
      </c>
      <c r="B7" s="4" t="n">
        <v>13785</v>
      </c>
      <c r="C7" s="4" t="n">
        <v>10830</v>
      </c>
      <c r="D7" s="4" t="n">
        <v>38443</v>
      </c>
      <c r="E7" s="4" t="n">
        <v>25791</v>
      </c>
    </row>
    <row r="8" spans="1:6">
      <c r="A8" s="3" t="s">
        <v>73</v>
      </c>
      <c r="B8" s="4" t="n">
        <v>1000149</v>
      </c>
      <c r="C8" s="4" t="n">
        <v>853174</v>
      </c>
      <c r="D8" s="4" t="n">
        <v>1000149</v>
      </c>
      <c r="E8" s="4" t="n">
        <v>853174</v>
      </c>
      <c r="F8" s="6" t="n">
        <v>947898</v>
      </c>
    </row>
    <row r="9" spans="1:6">
      <c r="A9" s="3" t="s">
        <v>351</v>
      </c>
    </row>
    <row r="10" spans="1:6">
      <c r="A10" s="5" t="s">
        <v>247</v>
      </c>
    </row>
    <row r="11" spans="1:6">
      <c r="A11" s="3" t="s">
        <v>111</v>
      </c>
      <c r="B11" s="4" t="n">
        <v>101866</v>
      </c>
      <c r="C11" s="4" t="n">
        <v>85989</v>
      </c>
      <c r="D11" s="4" t="n">
        <v>275887</v>
      </c>
      <c r="E11" s="4" t="n">
        <v>242340</v>
      </c>
    </row>
    <row r="12" spans="1:6">
      <c r="A12" s="3" t="s">
        <v>352</v>
      </c>
    </row>
    <row r="13" spans="1:6">
      <c r="A13" s="5" t="s">
        <v>247</v>
      </c>
    </row>
    <row r="14" spans="1:6">
      <c r="A14" s="3" t="s">
        <v>111</v>
      </c>
      <c r="B14" s="4" t="n">
        <v>35728</v>
      </c>
      <c r="C14" s="4" t="n">
        <v>33774</v>
      </c>
      <c r="D14" s="4" t="n">
        <v>92665</v>
      </c>
      <c r="E14" s="4" t="n">
        <v>81651</v>
      </c>
    </row>
    <row r="15" spans="1:6">
      <c r="A15" s="3" t="s">
        <v>356</v>
      </c>
    </row>
    <row r="16" spans="1:6">
      <c r="A16" s="5" t="s">
        <v>247</v>
      </c>
    </row>
    <row r="17" spans="1:6">
      <c r="A17" s="3" t="s">
        <v>111</v>
      </c>
      <c r="B17" s="4" t="n">
        <v>1388</v>
      </c>
      <c r="C17" s="4" t="n">
        <v>2296</v>
      </c>
      <c r="D17" s="4" t="n">
        <v>4003</v>
      </c>
      <c r="E17" s="4" t="n">
        <v>8454</v>
      </c>
    </row>
    <row r="18" spans="1:6">
      <c r="A18" s="3" t="s">
        <v>121</v>
      </c>
    </row>
    <row r="19" spans="1:6">
      <c r="A19" s="5" t="s">
        <v>247</v>
      </c>
    </row>
    <row r="20" spans="1:6">
      <c r="A20" s="3" t="s">
        <v>111</v>
      </c>
      <c r="B20" s="4" t="n">
        <v>1601</v>
      </c>
      <c r="C20" s="4" t="n">
        <v>1846</v>
      </c>
      <c r="D20" s="4" t="n">
        <v>3427</v>
      </c>
      <c r="E20" s="4" t="n">
        <v>1950</v>
      </c>
    </row>
    <row r="21" spans="1:6">
      <c r="A21" s="3" t="s">
        <v>727</v>
      </c>
    </row>
    <row r="22" spans="1:6">
      <c r="A22" s="5" t="s">
        <v>247</v>
      </c>
    </row>
    <row r="23" spans="1:6">
      <c r="A23" s="3" t="s">
        <v>725</v>
      </c>
      <c r="B23" s="4" t="n">
        <v>358</v>
      </c>
      <c r="C23" s="4" t="n">
        <v>316</v>
      </c>
      <c r="D23" s="4" t="n">
        <v>1259</v>
      </c>
      <c r="E23" s="4" t="n">
        <v>762</v>
      </c>
    </row>
    <row r="24" spans="1:6">
      <c r="A24" s="3" t="s">
        <v>726</v>
      </c>
      <c r="B24" s="4" t="n">
        <v>579</v>
      </c>
      <c r="C24" s="4" t="n">
        <v>379</v>
      </c>
      <c r="D24" s="4" t="n">
        <v>1832</v>
      </c>
      <c r="E24" s="4" t="n">
        <v>1513</v>
      </c>
    </row>
    <row r="25" spans="1:6">
      <c r="A25" s="3" t="s">
        <v>73</v>
      </c>
      <c r="B25" s="4" t="n">
        <v>81238</v>
      </c>
      <c r="C25" s="4" t="n">
        <v>80957</v>
      </c>
      <c r="D25" s="4" t="n">
        <v>81238</v>
      </c>
      <c r="E25" s="4" t="n">
        <v>80957</v>
      </c>
    </row>
    <row r="26" spans="1:6">
      <c r="A26" s="3" t="s">
        <v>728</v>
      </c>
    </row>
    <row r="27" spans="1:6">
      <c r="A27" s="5" t="s">
        <v>247</v>
      </c>
    </row>
    <row r="28" spans="1:6">
      <c r="A28" s="3" t="s">
        <v>111</v>
      </c>
      <c r="B28" s="4" t="n">
        <v>122212</v>
      </c>
      <c r="C28" s="4" t="n">
        <v>107197</v>
      </c>
      <c r="D28" s="4" t="n">
        <v>327389</v>
      </c>
      <c r="E28" s="4" t="n">
        <v>292628</v>
      </c>
    </row>
    <row r="29" spans="1:6">
      <c r="A29" s="3" t="s">
        <v>725</v>
      </c>
      <c r="B29" s="4" t="n">
        <v>10790</v>
      </c>
      <c r="C29" s="4" t="n">
        <v>8903</v>
      </c>
      <c r="D29" s="4" t="n">
        <v>30793</v>
      </c>
      <c r="E29" s="4" t="n">
        <v>26089</v>
      </c>
    </row>
    <row r="30" spans="1:6">
      <c r="A30" s="3" t="s">
        <v>726</v>
      </c>
      <c r="B30" s="4" t="n">
        <v>12188</v>
      </c>
      <c r="C30" s="4" t="n">
        <v>9878</v>
      </c>
      <c r="D30" s="4" t="n">
        <v>33485</v>
      </c>
      <c r="E30" s="4" t="n">
        <v>20818</v>
      </c>
    </row>
    <row r="31" spans="1:6">
      <c r="A31" s="3" t="s">
        <v>73</v>
      </c>
      <c r="B31" s="4" t="n">
        <v>750915</v>
      </c>
      <c r="C31" s="4" t="n">
        <v>614228</v>
      </c>
      <c r="D31" s="4" t="n">
        <v>750915</v>
      </c>
      <c r="E31" s="4" t="n">
        <v>614228</v>
      </c>
    </row>
    <row r="32" spans="1:6">
      <c r="A32" s="3" t="s">
        <v>729</v>
      </c>
    </row>
    <row r="33" spans="1:6">
      <c r="A33" s="5" t="s">
        <v>247</v>
      </c>
    </row>
    <row r="34" spans="1:6">
      <c r="A34" s="3" t="s">
        <v>111</v>
      </c>
      <c r="B34" s="4" t="n">
        <v>98554</v>
      </c>
      <c r="C34" s="4" t="n">
        <v>82768</v>
      </c>
      <c r="D34" s="4" t="n">
        <v>266646</v>
      </c>
      <c r="E34" s="4" t="n">
        <v>233570</v>
      </c>
    </row>
    <row r="35" spans="1:6">
      <c r="A35" s="3" t="s">
        <v>730</v>
      </c>
    </row>
    <row r="36" spans="1:6">
      <c r="A36" s="5" t="s">
        <v>247</v>
      </c>
    </row>
    <row r="37" spans="1:6">
      <c r="A37" s="3" t="s">
        <v>111</v>
      </c>
      <c r="B37" s="4" t="n">
        <v>23658</v>
      </c>
      <c r="C37" s="4" t="n">
        <v>24429</v>
      </c>
      <c r="D37" s="4" t="n">
        <v>60743</v>
      </c>
      <c r="E37" s="4" t="n">
        <v>59058</v>
      </c>
    </row>
    <row r="38" spans="1:6">
      <c r="A38" s="3" t="s">
        <v>731</v>
      </c>
    </row>
    <row r="39" spans="1:6">
      <c r="A39" s="5" t="s">
        <v>247</v>
      </c>
    </row>
    <row r="40" spans="1:6">
      <c r="A40" s="3" t="s">
        <v>111</v>
      </c>
      <c r="B40" s="4" t="n">
        <v>45190</v>
      </c>
      <c r="C40" s="4" t="n">
        <v>44219</v>
      </c>
      <c r="D40" s="4" t="n">
        <v>126852</v>
      </c>
      <c r="E40" s="4" t="n">
        <v>115759</v>
      </c>
    </row>
    <row r="41" spans="1:6">
      <c r="A41" s="3" t="s">
        <v>725</v>
      </c>
      <c r="B41" s="4" t="n">
        <v>2319</v>
      </c>
      <c r="C41" s="4" t="n">
        <v>1537</v>
      </c>
      <c r="D41" s="4" t="n">
        <v>6601</v>
      </c>
      <c r="E41" s="4" t="n">
        <v>4307</v>
      </c>
    </row>
    <row r="42" spans="1:6">
      <c r="A42" s="3" t="s">
        <v>726</v>
      </c>
      <c r="B42" s="4" t="n">
        <v>1018</v>
      </c>
      <c r="C42" s="4" t="n">
        <v>573</v>
      </c>
      <c r="D42" s="4" t="n">
        <v>3126</v>
      </c>
      <c r="E42" s="4" t="n">
        <v>3460</v>
      </c>
    </row>
    <row r="43" spans="1:6">
      <c r="A43" s="3" t="s">
        <v>73</v>
      </c>
      <c r="B43" s="4" t="n">
        <v>167996</v>
      </c>
      <c r="C43" s="4" t="n">
        <v>157989</v>
      </c>
      <c r="D43" s="4" t="n">
        <v>167996</v>
      </c>
      <c r="E43" s="4" t="n">
        <v>157989</v>
      </c>
    </row>
    <row r="44" spans="1:6">
      <c r="A44" s="3" t="s">
        <v>732</v>
      </c>
    </row>
    <row r="45" spans="1:6">
      <c r="A45" s="5" t="s">
        <v>247</v>
      </c>
    </row>
    <row r="46" spans="1:6">
      <c r="A46" s="3" t="s">
        <v>111</v>
      </c>
      <c r="B46" s="4" t="n">
        <v>3312</v>
      </c>
      <c r="C46" s="4" t="n">
        <v>3221</v>
      </c>
      <c r="D46" s="4" t="n">
        <v>9241</v>
      </c>
      <c r="E46" s="4" t="n">
        <v>8770</v>
      </c>
    </row>
    <row r="47" spans="1:6">
      <c r="A47" s="3" t="s">
        <v>733</v>
      </c>
    </row>
    <row r="48" spans="1:6">
      <c r="A48" s="5" t="s">
        <v>247</v>
      </c>
    </row>
    <row r="49" spans="1:6">
      <c r="A49" s="3" t="s">
        <v>111</v>
      </c>
      <c r="B49" s="4" t="n">
        <v>12070</v>
      </c>
      <c r="C49" s="4" t="n">
        <v>9345</v>
      </c>
      <c r="D49" s="4" t="n">
        <v>31922</v>
      </c>
      <c r="E49" s="4" t="n">
        <v>22593</v>
      </c>
    </row>
    <row r="50" spans="1:6">
      <c r="A50" s="3" t="s">
        <v>734</v>
      </c>
    </row>
    <row r="51" spans="1:6">
      <c r="A51" s="5" t="s">
        <v>247</v>
      </c>
    </row>
    <row r="52" spans="1:6">
      <c r="A52" s="3" t="s">
        <v>111</v>
      </c>
      <c r="B52" s="4" t="n">
        <v>1388</v>
      </c>
      <c r="C52" s="4" t="n">
        <v>2296</v>
      </c>
      <c r="D52" s="4" t="n">
        <v>4003</v>
      </c>
      <c r="E52" s="4" t="n">
        <v>8454</v>
      </c>
    </row>
    <row r="53" spans="1:6">
      <c r="A53" s="3" t="s">
        <v>735</v>
      </c>
    </row>
    <row r="54" spans="1:6">
      <c r="A54" s="5" t="s">
        <v>247</v>
      </c>
    </row>
    <row r="55" spans="1:6">
      <c r="A55" s="3" t="s">
        <v>111</v>
      </c>
      <c r="B55" s="6" t="n">
        <v>1601</v>
      </c>
      <c r="C55" s="6" t="n">
        <v>1846</v>
      </c>
      <c r="D55" s="6" t="n">
        <v>3427</v>
      </c>
      <c r="E55" s="6" t="n">
        <v>19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08</v>
      </c>
      <c r="D1" s="2" t="s">
        <v>1</v>
      </c>
    </row>
    <row r="2" spans="1:5">
      <c r="B2" s="2" t="s">
        <v>2</v>
      </c>
      <c r="C2" s="2" t="s">
        <v>109</v>
      </c>
      <c r="D2" s="2" t="s">
        <v>2</v>
      </c>
      <c r="E2" s="2" t="s">
        <v>109</v>
      </c>
    </row>
    <row r="3" spans="1:5">
      <c r="A3" s="5" t="s">
        <v>737</v>
      </c>
    </row>
    <row r="4" spans="1:5">
      <c r="A4" s="3" t="s">
        <v>125</v>
      </c>
      <c r="B4" s="6" t="n">
        <v>13070</v>
      </c>
      <c r="C4" s="6" t="n">
        <v>13427</v>
      </c>
      <c r="D4" s="6" t="n">
        <v>36604</v>
      </c>
      <c r="E4" s="6" t="n">
        <v>35890</v>
      </c>
    </row>
    <row r="5" spans="1:5">
      <c r="A5" s="3" t="s">
        <v>124</v>
      </c>
      <c r="B5" s="4" t="n">
        <v>6428</v>
      </c>
      <c r="C5" s="4" t="n">
        <v>3400</v>
      </c>
      <c r="D5" s="4" t="n">
        <v>15864</v>
      </c>
      <c r="E5" s="4" t="n">
        <v>11178</v>
      </c>
    </row>
    <row r="6" spans="1:5">
      <c r="A6" s="3" t="s">
        <v>119</v>
      </c>
      <c r="B6" s="4" t="n">
        <v>3891</v>
      </c>
      <c r="C6" s="4" t="n">
        <v>3066</v>
      </c>
      <c r="D6" s="4" t="n">
        <v>11509</v>
      </c>
      <c r="E6" s="4" t="n">
        <v>8782</v>
      </c>
    </row>
    <row r="7" spans="1:5">
      <c r="A7" s="3" t="s">
        <v>118</v>
      </c>
      <c r="B7" s="4" t="n">
        <v>-158</v>
      </c>
      <c r="C7" s="4" t="n">
        <v>-34</v>
      </c>
      <c r="D7" s="4" t="n">
        <v>-567</v>
      </c>
      <c r="E7" s="4" t="n">
        <v>-97</v>
      </c>
    </row>
    <row r="8" spans="1:5">
      <c r="A8" s="3" t="s">
        <v>120</v>
      </c>
      <c r="B8" s="4" t="n">
        <v>90</v>
      </c>
      <c r="C8" s="4" t="n">
        <v>303</v>
      </c>
      <c r="D8" s="4" t="n">
        <v>613</v>
      </c>
      <c r="E8" s="4" t="n">
        <v>456</v>
      </c>
    </row>
    <row r="9" spans="1:5">
      <c r="A9" s="3" t="s">
        <v>738</v>
      </c>
      <c r="B9" s="4" t="n">
        <v>-110</v>
      </c>
      <c r="C9" s="4" t="n">
        <v>-177</v>
      </c>
      <c r="D9" s="4" t="n">
        <v>-342</v>
      </c>
      <c r="E9" s="4" t="n">
        <v>-2493</v>
      </c>
    </row>
    <row r="10" spans="1:5">
      <c r="A10" s="3" t="s">
        <v>146</v>
      </c>
      <c r="D10" s="4" t="n">
        <v>25</v>
      </c>
    </row>
    <row r="11" spans="1:5">
      <c r="A11" s="3" t="s">
        <v>147</v>
      </c>
      <c r="C11" s="4" t="n">
        <v>3666</v>
      </c>
      <c r="E11" s="4" t="n">
        <v>3666</v>
      </c>
    </row>
    <row r="12" spans="1:5">
      <c r="A12" s="3" t="s">
        <v>463</v>
      </c>
      <c r="B12" s="4" t="n">
        <v>9402</v>
      </c>
      <c r="C12" s="4" t="n">
        <v>7342</v>
      </c>
      <c r="D12" s="4" t="n">
        <v>26656</v>
      </c>
      <c r="E12" s="4" t="n">
        <v>20991</v>
      </c>
    </row>
    <row r="13" spans="1:5">
      <c r="A13" s="3" t="s">
        <v>739</v>
      </c>
      <c r="B13" s="4" t="n">
        <v>2926</v>
      </c>
      <c r="C13" s="4" t="n">
        <v>2327</v>
      </c>
      <c r="D13" s="4" t="n">
        <v>8600</v>
      </c>
      <c r="E13" s="4" t="n">
        <v>6925</v>
      </c>
    </row>
    <row r="14" spans="1:5">
      <c r="A14" s="3" t="s">
        <v>202</v>
      </c>
      <c r="B14" s="4" t="n">
        <v>1246</v>
      </c>
      <c r="C14" s="4" t="n">
        <v>1193</v>
      </c>
      <c r="D14" s="4" t="n">
        <v>3713</v>
      </c>
      <c r="E14" s="4" t="n">
        <v>3272</v>
      </c>
    </row>
    <row r="15" spans="1:5">
      <c r="A15" s="3" t="s">
        <v>740</v>
      </c>
      <c r="B15" s="4" t="n">
        <v>1139</v>
      </c>
      <c r="C15" s="4" t="n">
        <v>1087</v>
      </c>
      <c r="D15" s="4" t="n">
        <v>3397</v>
      </c>
      <c r="E15" s="4" t="n">
        <v>3242</v>
      </c>
    </row>
    <row r="16" spans="1:5">
      <c r="A16" s="3" t="s">
        <v>718</v>
      </c>
      <c r="B16" s="4" t="n">
        <v>-498</v>
      </c>
      <c r="D16" s="4" t="n">
        <v>-9651</v>
      </c>
    </row>
    <row r="17" spans="1:5">
      <c r="A17" s="3" t="s">
        <v>741</v>
      </c>
      <c r="B17" s="4" t="n">
        <v>37426</v>
      </c>
      <c r="C17" s="4" t="n">
        <v>35600</v>
      </c>
      <c r="D17" s="4" t="n">
        <v>96421</v>
      </c>
      <c r="E17" s="4" t="n">
        <v>91812</v>
      </c>
    </row>
    <row r="18" spans="1:5">
      <c r="A18" s="3" t="s">
        <v>358</v>
      </c>
    </row>
    <row r="19" spans="1:5">
      <c r="A19" s="5" t="s">
        <v>737</v>
      </c>
    </row>
    <row r="20" spans="1:5">
      <c r="A20" s="3" t="s">
        <v>741</v>
      </c>
      <c r="B20" s="4" t="n">
        <v>51409</v>
      </c>
      <c r="C20" s="4" t="n">
        <v>43210</v>
      </c>
      <c r="D20" s="4" t="n">
        <v>133725</v>
      </c>
      <c r="E20" s="4" t="n">
        <v>117742</v>
      </c>
    </row>
    <row r="21" spans="1:5">
      <c r="A21" s="3" t="s">
        <v>359</v>
      </c>
    </row>
    <row r="22" spans="1:5">
      <c r="A22" s="5" t="s">
        <v>737</v>
      </c>
    </row>
    <row r="23" spans="1:5">
      <c r="A23" s="3" t="s">
        <v>741</v>
      </c>
      <c r="B23" s="4" t="n">
        <v>5848</v>
      </c>
      <c r="C23" s="4" t="n">
        <v>6236</v>
      </c>
      <c r="D23" s="4" t="n">
        <v>13424</v>
      </c>
      <c r="E23" s="4" t="n">
        <v>13143</v>
      </c>
    </row>
    <row r="24" spans="1:5">
      <c r="A24" s="3" t="s">
        <v>727</v>
      </c>
    </row>
    <row r="25" spans="1:5">
      <c r="A25" s="5" t="s">
        <v>737</v>
      </c>
    </row>
    <row r="26" spans="1:5">
      <c r="A26" s="3" t="s">
        <v>741</v>
      </c>
      <c r="B26" s="6" t="n">
        <v>-19831</v>
      </c>
      <c r="C26" s="6" t="n">
        <v>-13846</v>
      </c>
      <c r="D26" s="6" t="n">
        <v>-50728</v>
      </c>
      <c r="E26" s="6" t="n">
        <v>-3907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0</v>
      </c>
    </row>
    <row r="2" spans="1:3">
      <c r="A2" s="5" t="s">
        <v>743</v>
      </c>
    </row>
    <row r="3" spans="1:3">
      <c r="A3" s="3" t="s">
        <v>744</v>
      </c>
      <c r="B3" s="6" t="n">
        <v>549764</v>
      </c>
      <c r="C3" s="6" t="n">
        <v>538109</v>
      </c>
    </row>
    <row r="4" spans="1:3">
      <c r="A4" s="3" t="s">
        <v>382</v>
      </c>
    </row>
    <row r="5" spans="1:3">
      <c r="A5" s="5" t="s">
        <v>743</v>
      </c>
    </row>
    <row r="6" spans="1:3">
      <c r="A6" s="3" t="s">
        <v>744</v>
      </c>
      <c r="B6" s="4" t="n">
        <v>491904</v>
      </c>
      <c r="C6" s="4" t="n">
        <v>480322</v>
      </c>
    </row>
    <row r="7" spans="1:3">
      <c r="A7" s="3" t="s">
        <v>383</v>
      </c>
    </row>
    <row r="8" spans="1:3">
      <c r="A8" s="5" t="s">
        <v>743</v>
      </c>
    </row>
    <row r="9" spans="1:3">
      <c r="A9" s="3" t="s">
        <v>744</v>
      </c>
      <c r="B9" s="6" t="n">
        <v>57860</v>
      </c>
      <c r="C9" s="6" t="n">
        <v>577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5</v>
      </c>
      <c r="B1" s="2" t="s">
        <v>328</v>
      </c>
      <c r="C1" s="2" t="s">
        <v>746</v>
      </c>
      <c r="D1" s="2" t="s">
        <v>747</v>
      </c>
      <c r="E1" s="2" t="s">
        <v>748</v>
      </c>
      <c r="F1" s="2" t="s">
        <v>2</v>
      </c>
      <c r="G1" s="2" t="s">
        <v>109</v>
      </c>
    </row>
    <row r="2" spans="1:7">
      <c r="A2" s="5" t="s">
        <v>749</v>
      </c>
    </row>
    <row r="3" spans="1:7">
      <c r="A3" s="3" t="s">
        <v>750</v>
      </c>
      <c r="F3" s="6" t="n">
        <v>11915</v>
      </c>
      <c r="G3" s="6" t="n">
        <v>11838</v>
      </c>
    </row>
    <row r="4" spans="1:7">
      <c r="A4" s="3" t="s">
        <v>559</v>
      </c>
    </row>
    <row r="5" spans="1:7">
      <c r="A5" s="5" t="s">
        <v>751</v>
      </c>
    </row>
    <row r="6" spans="1:7">
      <c r="A6" s="3" t="s">
        <v>564</v>
      </c>
      <c r="E6" s="6" t="n">
        <v>500000</v>
      </c>
    </row>
    <row r="7" spans="1:7">
      <c r="A7" s="3" t="s">
        <v>565</v>
      </c>
      <c r="E7" s="3" t="s">
        <v>566</v>
      </c>
    </row>
    <row r="8" spans="1:7">
      <c r="A8" s="3" t="s">
        <v>749</v>
      </c>
    </row>
    <row r="9" spans="1:7">
      <c r="A9" s="5" t="s">
        <v>749</v>
      </c>
    </row>
    <row r="10" spans="1:7">
      <c r="A10" s="3" t="s">
        <v>752</v>
      </c>
      <c r="D10" s="7" t="n">
        <v>0.18</v>
      </c>
    </row>
    <row r="11" spans="1:7">
      <c r="A11" s="3" t="s">
        <v>750</v>
      </c>
      <c r="C11" s="6" t="n">
        <v>4000</v>
      </c>
    </row>
    <row r="12" spans="1:7">
      <c r="A12" s="3" t="s">
        <v>753</v>
      </c>
    </row>
    <row r="13" spans="1:7">
      <c r="A13" s="5" t="s">
        <v>751</v>
      </c>
    </row>
    <row r="14" spans="1:7">
      <c r="A14" s="3" t="s">
        <v>619</v>
      </c>
      <c r="B14" s="6" t="n">
        <v>50000</v>
      </c>
    </row>
    <row r="15" spans="1:7">
      <c r="A15" s="3" t="s">
        <v>564</v>
      </c>
      <c r="B15" s="6" t="n">
        <v>450000</v>
      </c>
    </row>
    <row r="16" spans="1:7">
      <c r="A16" s="3" t="s">
        <v>565</v>
      </c>
      <c r="B16" s="3" t="s">
        <v>620</v>
      </c>
    </row>
    <row r="17" spans="1:7">
      <c r="A17" s="3" t="s">
        <v>621</v>
      </c>
      <c r="B17" s="3" t="s">
        <v>606</v>
      </c>
    </row>
    <row r="18" spans="1:7">
      <c r="A18" s="3" t="s">
        <v>754</v>
      </c>
    </row>
    <row r="19" spans="1:7">
      <c r="A19" s="5" t="s">
        <v>751</v>
      </c>
    </row>
    <row r="20" spans="1:7">
      <c r="A20" s="3" t="s">
        <v>597</v>
      </c>
      <c r="B20" s="3" t="s">
        <v>623</v>
      </c>
    </row>
    <row r="21" spans="1:7">
      <c r="A21" s="3" t="s">
        <v>755</v>
      </c>
    </row>
    <row r="22" spans="1:7">
      <c r="A22" s="5" t="s">
        <v>751</v>
      </c>
    </row>
    <row r="23" spans="1:7">
      <c r="A23" s="3" t="s">
        <v>597</v>
      </c>
      <c r="B23" s="3" t="s">
        <v>625</v>
      </c>
    </row>
    <row r="24" spans="1:7">
      <c r="A24" s="3" t="s">
        <v>756</v>
      </c>
    </row>
    <row r="25" spans="1:7">
      <c r="A25" s="5" t="s">
        <v>751</v>
      </c>
    </row>
    <row r="26" spans="1:7">
      <c r="A26" s="3" t="s">
        <v>597</v>
      </c>
      <c r="B26" s="3" t="s">
        <v>604</v>
      </c>
    </row>
    <row r="27" spans="1:7">
      <c r="A27" s="3" t="s">
        <v>757</v>
      </c>
    </row>
    <row r="28" spans="1:7">
      <c r="A28" s="5" t="s">
        <v>751</v>
      </c>
    </row>
    <row r="29" spans="1:7">
      <c r="A29" s="3" t="s">
        <v>597</v>
      </c>
      <c r="B29" s="3" t="s">
        <v>6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v>
      </c>
      <c r="B1" s="2" t="s">
        <v>2</v>
      </c>
      <c r="C1" s="2" t="s">
        <v>60</v>
      </c>
      <c r="D1" s="2" t="s">
        <v>109</v>
      </c>
      <c r="E1" s="2" t="s">
        <v>189</v>
      </c>
    </row>
    <row r="2" spans="1:5">
      <c r="A2" s="5" t="s">
        <v>190</v>
      </c>
    </row>
    <row r="3" spans="1:5">
      <c r="A3" s="3" t="s">
        <v>62</v>
      </c>
      <c r="B3" s="6" t="n">
        <v>21074</v>
      </c>
      <c r="C3" s="6" t="n">
        <v>31969</v>
      </c>
      <c r="D3" s="6" t="n">
        <v>26076</v>
      </c>
      <c r="E3" s="6" t="n">
        <v>27042</v>
      </c>
    </row>
    <row r="4" spans="1:5">
      <c r="A4" s="3" t="s">
        <v>191</v>
      </c>
      <c r="B4" s="4" t="n">
        <v>841</v>
      </c>
      <c r="C4" s="4" t="n">
        <v>784</v>
      </c>
      <c r="D4" s="4" t="n">
        <v>763</v>
      </c>
      <c r="E4" s="4" t="n">
        <v>1757</v>
      </c>
    </row>
    <row r="5" spans="1:5">
      <c r="A5" s="3" t="s">
        <v>192</v>
      </c>
      <c r="B5" s="6" t="n">
        <v>21915</v>
      </c>
      <c r="C5" s="6" t="n">
        <v>32753</v>
      </c>
      <c r="D5" s="6" t="n">
        <v>26839</v>
      </c>
      <c r="E5" s="6" t="n">
        <v>287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93</v>
      </c>
      <c r="B1" s="2" t="s">
        <v>50</v>
      </c>
      <c r="C1" s="2" t="s">
        <v>194</v>
      </c>
      <c r="D1" s="2" t="s">
        <v>195</v>
      </c>
      <c r="E1" s="2" t="s">
        <v>196</v>
      </c>
      <c r="F1" s="2" t="s">
        <v>197</v>
      </c>
      <c r="G1" s="2" t="s">
        <v>198</v>
      </c>
    </row>
    <row r="2" spans="1:7">
      <c r="A2" s="3" t="s">
        <v>199</v>
      </c>
      <c r="B2" s="6" t="n">
        <v>218</v>
      </c>
      <c r="C2" s="6" t="n">
        <v>177498</v>
      </c>
      <c r="D2" s="6" t="n">
        <v>155533</v>
      </c>
      <c r="E2" s="6" t="n">
        <v>-68</v>
      </c>
      <c r="F2" s="6" t="n">
        <v>-9104</v>
      </c>
      <c r="G2" s="6" t="n">
        <v>324077</v>
      </c>
    </row>
    <row r="3" spans="1:7">
      <c r="A3" s="5" t="s">
        <v>200</v>
      </c>
    </row>
    <row r="4" spans="1:7">
      <c r="A4" s="3" t="s">
        <v>125</v>
      </c>
      <c r="D4" s="4" t="n">
        <v>35890</v>
      </c>
      <c r="G4" s="4" t="n">
        <v>35890</v>
      </c>
    </row>
    <row r="5" spans="1:7">
      <c r="A5" s="3" t="s">
        <v>201</v>
      </c>
      <c r="F5" s="4" t="n">
        <v>773</v>
      </c>
    </row>
    <row r="6" spans="1:7">
      <c r="A6" s="3" t="s">
        <v>202</v>
      </c>
      <c r="C6" s="4" t="n">
        <v>3272</v>
      </c>
    </row>
    <row r="7" spans="1:7">
      <c r="A7" s="3" t="s">
        <v>203</v>
      </c>
      <c r="B7" s="4" t="n">
        <v>2</v>
      </c>
      <c r="C7" s="4" t="n">
        <v>1978</v>
      </c>
    </row>
    <row r="8" spans="1:7">
      <c r="A8" s="3" t="s">
        <v>174</v>
      </c>
      <c r="D8" s="4" t="n">
        <v>-11838</v>
      </c>
    </row>
    <row r="9" spans="1:7">
      <c r="A9" s="3" t="s">
        <v>204</v>
      </c>
      <c r="E9" s="4" t="n">
        <v>-313</v>
      </c>
    </row>
    <row r="10" spans="1:7">
      <c r="A10" s="3" t="s">
        <v>205</v>
      </c>
      <c r="C10" s="4" t="n">
        <v>-11</v>
      </c>
      <c r="E10" s="4" t="n">
        <v>11</v>
      </c>
    </row>
    <row r="11" spans="1:7">
      <c r="A11" s="3" t="s">
        <v>206</v>
      </c>
      <c r="B11" s="4" t="n">
        <v>220</v>
      </c>
      <c r="C11" s="4" t="n">
        <v>182737</v>
      </c>
      <c r="D11" s="4" t="n">
        <v>179585</v>
      </c>
      <c r="E11" s="4" t="n">
        <v>-370</v>
      </c>
      <c r="F11" s="4" t="n">
        <v>-8331</v>
      </c>
      <c r="G11" s="4" t="n">
        <v>353841</v>
      </c>
    </row>
    <row r="12" spans="1:7">
      <c r="A12" s="3" t="s">
        <v>207</v>
      </c>
      <c r="B12" s="4" t="n">
        <v>220</v>
      </c>
      <c r="C12" s="4" t="n">
        <v>180687</v>
      </c>
      <c r="D12" s="4" t="n">
        <v>170112</v>
      </c>
      <c r="E12" s="4" t="n">
        <v>-370</v>
      </c>
      <c r="F12" s="4" t="n">
        <v>-10349</v>
      </c>
      <c r="G12" s="4" t="n">
        <v>340300</v>
      </c>
    </row>
    <row r="13" spans="1:7">
      <c r="A13" s="5" t="s">
        <v>200</v>
      </c>
    </row>
    <row r="14" spans="1:7">
      <c r="A14" s="3" t="s">
        <v>125</v>
      </c>
      <c r="D14" s="4" t="n">
        <v>13427</v>
      </c>
      <c r="G14" s="4" t="n">
        <v>13427</v>
      </c>
    </row>
    <row r="15" spans="1:7">
      <c r="A15" s="3" t="s">
        <v>201</v>
      </c>
      <c r="F15" s="4" t="n">
        <v>2018</v>
      </c>
    </row>
    <row r="16" spans="1:7">
      <c r="A16" s="3" t="s">
        <v>202</v>
      </c>
      <c r="C16" s="4" t="n">
        <v>1193</v>
      </c>
    </row>
    <row r="17" spans="1:7">
      <c r="A17" s="3" t="s">
        <v>203</v>
      </c>
      <c r="C17" s="4" t="n">
        <v>857</v>
      </c>
    </row>
    <row r="18" spans="1:7">
      <c r="A18" s="3" t="s">
        <v>174</v>
      </c>
      <c r="D18" s="4" t="n">
        <v>-3954</v>
      </c>
    </row>
    <row r="19" spans="1:7">
      <c r="A19" s="3" t="s">
        <v>206</v>
      </c>
      <c r="B19" s="4" t="n">
        <v>220</v>
      </c>
      <c r="C19" s="4" t="n">
        <v>182737</v>
      </c>
      <c r="D19" s="4" t="n">
        <v>179585</v>
      </c>
      <c r="E19" s="4" t="n">
        <v>-370</v>
      </c>
      <c r="F19" s="4" t="n">
        <v>-8331</v>
      </c>
      <c r="G19" s="4" t="n">
        <v>353841</v>
      </c>
    </row>
    <row r="20" spans="1:7">
      <c r="A20" s="3" t="s">
        <v>208</v>
      </c>
      <c r="B20" s="4" t="n">
        <v>220</v>
      </c>
      <c r="C20" s="4" t="n">
        <v>183834</v>
      </c>
      <c r="D20" s="4" t="n">
        <v>189324</v>
      </c>
      <c r="E20" s="4" t="n">
        <v>-370</v>
      </c>
      <c r="F20" s="4" t="n">
        <v>-13791</v>
      </c>
      <c r="G20" s="6" t="n">
        <v>359217</v>
      </c>
    </row>
    <row r="21" spans="1:7">
      <c r="A21" s="3" t="s">
        <v>209</v>
      </c>
      <c r="G21" s="4" t="n">
        <v>22040000</v>
      </c>
    </row>
    <row r="22" spans="1:7">
      <c r="A22" s="5" t="s">
        <v>200</v>
      </c>
    </row>
    <row r="23" spans="1:7">
      <c r="A23" s="3" t="s">
        <v>125</v>
      </c>
      <c r="D23" s="4" t="n">
        <v>36604</v>
      </c>
      <c r="G23" s="6" t="n">
        <v>36604</v>
      </c>
    </row>
    <row r="24" spans="1:7">
      <c r="A24" s="3" t="s">
        <v>201</v>
      </c>
      <c r="F24" s="4" t="n">
        <v>356</v>
      </c>
    </row>
    <row r="25" spans="1:7">
      <c r="A25" s="3" t="s">
        <v>202</v>
      </c>
      <c r="C25" s="4" t="n">
        <v>3713</v>
      </c>
    </row>
    <row r="26" spans="1:7">
      <c r="A26" s="3" t="s">
        <v>203</v>
      </c>
      <c r="B26" s="4" t="n">
        <v>1</v>
      </c>
      <c r="C26" s="4" t="n">
        <v>-1093</v>
      </c>
    </row>
    <row r="27" spans="1:7">
      <c r="A27" s="3" t="s">
        <v>174</v>
      </c>
      <c r="D27" s="4" t="n">
        <v>-11915</v>
      </c>
    </row>
    <row r="28" spans="1:7">
      <c r="A28" s="3" t="s">
        <v>204</v>
      </c>
      <c r="E28" s="4" t="n">
        <v>-916</v>
      </c>
    </row>
    <row r="29" spans="1:7">
      <c r="A29" s="3" t="s">
        <v>205</v>
      </c>
      <c r="C29" s="4" t="n">
        <v>-514</v>
      </c>
      <c r="E29" s="4" t="n">
        <v>514</v>
      </c>
    </row>
    <row r="30" spans="1:7">
      <c r="A30" s="3" t="s">
        <v>210</v>
      </c>
      <c r="G30" s="4" t="n">
        <v>8900</v>
      </c>
    </row>
    <row r="31" spans="1:7">
      <c r="A31" s="3" t="s">
        <v>211</v>
      </c>
      <c r="B31" s="4" t="n">
        <v>221</v>
      </c>
      <c r="C31" s="4" t="n">
        <v>185940</v>
      </c>
      <c r="D31" s="4" t="n">
        <v>214013</v>
      </c>
      <c r="E31" s="4" t="n">
        <v>-772</v>
      </c>
      <c r="F31" s="4" t="n">
        <v>-13435</v>
      </c>
      <c r="G31" s="6" t="n">
        <v>385967</v>
      </c>
    </row>
    <row r="32" spans="1:7">
      <c r="A32" s="3" t="s">
        <v>212</v>
      </c>
      <c r="G32" s="4" t="n">
        <v>22094000</v>
      </c>
    </row>
    <row r="33" spans="1:7">
      <c r="A33" s="3" t="s">
        <v>213</v>
      </c>
      <c r="B33" s="4" t="n">
        <v>221</v>
      </c>
      <c r="C33" s="4" t="n">
        <v>184747</v>
      </c>
      <c r="D33" s="4" t="n">
        <v>204916</v>
      </c>
      <c r="E33" s="4" t="n">
        <v>-835</v>
      </c>
      <c r="F33" s="4" t="n">
        <v>-12290</v>
      </c>
      <c r="G33" s="6" t="n">
        <v>376759</v>
      </c>
    </row>
    <row r="34" spans="1:7">
      <c r="A34" s="5" t="s">
        <v>200</v>
      </c>
    </row>
    <row r="35" spans="1:7">
      <c r="A35" s="3" t="s">
        <v>125</v>
      </c>
      <c r="D35" s="4" t="n">
        <v>13070</v>
      </c>
      <c r="G35" s="4" t="n">
        <v>13070</v>
      </c>
    </row>
    <row r="36" spans="1:7">
      <c r="A36" s="3" t="s">
        <v>201</v>
      </c>
      <c r="F36" s="4" t="n">
        <v>-1145</v>
      </c>
    </row>
    <row r="37" spans="1:7">
      <c r="A37" s="3" t="s">
        <v>202</v>
      </c>
      <c r="C37" s="4" t="n">
        <v>1246</v>
      </c>
    </row>
    <row r="38" spans="1:7">
      <c r="A38" s="3" t="s">
        <v>203</v>
      </c>
      <c r="C38" s="4" t="n">
        <v>10</v>
      </c>
    </row>
    <row r="39" spans="1:7">
      <c r="A39" s="3" t="s">
        <v>174</v>
      </c>
      <c r="D39" s="4" t="n">
        <v>-3973</v>
      </c>
    </row>
    <row r="40" spans="1:7">
      <c r="A40" s="3" t="s">
        <v>205</v>
      </c>
      <c r="C40" s="4" t="n">
        <v>-63</v>
      </c>
      <c r="E40" s="4" t="n">
        <v>63</v>
      </c>
    </row>
    <row r="41" spans="1:7">
      <c r="A41" s="3" t="s">
        <v>211</v>
      </c>
      <c r="B41" s="6" t="n">
        <v>221</v>
      </c>
      <c r="C41" s="6" t="n">
        <v>185940</v>
      </c>
      <c r="D41" s="6" t="n">
        <v>214013</v>
      </c>
      <c r="E41" s="6" t="n">
        <v>-772</v>
      </c>
      <c r="F41" s="6" t="n">
        <v>-13435</v>
      </c>
      <c r="G41" s="6" t="n">
        <v>385967</v>
      </c>
    </row>
    <row r="42" spans="1:7">
      <c r="A42" s="3" t="s">
        <v>212</v>
      </c>
      <c r="G42" s="4" t="n">
        <v>2209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3:36:45Z</dcterms:created>
  <dcterms:modified xmlns:dcterms="http://purl.org/dc/terms/" xmlns:xsi="http://www.w3.org/2001/XMLSchema-instance" xsi:type="dcterms:W3CDTF">2019-11-04T13:36:45Z</dcterms:modified>
</cp:coreProperties>
</file>